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General Information" sheetId="8" r:id="rId8"/>
    <s:sheet name="Summary of Significant Accounti" sheetId="9" r:id="rId9"/>
    <s:sheet name="Certain Significant Risks and U" sheetId="10" r:id="rId10"/>
    <s:sheet name="Significant Transactions and Ev" sheetId="11" r:id="rId11"/>
    <s:sheet name="Earnings (Loss) Per Share" sheetId="12" r:id="rId12"/>
    <s:sheet name="Segment Information" sheetId="13" r:id="rId13"/>
    <s:sheet name="Restricted Cash and Investments" sheetId="14" r:id="rId14"/>
    <s:sheet name="Property and Equipment" sheetId="15" r:id="rId15"/>
    <s:sheet name="Goodwill and Identifiable Intan" sheetId="16" r:id="rId16"/>
    <s:sheet name="Long-Term Debt" sheetId="17" r:id="rId17"/>
    <s:sheet name="Leases and Lease Commitments" sheetId="18" r:id="rId18"/>
    <s:sheet name="Financing Obligation" sheetId="19" r:id="rId19"/>
    <s:sheet name="Stockholders' Equity (Deficit)" sheetId="20" r:id="rId20"/>
    <s:sheet name="Stock-Based Compensation" sheetId="21" r:id="rId21"/>
    <s:sheet name="Income Taxes" sheetId="22" r:id="rId22"/>
    <s:sheet name="Related Party Transactions" sheetId="23" r:id="rId23"/>
    <s:sheet name="Defined Contribution Plan" sheetId="24" r:id="rId24"/>
    <s:sheet name="Asset Impairment Charges" sheetId="25" r:id="rId25"/>
    <s:sheet name="Discontinued Operations" sheetId="26" r:id="rId26"/>
    <s:sheet name="Commitments and Contingencies" sheetId="27" r:id="rId27"/>
    <s:sheet name="Fair Value of Financial Instrum" sheetId="28" r:id="rId28"/>
    <s:sheet name="Subsequent Event" sheetId="29" r:id="rId29"/>
    <s:sheet name="Schedule II - Valuation Account" sheetId="30" r:id="rId30"/>
    <s:sheet name="General Information (Policies)" sheetId="31" r:id="rId31"/>
    <s:sheet name="Summary of Significant Accoun32" sheetId="32" r:id="rId32"/>
    <s:sheet name="Certain Significant Risks and33" sheetId="33" r:id="rId33"/>
    <s:sheet name="Significant Transactions and 34" sheetId="34" r:id="rId34"/>
    <s:sheet name="Earnings (Loss) Per Share (Tabl" sheetId="35" r:id="rId35"/>
    <s:sheet name="Segment Information (Tables)" sheetId="36" r:id="rId36"/>
    <s:sheet name="Restricted Cash and Investmen37" sheetId="37" r:id="rId37"/>
    <s:sheet name="Property and Equipment (Tables)" sheetId="38" r:id="rId38"/>
    <s:sheet name="Goodwill and Identifiable Int39" sheetId="39" r:id="rId39"/>
    <s:sheet name="Long-term Debt (Tables)" sheetId="40" r:id="rId40"/>
    <s:sheet name="Leases and Lease Commitments (T" sheetId="41" r:id="rId41"/>
    <s:sheet name="Financing Obligation (Tables)" sheetId="42" r:id="rId42"/>
    <s:sheet name="Stock-Based Compensation (Table" sheetId="43" r:id="rId43"/>
    <s:sheet name="Income Taxes (Tables)" sheetId="44" r:id="rId44"/>
    <s:sheet name="Discontinued Operations (Tables" sheetId="45" r:id="rId45"/>
    <s:sheet name="Fair Value of Financial Instr46" sheetId="46" r:id="rId46"/>
    <s:sheet name="Quarterly Financial Information" sheetId="47" r:id="rId47"/>
    <s:sheet name="General Information (Details)" sheetId="48" r:id="rId48"/>
    <s:sheet name="Summary of Significant Accoun49" sheetId="49" r:id="rId49"/>
    <s:sheet name="Certain Significant Risks and50" sheetId="50" r:id="rId50"/>
    <s:sheet name="Significant Transactions and 51" sheetId="51" r:id="rId51"/>
    <s:sheet name="Earnings (Loss) Per Share (Deta" sheetId="52" r:id="rId52"/>
    <s:sheet name="Earnings (Loss) Per Share - Ant" sheetId="53" r:id="rId53"/>
    <s:sheet name="Segment Information - Segment R" sheetId="54" r:id="rId54"/>
    <s:sheet name="Segment Information - Assets by" sheetId="55" r:id="rId55"/>
    <s:sheet name="Restricted Cash and Investmen56" sheetId="56" r:id="rId56"/>
    <s:sheet name="Restricted Cash and Investmen57" sheetId="57" r:id="rId57"/>
    <s:sheet name="Restricted Cash and Investmen58" sheetId="58" r:id="rId58"/>
    <s:sheet name="Property and Equipment - Schedu" sheetId="59" r:id="rId59"/>
    <s:sheet name="Goodwill and Identifiable Int60" sheetId="60" r:id="rId60"/>
    <s:sheet name="Goodwill and Identifiable Int61" sheetId="61" r:id="rId61"/>
    <s:sheet name="Goodwill and Identifiable Int62" sheetId="62" r:id="rId62"/>
    <s:sheet name="Long-Term Debt - Credit Facilit" sheetId="63" r:id="rId63"/>
    <s:sheet name="Long-Term Debt - Bridge HUD and" sheetId="64" r:id="rId64"/>
    <s:sheet name="Long-Term Debt - Maturity (Deta" sheetId="65" r:id="rId65"/>
    <s:sheet name="Lease and Lease Commitments - F" sheetId="66" r:id="rId66"/>
    <s:sheet name="Lease and Lease Commitments - C" sheetId="67" r:id="rId67"/>
    <s:sheet name="Financing Obligation (Details)" sheetId="68" r:id="rId68"/>
    <s:sheet name="Stockholders' Equity (Deficit) " sheetId="69" r:id="rId69"/>
    <s:sheet name="Stock-Based Compensation (Detai" sheetId="70" r:id="rId70"/>
    <s:sheet name="Stock-Based Compensation - Nonv" sheetId="71" r:id="rId71"/>
    <s:sheet name="Income Taxes - Total Tax Provis" sheetId="72" r:id="rId72"/>
    <s:sheet name="Income Taxes - Components of In" sheetId="73" r:id="rId73"/>
    <s:sheet name="Income Taxes - Reconciliation o" sheetId="74" r:id="rId74"/>
    <s:sheet name="Income Taxes - Deferred Income " sheetId="75" r:id="rId75"/>
    <s:sheet name="Income Taxes - Unrecognized Tax" sheetId="76" r:id="rId76"/>
    <s:sheet name="Related Party Transactions (Det" sheetId="77" r:id="rId77"/>
    <s:sheet name="Asset Impairment Charges (Detai" sheetId="78" r:id="rId78"/>
    <s:sheet name="Discontinued Operations (Detail" sheetId="79" r:id="rId79"/>
    <s:sheet name="Commitments and Contingencies -" sheetId="80" r:id="rId80"/>
    <s:sheet name="Commitments and Contingencies81" sheetId="81" r:id="rId81"/>
    <s:sheet name="Fair Value Measurements (Detail" sheetId="82" r:id="rId82"/>
    <s:sheet name="Quarterly Financial Informati83" sheetId="83" r:id="rId83"/>
    <s:sheet name="Subsequent Events (Details)" sheetId="84" r:id="rId84"/>
    <s:sheet name="Schedule II - Valuation Accou85" sheetId="85" r:id="rId85"/>
  </s:sheets>
  <s:definedNames/>
  <s:calcPr calcId="124519" calcMode="auto" fullCalcOnLoad="1"/>
</s:workbook>
</file>

<file path=xl/sharedStrings.xml><?xml version="1.0" encoding="utf-8"?>
<sst xmlns="http://schemas.openxmlformats.org/spreadsheetml/2006/main" uniqueCount="1037">
  <si>
    <t>Document and Entity Information - USD ($) $ in Millions</t>
  </si>
  <si>
    <t>12 Months Ended</t>
  </si>
  <si>
    <t>Dec. 31, 2015</t>
  </si>
  <si>
    <t>Mar. 11, 2016</t>
  </si>
  <si>
    <t>Jun. 30, 2015</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lass C Common Stock</t>
  </si>
  <si>
    <t>Consolidated Balance Sheets - USD ($) $ in Thousands</t>
  </si>
  <si>
    <t>Dec. 31, 2014</t>
  </si>
  <si>
    <t>Current assets:</t>
  </si>
  <si>
    <t>Cash and cash equivalents</t>
  </si>
  <si>
    <t>Restricted cash and investments in marketable securities</t>
  </si>
  <si>
    <t>Accounts receivable, net of allowance for doubtful accounts of $189,739 and $133,529 at December 31, 2015 and December 31, 2014, respectively</t>
  </si>
  <si>
    <t>Prepaid expenses</t>
  </si>
  <si>
    <t>Other current assets</t>
  </si>
  <si>
    <t>Total current assets</t>
  </si>
  <si>
    <t>Property and equipment, net of accumulated depreciation of $638,768 and $502,176 at December 31, 2015 and December 31, 2014, respectively</t>
  </si>
  <si>
    <t>Other long-term assets</t>
  </si>
  <si>
    <t>Deferred income taxes</t>
  </si>
  <si>
    <t>Identifiable intangible assets, less accumulated amortization of $66,570 and $42,661 at December 31, 2015 and December 31, 2014, respectively</t>
  </si>
  <si>
    <t>Goodwill</t>
  </si>
  <si>
    <t>Total assets</t>
  </si>
  <si>
    <t>Current liabilities:</t>
  </si>
  <si>
    <t>Current installments of long-term debt</t>
  </si>
  <si>
    <t>Capital lease obligation</t>
  </si>
  <si>
    <t>Financing obligations</t>
  </si>
  <si>
    <t>Accounts payable</t>
  </si>
  <si>
    <t>Accrued expenses</t>
  </si>
  <si>
    <t>Accrued compensation</t>
  </si>
  <si>
    <t>Self-insurance reserves</t>
  </si>
  <si>
    <t>Total current liabilities</t>
  </si>
  <si>
    <t>Long-term liabilities:</t>
  </si>
  <si>
    <t>Long-term debt</t>
  </si>
  <si>
    <t>Long-term capital lease obligation</t>
  </si>
  <si>
    <t>Other long-term liabilities</t>
  </si>
  <si>
    <t>Commitments and contingencies</t>
  </si>
  <si>
    <t xml:space="preserve"> </t>
  </si>
  <si>
    <t>Stockholders' equity:</t>
  </si>
  <si>
    <t>Additional paid-in-capital</t>
  </si>
  <si>
    <t>Accumulated deficit</t>
  </si>
  <si>
    <t>Accumulated other comprehensive (loss) income</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3 Months Ended</t>
  </si>
  <si>
    <t>Sep. 30, 2015</t>
  </si>
  <si>
    <t>Mar. 31, 2015</t>
  </si>
  <si>
    <t>Sep. 30, 2014</t>
  </si>
  <si>
    <t>Jun. 30, 2014</t>
  </si>
  <si>
    <t>Mar. 31, 2014</t>
  </si>
  <si>
    <t>Dec. 31, 2013</t>
  </si>
  <si>
    <t>CONSOLIDATED STATEMENTS OF OPERATIONS (UNAUDITED)</t>
  </si>
  <si>
    <t>Net revenues</t>
  </si>
  <si>
    <t>Salaries, wages and benefits</t>
  </si>
  <si>
    <t>Other operating expenses</t>
  </si>
  <si>
    <t>General and administrative</t>
  </si>
  <si>
    <t>Provision for losses on accounts receivable</t>
  </si>
  <si>
    <t>Lease expense</t>
  </si>
  <si>
    <t>Depreciation and amortization expense</t>
  </si>
  <si>
    <t>Interest expense</t>
  </si>
  <si>
    <t>(Gain) loss on extinguishment of debt</t>
  </si>
  <si>
    <t>Investment income</t>
  </si>
  <si>
    <t>Other (income) loss</t>
  </si>
  <si>
    <t>Transaction costs</t>
  </si>
  <si>
    <t>Long-lived asset impairment</t>
  </si>
  <si>
    <t>Skilled Healthcare loss contingency expense</t>
  </si>
  <si>
    <t>Equity in net (income) loss of unconsolidated affiliates</t>
  </si>
  <si>
    <t>Loss before income tax benefit</t>
  </si>
  <si>
    <t>Income tax expense (benefit)</t>
  </si>
  <si>
    <t>Loss from continuing operations</t>
  </si>
  <si>
    <t>Loss from discontinued operations, net of taxes</t>
  </si>
  <si>
    <t>Net loss</t>
  </si>
  <si>
    <t>Less net loss (income) attributable to noncontrolling interests</t>
  </si>
  <si>
    <t>Net loss attributable to Genesis Healthcare, Inc</t>
  </si>
  <si>
    <t>Basic and diluted</t>
  </si>
  <si>
    <t>Weighted-average shares outstanding for basic and diluted loss from continuing operations per share</t>
  </si>
  <si>
    <t>Loss from continuing operations attributable to Genesis Healthcare, Inc.</t>
  </si>
  <si>
    <t>Net loss attributable to Genesis Healthcare, Inc.</t>
  </si>
  <si>
    <t>Consolidated Statements of Comprehensive Loss - USD ($) $ in Thousands</t>
  </si>
  <si>
    <t>CONSOLIDATED STATEMENTS OF COMPREHENSIVE INCOME (LOSS)</t>
  </si>
  <si>
    <t>Net unrealized loss on marketable securities, net of tax</t>
  </si>
  <si>
    <t>Comprehensive loss</t>
  </si>
  <si>
    <t>Comprehensive (loss) income attributable to noncontrolling interests</t>
  </si>
  <si>
    <t>Comprehensive loss attributable to Genesis Healthcare, Inc.</t>
  </si>
  <si>
    <t>Consolidated Statements of Stockholders' Equity (Deficit) - USD ($) shares in Thousands, $ in Thousands</t>
  </si>
  <si>
    <t>Common stockClass A Common Stock</t>
  </si>
  <si>
    <t>Common stockClass B Common Stock</t>
  </si>
  <si>
    <t>Common stockClass C Common Stock</t>
  </si>
  <si>
    <t>Additional paid-in capital</t>
  </si>
  <si>
    <t>Accumulated other comprehensive income (loss)</t>
  </si>
  <si>
    <t>Stockholders' deficit</t>
  </si>
  <si>
    <t>Total</t>
  </si>
  <si>
    <t>Balance, beginning of period at Dec. 31, 2012</t>
  </si>
  <si>
    <t>Balance, beginning of period (in shares) at Dec. 31, 2012</t>
  </si>
  <si>
    <t>Comprehensive (loss) income:</t>
  </si>
  <si>
    <t>Distributions to stockholders</t>
  </si>
  <si>
    <t>Distributions to noncontrolling interests</t>
  </si>
  <si>
    <t>Balance, end of period at Dec. 31, 2013</t>
  </si>
  <si>
    <t>Balance, end of period (in shares) at Dec. 31, 2013</t>
  </si>
  <si>
    <t>Balance, end of period at Dec. 31, 2014</t>
  </si>
  <si>
    <t>Balance, end of period (in shares) at Dec. 31, 2014</t>
  </si>
  <si>
    <t>Increase (decrease) in stockholders' deficit</t>
  </si>
  <si>
    <t>Combination share conversion</t>
  </si>
  <si>
    <t>Combination share conversion (in shares)</t>
  </si>
  <si>
    <t>Stock-based compensation</t>
  </si>
  <si>
    <t>Issuance of common stock</t>
  </si>
  <si>
    <t>Issuance of common stock, shares</t>
  </si>
  <si>
    <t>Acquisition of noncontrolling interest</t>
  </si>
  <si>
    <t>Balance, end of period at Dec. 31, 2015</t>
  </si>
  <si>
    <t>Balance, end of period (in shares) at Dec. 31, 2015</t>
  </si>
  <si>
    <t>Consolidated Statements of Cash Flows - USD ($) $ in Thousands</t>
  </si>
  <si>
    <t>Cash Flows from Operating Activities</t>
  </si>
  <si>
    <t>Adjustments to reconcile net loss to net cash provided by operating activities:</t>
  </si>
  <si>
    <t>Non-cash interest and leasing arrangements, net</t>
  </si>
  <si>
    <t>Other non-cash charges and gains, net</t>
  </si>
  <si>
    <t>Share based compensation</t>
  </si>
  <si>
    <t>Depreciation and amortization</t>
  </si>
  <si>
    <t>Equity in net income of unconsolidated affiliates</t>
  </si>
  <si>
    <t>Provision (benefit for deferred taxes, net</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Purchases of inpatient assets, net of cash acquired</t>
  </si>
  <si>
    <t>Sales of inpatient assets</t>
  </si>
  <si>
    <t>Investments in joint venture</t>
  </si>
  <si>
    <t>Other, net</t>
  </si>
  <si>
    <t>Net cash used in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 of long-term debt</t>
  </si>
  <si>
    <t>Debt issuance costs</t>
  </si>
  <si>
    <t>Distributions to noncontrolling interests and stockholders</t>
  </si>
  <si>
    <t>Issuance of stock</t>
  </si>
  <si>
    <t>Net cash provided by financing activities</t>
  </si>
  <si>
    <t>Net (decrease) increase in cash and cash equivalents</t>
  </si>
  <si>
    <t>Beginning of period</t>
  </si>
  <si>
    <t>End of period</t>
  </si>
  <si>
    <t>Supplemental disclosure of cash flow information</t>
  </si>
  <si>
    <t>Interest paid</t>
  </si>
  <si>
    <t>Taxes paid</t>
  </si>
  <si>
    <t>Non-cash financing activities:</t>
  </si>
  <si>
    <t>Capital leases</t>
  </si>
  <si>
    <t>Assumptions of long-term debt</t>
  </si>
  <si>
    <t>General Information</t>
  </si>
  <si>
    <t>Description of Business</t>
  </si>
  <si>
    <t>( 1 ) General Informatio n
Description of Business
Genesis Healthcare, Inc. is a healthcare services company that through its subsidiaries (collectively, the Company) owns and operates skilled nursing facilities, assisted/senior living facilities and a rehabilitation therapy business. The Company has an administrative service company that provides a full complement of administrative and consultative services that allows its affiliated operators and third-party operators with whom the Company contracts to better focus on delivery of healthcare services. The Company provides inpatient services through 531 skilled nursing, assisted/senior living and behavioral health centers located in 34 states. Revenues of the Company’s owned, leased and otherwise consolidated centers constitute approximately 85%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hospice and home health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 s wholly-owned subsidiaries . All significant intercompany transactions have been eliminated in consolidation. The Company presents noncontrolling interests within t he s tockholders’ deficit section of its consolidated balance sheets. The Company presents the amount of net loss attributable to Genesis Healthcare, Inc. and net loss (income)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December 31, 2015.
Prior period results reflect reclassifications, for comparative purposes, related to the early adoption of authoritative guidance for the presentation of deferred taxes. Deferred income taxes have been presented on the balance sheet as noncurrent for all periods presented. Historically, deferred income taxes were classified as either current or noncurrent assets, as applicable.
The Company’s financial position at December 31, 2015 includes the impact of certain significant transactions and events, as disclosed within Note 4 – “ Significant Transactions and Events . ”</t>
  </si>
  <si>
    <t>Summary of Significant Accounting Policies</t>
  </si>
  <si>
    <t>Accounting Policies [Abstract]</t>
  </si>
  <si>
    <t>(2) Summary of Significant Accounting Policies
Estimates and Assumptions
The consolidated financial statements have been prepared in conformity with U.S. GAAP, which requires management to consolidate company financial information and make informed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allowance for doubtful accounts, self-insured liability risks, income taxes, impairment of long-lived assets and goodwill, and other contingencies. Actual results could differ from those estimates.
Net Revenues and Accounts Receivable
Revenues and accounts receivable are recorded on an accrual basis as services are performed at their estimated net realizable value. The Company derives a majority of its revenue from funds under federal Medicare and state Medicaid assistance programs, the continuation of which is dependent upon governmental policies and is subject to audit risk and potential recoupment. The Company also receives payments through reimbursement from Medicaid and Medicare programs and directly from individual residents (private pay), third-party insurers and long-term care facilities. The Company assesses collectibility on all accounts prior to providing services.
The Company records revenue for inpatient services and the related receivables in the accounting records at the Company’s established billing rates in the period the related services are rendered. The provision for contractual adjustments, which represents the differences between the established billing rates and predetermined reimbursement rates, is deducted from gross revenue to determine net revenue. Retroactive adjustments that are likely to result from future examinations by third party payors are accrued on an estimated basis in the period the related services are rendered and adjusted as necessary in future periods based upon new information or final settlements.
The Company records revenue for rehabilitation therapy services and other ancillary services and the related receivables at the time services or products are provided or delivered to the customer. Upon delivery of products or services, the Company has no additional performance obligation to the customer.
Cash and Cash Equivalents
Cash and cash equivalents consist of cash and short-term investments with original maturities of three months or less when purchased and therefore, approximate fair value. The Company’s available cash is held in accounts at commercial banking institutions.
Restricted Cash and Investments in Marketable Securities
Restricted cash includes cash and money market funds principally held by the Company’s wholly owned captive insurance subsidiaries, which are substantially restricted to securing outstanding claims losses. The restricted cash and investments in marketable securities balances at December 31, 2015 and 2014 were $198.1 million and $146.7 million, respectively.
Restricted investments in marketable securities, comprised principally of fixed interest rate securities, are considered to be available-for-sale and accordingly are reported at fair value with unrealized gains and losses, net of related tax effects, included within accumulated other comprehensive income,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 for sale are derived using the specific identification method for determining the cost of securities sold.
Allowance for Doubtful Accounts
The Company evaluates the adequacy of its allowance for doubtful accounts by estimating allowance requirement percentages for each accounts receivable aging category for each type of payor. The Company has developed estimated allowance requirement percentages by utilizing historical collection trends and its understanding of the nature and collectibility of receivables in the various aging categories and the various lines of the Company’s business. The allowance percentages are developed by payor type as the accounts receivable from each payor type have unique characteristics. The allowance for doubtful accounts also considers accounts specifically identified as uncollectible. Accounts receivable that Company management specifically estimates to be uncollectible, based upon the age of the receivables, the results of collection efforts, or other circumstances, are reserved in the allowance for doubtful accounts until written-off.
Property and Equipment
Property and equipment are carried at cost less accumulated depreciation. Depreciation is calculated using the straight-line method over the estimated useful lives of the depreciable assets, which generally range from 20 - 35 years for buildings, building improvements and land improvements, and 3 - 15 years for equipment, furniture and fixtures and information systems. Depreciation expense on leasehold improvements and assets held under capital lease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betterments are capitalized.
Total depreciation expense from continuing operations for the years ended December 31, 2015, 2014 and 2013 was $218.8 million, $184.3 million, and $179.4 million, respectively.
Identifiable Intangible Assets and Goodwill
Definite-lived intangible assets primarily consist of management contracts, customer relationships and favorable leases. These assets are amortized in accordance with the authoritative guidance for intangible assets using the straight-line method over their estimated useful lives. Indefinite-lived intangible assets primarily consist of trade names.
Goodwill represents the excess of the purchase price over the fair value of identifiable net assets acquired in business combinations . See Note 9 – “ Goodwill and Identifiable Intangible Assets .”
Impairment of Long-Lived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The Company performs an assessment of qualitative factors prior to the use of the two step quantitative method to determine if goodwill has been impaired. If such qualitative assessment does not indicate that it is more likely than not the fair value of the reporting is less than its carrying value, no further analysis is required. If required, the Company performs a quantitative goodwill impairment test which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The Company performs its annual impairment assessment for its reporting units as of September 30 of each year or more frequently if adverse events or changes in circumstances indicate that the asset may be impaired. See Note 18 – “ Asset Impairment Charges .”
Self-Insurance Risks
The Company provides for self-insurance risk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s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0 – “ Commitments and Contingencies – Loss Reserves For Certain Self-Insured Programs – General and Professional Liability and Workers’ Compensation .”
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are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
Leases
Leasing transactions are a material part of the Company’s business. The following discussion summarizes various aspects of the Company’s accounting for leasing transactions and the related balances.
Capital Leases
Lease arrangements are capitalized when such leases convey substantially all the risks and benefits incidental to ownership. Capital leases are amortized over either the lease term or the life of the related assets, depending upon available purchase options and lease renewal features. Amortization related to capital lease assets is included in the consolidated statements of operations within depreciation and amortization expense. See Note 11 – “ Lease and Lease Commitments .”
Operating Leases
For operating leases, minimum lease payments, including minimum scheduled rent increases, are recognized as lease expense on a straight-line basis over the applicable lease terms and any periods during which the Company has use of the property but is not charged rent by a landlord. Lease terms, in most cases, provide for rent escalations and renewal options.
When the Company purchases businesses that have operating lease agreements, it recognizes the fair value of the lease arrangements as either favorable or unfavorable and records these amounts as other identifiable intangible assets or other long-term liabilities, respectively. Favorable and unfavorable leases are amortized to lease expense on a straight-line basis over the remaining term of the leases. See Note 11 – “ Lease and Lease Commitments .”
Sale/Leaseback Financing Obligation
Prior to recognition as a sale, or profit/loss thereon, sale/leaseback transactions are evaluated to determine if their terms transfer all of the risks and rewards of ownership as demonstrated by the absence of any other continuing involvement by the seller-lessee. A sale/leaseback transaction that does not qualify for sale/leaseback accounting because of any form of continuing involvement by the seller-lessee is accounted for as a financing transaction. Under the financing method: (1) the assets and accumulated depreciation remain on the consolidated balance sheet and continue to be depreciated over the remaining useful lives; (2) no gain is recognized; and (3) proceeds received by the Company from these transactions are recorded as a financing obligation. See Note 12 – “ Financing Obligations .”
Earnings (Loss) Per Common Share
Earnings (loss) per common share are based upon the weighted average number of common shares outstanding during the respective periods. The Company follows the provisions of the authoritative guidance for determining whether instruments granted in share-based payment transactions are participating securities for purposes of calculating earnings per common share. See Note 5 – “ Earnings (Loss) Per Share .”
Stock-Based Compensation
The Company recognizes compensation expense related to stock-based compensation awards in accordance with the related authoritative guidance. See Note 14 – “ Stock-Based Compensation .”
Recent Accounting Pronouncements
In May 2014, the Financial Accounting Standards Board (the FASB) issued ASU No. 2014-09, Revenue from Contracts with Customers ,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
In February 2015, the FASB issued ASU 2015-02, Consolidation (Topic 810): Amendments to the Consolidation Analysis (ASU 2015-02),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adoption of ASU 2015-02 is effective for fiscal years beginning after December 15, 2015, and interim periods within those fiscal years, with early adoption permitted. If adopted in an interim period, this ASU must be reflected as of the beginning of the fiscal year that includes that interim period. The adoption of ASU No. 2015-02 is not expected to have a material impact on the Company’s consolidated financial condition and results of operations.
In April 2015, the FASB issued ASU No. 2015-03, Simplifying the Presentation of Debt Issuance Costs , (ASU 2015-03) and in August 2015 issued ASU No. 2015-15, Presentation and Subsequent Measurement of Debt Issuance Costs Associated with Line-of-Credit Arrangements (ASU 2015-15). ASU 2015-03 requires an entity to present debt issuance costs as a direct deduction from the carrying amount of the related debt liability, consistent with debt discounts. The costs will continue to be amortized to interest expense using the effective interest method. While ASU 2015-03 addresses costs related to term debt, ASU No. 2015-15 provides clarification regarding costs to secure revolving lines of credit, which are, at the outset, not associated with an outstanding borrowing. ASU 2015-15 provides commentary that the SEC staff would not object to an entity deferring and presenting costs associated with line-of-credit arrangements as an asset and subsequently amortizing them ratably over the term of the revolving debt arrangement. The adoption of ASU 2015-03 is effective for fiscal years beginning after December 15, 2015, and interim periods within those fiscal years, with early adoption permitted. This ASU requires retrospective application to all prior periods presented in the financial statements. The adoption of ASU 2015-03 is not expected to have a material impact on the Company’s consolidated financial condition and results of operations.
In September 2015, the FASB issued ASU No.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The adoption of ASU 2015-16 is effective for fiscal years beginning after December 15, 2015, and interim periods within those fiscal years, with early adoption permitted. The Company is still evaluating the effect, if any, ASU 2015-16 will have on the Company’s consolidated financial condition and results of operations.
In November 2015, the FASB issued ASU No. 2015-17, Income Taxes (Topic 740): Balance Sheet Classification of Deferred Taxes (ASU 2015-17), which changes how deferred taxes are classified on organizations’ balance sheets. ASU 2015-17 eliminates the current requirement for organizations to present deferred tax liabilities and assets as current and noncurrent in a classified balance sheet. Instead, organizations will be required to classify all deferred tax assets and liabilities as noncurrent. As permitted by ASU 2015-17, the Company early-adopted this standard and applied it retrospectively to all periods presented. Adoption of ASU 2015-17 resulted in a reclassification of the Company’s current deferred income taxes to noncurrent deferred income taxes in its consolidated balance sheets as of December 31, 2015 and 2014.
In February 2016, the FASB issued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there is no impact on liquidity.</t>
  </si>
  <si>
    <t>Certain Significant Risks and Uncertainties</t>
  </si>
  <si>
    <t>(3 ) Certain Significant Risks and Uncertainties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years ended December 31, 2015, 2014 and 2013.
Year ended December 31,
2015
2014
2013
Medicare
%
%
%
Medicaid
%
%
%
Insurance
%
%
%
Private and other
%
%
%
Total
%
%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ccordingly, there can be no assurance that the impact of any future healthcare legislation or regulation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against, or may lead to other adverse effects on the Company and its affiliates including, but not limited to, fines, penalties and exclusion from participation in the Medicare and/or Medicaid programs. The Company’s business is subject to a number of other known and unknown risks and uncertainties, which are disc ussed in Item 1A. “ Risk Factors .”</t>
  </si>
  <si>
    <t>Significant Transactions and Events</t>
  </si>
  <si>
    <t>( 4) Significant Transactions and Events
The Combination with Skilled
On August 18, 2014, Skilled Healthcare Group, Inc., a Delaware corporation (Skilled) entered into a Purchase and Contribution Agreement with FC-GEN Operations Investment, LLC (FC-GEN) pursuant to which the businesses and operations of FC-GEN and Skilled were combined (the Combination). On February 2, 2015, the Combination was completed.
The following diagram depicts the organizational structure of the Company at the time of the Combination:
Upon completion of the Combination, the Company began operating under the name Genesis Healthcare, Inc. and the Class A common stock of the combined company continues to trade on the NYSE under the symbol “GEN . ” Upon the closing of the Combination, the former owners of FC-GEN held 74.25% of the economic interests in the combined entity and the former stock holders of Skilled held the remaining 25.75% of the economic interests in the combined entity post-transaction, in each case on a fully-diluted, as-exchanged and as-converted basis. Under applicable accounting standards, FC-GEN was the accounting acquirer in the Combination, which was treated as a reverse acquisition. The acquisition method has been applied to the accounts of Skilled based on Skilled’s stock price (level 1 valuation technique – quoted prices in active markets for identical assets or liabilities) as of the acquisition date. The consideration has been allocated to the legacy Skilled business that was acquired on the acquisition date with the excess consideration over the fair value of the net assets acquired recognized as goodwill. As of the effective date of the Combination, FC-GEN’s assets and liabilities remained at their historical costs.
Because FC-GEN’s pre-transaction owners held an approximately 58% direct controlling interest in Skilled and a 74.25% economic and voting interest in the combined company, FC-GEN is considered to be the acquirer of Skilled for accounting purposes. Following the closing of the Combination, the combined results of Skilled and FC-GEN are consolidated with approximately 42% direct noncontrolling economic interest shown as noncontrolling interest in the financial statements of the combined entity. The 42% direct noncontrolling economic interest is in the form of Class A common units of FC-GEN that are exchangeable on a 1 to 1 basis to public shares of the Company. The 42% direct noncontrolling economic interest will continue to decrease as Class A common units of FC-GEN are exchanged for public shares of the Company.
Consideration Price Allocation
The total Skilled consideration price of $348.1 million was allocated to Skilled’s net tangible and identifiable intangible assets based upon the estimated fair values at February 2, 2015. The excess of the consideration price over the estimated fair value of the net tangible and identifiable intangible assets was recorded as goodwill. The allocation of the consideration price to property, plant and equipment, identifiable intangible assets and deferred income taxes was based upon valuation data and estimates. The aggregate goodwill arising from the Combination is based upon the expected future cash flows of the Skilled operations. Goodwill recognized from the Combination is the result of (i) the expected savings to be realized from achieving certain economies of scale and (ii) anticipated long-term improvements in Skilled’s core businesses. The Company has estimated $79.8 million of pre-existing Skilled goodwill that is deductible for income tax purposes related to the Combination.
For the year ended December 31, 2015, the Company incurred transaction costs of $89.2 million, consisting of approximately $31.6 million of accounting, investment banking, legal and other costs associated with the transaction, management incentive compensation charges of $54.6 million, and a $3.0 million transaction advisory fee paid to an affiliate of the Company’s sponsors . The Company also incurred $17.8 million of deferred financing fees associated with the debt financing of the Combination.
The consideration price and related allocation are summarized as follows (in thousands):
Accounts receivable
$
Deferred income taxes and other current assets
Property, plant and equipment
Weighted
Average Life
Identifiable intangible assets:
(Years)
Management contracts
Customer relationships
Favorable lease contracts
Trade names
Indefinite
Total identifiable intangible assets
Deferred income taxes and other assets
Accounts payable and other current liabilities
Long-term debt, including amounts due within one year
Unfavorable lease contracts
Deferred income taxes and other long-term liabilities
Total identifiable net assets
Goodwill
Net assets
$
Pro forma information
The acquired business contributed net revenues of $832.0 million and net loss of $10.5 million to the Company for the period from February 1, 2015 to December 31, 2015 . The unaudited pro forma net effect of the Combination assuming the acquisition occurred as of January 1, 2013 is as follows (in thousands, except per share amounts):
Year ended December 31,
2015
2014
2013
Revenues
$
$
$
Loss attributable to Genesis Healthcare, Inc.
Loss per common share:
Basic
$
$
$
Diluted
$
$
$
The unaudited pro forma financial data have been derived by combining the historical financial results of the Company and the operations acquired in the Combination for the periods presented. The results of operations include transaction and financing costs totaling $89.2 million incurred by both the Company and Skilled in connection with the Combination. These costs have been eliminated from the results of operations for the year ended December 31, 2015 for purposes of the pro forma financial presentation.
Acquisition from Revera
On June 15, 2015, the Company announced that it had signed an asset purchase agreement with Revera Assisted Living, Inc., a leading owner, operator and investor in the senior living sector, to acquire 24 of its skilled nursing facilities along with its contract rehabilitation business for $240 million. The agreement provided for the acquisition of the real estate and operations of 20 of the skilled nursing facilities and the add ition of the facilities to an existing master lease agreement with Welltower Inc. ( Welltower ), a publicly traded real estate investment trust, to operate the other four additional skilled nursing facilities.
On December 1, 2015, the Company acquired 19 of the 24 skilled nursing facilities and entered into management agreements to manage the remaining five facilities. Only upon change of ownership approval by the State of Vermont will the Company be able to complete the transaction and acquire the remaining five facilities. The purchase price on December 1, 2015 for the 15 owned and four leased facilities was $206.0 million. The purchase price for the 15 owned facilities was primarily financed through a bridge loan with Welltower of $134.1 million and the Company paid $20.5 million in cash. See Note 10 – “ Long-Term Debt – Real Estate Bridge Loans .” The master lease agreement with Welltower was amended to include the four leased facilities resulting in a financing obligation of $54.3 million.</t>
  </si>
  <si>
    <t>Earnings (Loss) Per Share</t>
  </si>
  <si>
    <t>(5) Earnings (Loss) Per Share
The Company has three classes of common stock. Classes A and B are identical in economic and voting interests. Class C has a 1 :1 voting ratio with each of the other two classes, representing the voting interests of the approximate 42% noncontrolling interest of the legacy FC-GEN owners. See Note 4 – “ Significant Transactions and Events – the Combination with Skilled .”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loss plus the effect of assumed conversions (if applicable) by the weighted-average number of outstanding shares after giving effect to all potential dilutive common stock, including options, warrants, common stock subject to repurchase and convertible preferred stock, if any.
The computations of basic and diluted EPS are consistent with any potentially dilutive adjustments to the numerator or denominator being anti-dilutive and therefore excluded from the dilutive calculation. A reconciliation of the numerator and denominator used in the calculation of basic and diluted net income per common share follows (in thousands, except per share data):
Year ended December 31,
2015
2014
2013
Numerator:
Loss from continuing operations
$
$
$
Less: Net (loss) income attributable to noncontrolling interests
Loss from continuing operations attributable to Genesis Healthcare, Inc.
$
$
$
Loss from discontinued operations, net of income tax
Net loss attributable to Genesis Healthcare, Inc.
$
$
$
Denominator:
Weighted average shares outstanding for basic and diluted net loss per share
Basic and diluted net loss per common share:
Loss from continuing operations attributable to Genesis Healthcare, Inc.
$
$
$
Loss from discontinued operations, net of income tax
Net loss attributable to Genesis Healthcare, Inc.
$
$
$
The following were excluded from net income attributable to Genesis Healthcare, Inc. and the weighted-average diluted shares computation for the years ended December 31, 2015 , 2014 and 201 3 , as their inclusion would have been anti-dilutive (in thousands):
Year ended December 31,
2015
2014 and 2013
Net loss
Net loss
attributed to
attributed to
Genesis
Antidilutive
Genesis
Antidilutive
Healthcare, Inc.
shares
Healthcare, Inc.
shares
Exchange of restricted stock units of noncontrolling interests
$
$
—
—
Employee and director unvested restricted stock units
—
—
—
Because the Company is in a net loss position for the year ended December 31, 2015 , the combined impact of the assumed conversion of the approximate 42% noncontrolling interest to common stock and the related tax implications, are anti-dilutive to EPS. As of December 31, 2015 , there were 64,449,380 units attributed to the noncontrolling interests outstanding. See Note 4 – “ Significant Transactions and Events – the Combination with Skilled .” There were no convertible instruments issued or outstanding as of December 31, 2014 or 2013 that could be potentially dilutive to net loss for that period . On June 3, 2015, the stockholders approved the 2015 Omnibus Equity Incentive Plan, which provided for the grant of 4,116,870 restricted stock units to employees and 178,218 restricted stock units to non-employee directors. On October 26, 2015, an additional 653,130 restricted stock units were granted to employees . Because the Company is in a net loss position for the year ended December 31, 2015 , the combined impact of the grant under the 2015 Omnibus Equity Incentive Plan to common stock and the related tax implications are anti-dilutive to EPS.</t>
  </si>
  <si>
    <t>Segment Information</t>
  </si>
  <si>
    <t>( 6) Segment Information
The Company has three reportable operating segments: (i) inpatient services; (ii) rehabilitation therapy services; and (iii) other services. For additional information on these reportable segments see Note 1 – “ General Informati on – Description of Business .”
A summary of the Company’s segmented revenues follows:
Year ended December 31,
2015
2014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
$
%
$
%
$
%
Year ended December 31,
2014
2013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
$
%
$
%
$
%
A summary of the Company’s condensed consolidated statement of operations follows:
Year ended December 31,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Depreciation and amortization expense
—
Interest expense
(Gain) loss on extinguishment of debt
—
—
—
Investment income
—
—
Other loss (income)
—
—
—
Transaction costs
—
—
Long-lived asset impairment charges
—
—
—
—
Skilled Healthcare loss contingency expense
—
—
—
—
Equity in net (income) loss of unconsolidated affiliates
—
—
(Loss) income before income tax expense
Income tax expense
—
—
—
—
(Loss) income from continuing operations
$
$
$
$
$
$
Year ended December 31, 2014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Loss on extinguishment of debt
—
—
—
—
Investment income
—
—
Other income
—
—
—
Transaction costs
—
—
—
—
Long-lived asset impairment charges
—
—
—
—
Equity in net (income) loss of unconsolidated affiliates
—
—
—
(Loss) income before income tax benefit
Income tax benefit
—
—
—
—
(Loss) income from continuing operations
$
$
$
$
$
$
Year ended December 31, 2013
Rehabilitation
Inpatient
Therapy
Other
Services
Services
Services
Corporate
Eliminations
Consolidated
(In thousands)
Net revenues
$
$
$
$
—
$
$
Salaries, wages and benefits
—
—
Other operating expenses
—
General and administrative costs
—
—
—
—
Provision for losses on accounts receivable
—
—
Lease expense
—
Depreciation and amortization expense
—
Interest expense
Loss on extinguishment of debt
—
—
—
—
Investment income
—
—
Other income
—
—
—
Transaction costs
—
—
—
—
Long-lived asset impairment charges
—
—
—
—
Equity in net (income) loss of unconsolidated affiliates
—
—
(Loss) income before income tax benefit
Income tax benefit
—
—
—
—
(Loss) income from continuing operations
$
$
$
$
$
$
The following table presents the segment assets as of December 31, 2015 compared to December 31, 2014 (in thousands):
December 31, 2015
December 31, 2014
Inpatient services
$
$
Rehabilitation services
Other services
Corporate and eliminations
Total assets
$
$
The following table presents segment goodwill as of December 31, 2015 compared to December 31, 2014 (in thousands):
December 31, 2015
December 31, 2014
Inpatient services
$
$
Rehabilitation services
Other services
Total goodwill
$
$</t>
  </si>
  <si>
    <t>Restricted Cash and Investments in Marketable Securities</t>
  </si>
  <si>
    <t>Restricted Cash and Investments in Marketable Securities [Abstract]</t>
  </si>
  <si>
    <t>(7) Restricted Cash and Investments in Marketable Securities
The current portion of restricted cash and investments in marketable securities principally represents an estimate of the level of outstanding self-insured losses the Company expects to pay in the succeeding year through its wholly owned captive insurance company. See Note 20 – “ Commitments and Contingencies – Loss Reserves For Certain Self-Insured Programs .”
Restricted cash and investments in marketable securities at December 31, 2015 consist of the following (in thousands):
Unrealized losses
Amortized
Unrealized
Less than
Greater than
cost
gains
12 months
12 months
Fair value
Restricted cash and equivalents:
Cash
$
$
—
$
—
$
—
$
Money market funds
—
—
—
Restricted investments in marketable securities:
Mortgage/government backed securities
—
—
Corporate bonds
Government bonds
$
$
$
$
Less: Current portion of restricted investments
Long-term restricted investments
$
Restricted cash and investments in marketable securities at December 31, 2014 consist of the following (in thousands):
Unrealized losses
Amortized
Unrealized
Less than
Greater than
cost
gains
12 months
12 months
Fair value
Restricted cash and equivalents:
Cash
$
$
—
$
—
$
—
$
Money market funds
—
—
—
Restricted investments in marketable securities:
Mortgage/government backed securities
—
—
Corporate bonds
Government bonds
$
$
$
$
Less: Current portion of restricted investments
Long-term restricted investments
$
Maturities of restricted investments yielded proceeds of $26.2 million, $22.9 million and $23.5 million for the years ended December 31, 2015, 2014 and 2013, respectively.
Sales of investments yielded proceeds of $15.1 million, $7.3 million and $2.7 million for the years ended December 31, 2015, 2014 and 2013, respectively. Associated gross realized gain and (loss) for the year ended December 31, 2015 were $0.1 million and $(0.8) million , respectively. Associated gross realized gain and (loss) for the year ended December 31, 2014 were $0.8 million and $(0.3) million, respectively. Associated gross realized gain and (loss) for the year ended December 31, 2013 were $1.7 million and $(0.4) million, respectively.
The majority of the Company’s investments are investment grade government and corporate debt securities that have maturities of five years or less, and the Company has both the ability and intent to hold the investments until maturity.
Restricted investments in marketable securities held at December 31, 2015 mature as follows (in thousands):
Amortized
Fair
cost
value
Due in one year or less
$
$
Due after 1 year through 5 years
Due after 5 years through 10 years
$
$
Actual maturities may differ from stated maturities because borrowers may have the right to call or prepay certain obligations and may exercise that right with or without prepayment penalties.
The Company has issued letters of credit totaling $127.1 million at December 31, 2015 to its third party administrators and the Company’s excess insurance carriers. Restricted cash of $14.1 million and restricted investments with an amortized cost of $141.5 million and a market value of $141.2 million are pledged as security for these letters of credit as of December 31, 2015.</t>
  </si>
  <si>
    <t>Property and Equipment</t>
  </si>
  <si>
    <t>Property, Plant and Equipment [Abstract]</t>
  </si>
  <si>
    <t>( 8 ) Property and Equipment
Property and equipment consisted of the following as of December 31, 2015 and December 31, 2014 (in thousands):
December 31, 2015
December 31, 2014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Goodwill and Identifiable Intangible Assets</t>
  </si>
  <si>
    <t>Goodwill and Intangible Assets Disclosure [Abstract]</t>
  </si>
  <si>
    <t>(9 ) Goodwill and Identifiable Intangible Assets
The changes in the carrying value of goodwill are as follows (in thousands):
Total
Balance at December 31, 2013
$
Balance at December 31, 2014
$
Skilled Combination
Acquisition from Revera
Other goodwill additions
Balance at December 31, 2015
$
The Company has no accumulated amortization of goodwill.
Goodwill is an asset representing the future economic benefits arising from other assets acquired in a business combination that are not individually identified and separately recognized.
Identifiable intangible assets consist of the following at December 31, 2015 and 2014 (in thousands):
Weighted
Average
Remaining
2015
Life (Years)
Customer relationship assets, net of accumulated amortization of $34,336
$
10
Management contracts, net of accumulated amortization of $8,093
3
Favorable leases, net of accumulated amortization of $24,141
10
Trade names
Indefinite
Identifiable intangible assets
$
7
Weighted
Average
Remaining
2014
Life (Years)
Customer relationship assets, net of accumulated amortization of $24,039
$
10
Favorable leases, net of accumulated amortization of $18,622
9
Trade names
Indefinite
Identifiable intangible assets
$
10
Acquisition-related identified intangible assets consist of customer relationship assets, management contracts, favorable lease contracts and trade names.
 Customer relationship assets exist in the Company’s rehabilitation services, respiratory services, management services and medical staffing businesses. These assets are amortized on a straight-line basis over the expected period of benefit.
 Management contracts are derived through the organization of facilities under an u pper p ayment l imit supplemental payment program in Texas that provides supplemental Medicaid payments with federal matching funds for skilled nursing facilities that are affiliated with county-owned hospital districts. Under this program, the C ompany acts as the manager of the facilities and shares in these supplemental payments with the county hospitals. These assets are amortized on a straight-line basis over the management contract life.
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 The Company’s trade names have value, in particular in the rehabilitation business which markets its services to other providers of skilled nursing and assisted/senior living services. The trade name asset has an indefinite life and is measured no less than annually or if indicators of potential impairment become apparent.
Amortization expense from continuing operations related to customer relationship assets, which is included in depreciation and amortization expense, for the years ended December 31, 2015, 2014 and 2013 was $10.3 million, $9.1 million and $9.1 million, respectively.
Amortization expense from continuing operations related to management contracts , which is included in depreciation and amortization expense, for the years ended December 31, 2015, 2014 and 2013 was $8.1 million, $0.0 million and $0.0 million, respectively.
Amortization expense from continuing operations related to favorable leases, which is included in lease expense, for the years ended December 31, 2015, 2014 and 2013 was $8.4 million, $9.3 million and $9.7 million, respectively.
Based upon amounts recorded at December 31, 2015, total estimated amortization expense of identifiable intangible assets will be $27.6 million in 2016, $27.2 million in 2017, $23.0 million in 2018, $17.5 million in 2019, and $12.1 million in 2020 and $48.6 million , thereafter.
Asset impairment charges of $1.8 million and $3.0 million were recognized on favorable lease assets in the years ended December 31, 2015 and 2014 associated with the write-down of underperforming properties. No asset impairment charges were recognized in the year ended December 31, 2013. See Note 18 – “ Asset Impairment Charges – Long-Lived Assets with a Definite Useful Life .”</t>
  </si>
  <si>
    <t>Long-Term Debt</t>
  </si>
  <si>
    <t>Long-Term Debt Abstract</t>
  </si>
  <si>
    <t>(10) Long-Term Debt
Long-term debt at December 31, 2015 and 2014 consisted of the following (in thousands):
December 31,
December 31,
2015
2014
Revolving credit facility
$
$
Term loan facility, net of original issue discount of $7,475 at December 31, 2015 and $11,375 at December 31, 2014
Real estate bridge loans
—
HUD insured loans
—
Mortgages and other secured debt (recourse)
Mortgages and other secured debt (non-recourse)
Less: Current installments of long-term debt
Long-term debt
$
$
Revolving Credit Facilities
In connection with the Combination, on February 2, 2015 the Company entered into new revolving credit facilities and terminated its former revolving credit facilities. The new revolving credit facilities (the Revolving Credit Facilities) consist of a senior secured, asset-based revolving credit facility of up to $550 million under three separate tranches: Tranche A-1, Tranche A-2 and FILO Tranche. Interest accrues at a per annum rate equal to either (x) a base rate (calculated as the highest of the (i) prime rate, (ii) the federal funds rate plus 3.00% , or (iii) LIBOR plus the excess of the applicable margin between LIBOR loans and base rate loans) plus an applicable margin or (y) LIBOR plus an applicable margin. The applicable margin is based on the level of commitments for all three tranches, and in regards to LIBOR loans (i) for Tranche A-1 ranges from 3.25% to 2.75%; (ii) for Tranche A-2 ranges from 3.00% to 2.50%; and (iii) for FILO Tranche is 5.00% . The Revolving Credit Facilities mature on February 2, 2020, provided that if the Term Loan Facility (defined below) or the Real Estate Bridge Loan s (defined below) is not refinanced with longer term debt or their terms not extended prior to their current maturities of December 4, 2017 and August 27, 2017, respectively, the Revolving Credit Facilities will mature 90 days prior to such maturity date, as applicable. Borrowing levels under the Revolving Credit Facilities are limited to a borrowing base that is computed based upon the level of the Company’s eligible accounts receivable, as defined therein .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Borrowings and interest rates under the three tranches were as follows at December 31, 2015 (dollars in thousands) :
Weighted
Average
Revolving credit facility
Borrowings
Interest
FILO tranche
$
%
Tranche A-1
%
Tranche A-2
%
$
%
As of December 31, 2015 , the Company had outstanding borrowings under the Revolving Credit Facilities of $363.0 million and had $66.9 million of drawn letters of credit securing insurance and lease obligations, leaving the Company with approximately $117.0 million of available borrowing capacity under the revolving credit facilities.
Term Loan Facility
Prior to the Combination, FC-GEN and certain of its subsidiaries became party to a five -year term loan facility (the Term Loan Facility). The Term Loan Facility is secured by a first priority lien on the mem bership interests in FC-GEN and on substantially all of the Company’s and its subsidiaries’ assets other than collateral held on a first priority basis by the Revolving Credit Facilities lender. Borrowings under the Term Loan Facility bear interest at a rate per annum equal to the applicable margin plus, at the Company’s option, either (x) LIBOR or (y) a base rate determined by reference to the highest of (i) the lender defined prime rate, (ii) the federal funds rate effective plus one half of one percent and (iii) LIBOR described in subclause (x) plus 1.0% . LIBOR based loans are subject to an interest rate floor of 1.5% and base rate loans are subject to a floor of 2.5% . The Term Loan Facility matures on December 4, 2017. On September 25, 2014, FC-GEN entered into an amendment to the Term Loan Facility providing for changes to the financial covenants and other provisions allowing for and accommodating the Combination. On February 2, 2015, the amendment to the Term Loan Facility became effective. The Term Loan Facility currently has an outstanding principal balance of $228.4 million. Base rate borrowings under the Term Loan Facility bore interest of approximately 11.00% at December 31, 2015 . One-month LIBOR borrowings under the Term Loan Facility bore interest of approximately 10.0% at December 31, 2015 .
Principal payments for the year ended December 31, 2015 were $2.2 million. The Term Loan Facility amortizes at a rate of 5% per annum. The lenders have the right to elect ratable principal payments or defer principal recoupment until the end of the term.
Real Estate Bridge Loan s
In connection with the Combination on February 2, 2015, the Company entered into a $360.0 million real estate bridge loan (the Skilled Real Estate Bridge Loan ), which is secured by a mortgage lien on the real property of 67 facilities and a second lien on certain receivables of the operators of such facilities. The Skilled Real Estate Bridge Loan is subject to a 24 -month term with two extension options of 90 -days each and accrues interest at a rate equal to LIBOR, plus 6.75% , plus an additional margin that ranges up to 7.00% based on the aggregate number of days the Skilled Real Estate Bridge Loan is outstanding. The interest rate is also subject to a LIBOR interest rate floor of 0.5% . The Skilled Real Estate Bridge Loan bore interest of 9.75% at December 31, 2015 . The Skilled Real Estate Bridge Loan is subject to payments of interest only during the term with a balloon payment due at maturity, provided, that to the extent the subsidiaries receive any net proceeds from the sale and / or refinance of the underlying facilities such net proceeds are required to be used to repay the outstanding principal balance of the Skilled Real Estate Bridge Loan . The proceeds of the Skilled Real Estate Bridge Loan were used to repay Skilled’s first lien senior secured term loan, repay Skilled’s mortgage loans and asset based revolving credit facility with MidCap Financial with excess proceeds used to fund direct costs of the Combination with the Company. The Skilled Real Estate Bridge Loan has an outstanding principal balance of $360.0 million at December 31, 2015 .
In connection with the acquisition of Revera on December 1 , 2015, the Company entered into a $134.1 million real estate bridge loan (the Revera Real Estate Bridge Loan ), which is secured by a mortgage lien on the real property of 15 facilities and a second lien on certain receivables of the operators of such facilities. The Revera Real Estate Bridge Loan is subject to a 24 -month term with two extension options of 90 -days each and accrues interest at a rate equal to LIBOR, plus 6.75% , plus an additional margin that ranges up to 7.00% based on the aggregate number of days the Revera Real Estate Bridge Loan is outstanding , plus 0.25% multiplied by the result of dividing the number of percentage points by which the loan-to-value ratio, defined as the ratio, expressed as a percentage, of (i) the outstanding principal balance to (ii) the total appraised value of the facilities as of the closing date, exceeds 75% by five . The interest rate is also subject to a LIBOR interest rate floor of 0.5% . The Revera Real Estate Bridge Loan bore interest of 8.00% at December 31, 2015. The Revera Real Estate Bridge Loan is subject to payments of interest only during the term with a balloon payment due at maturity, provided, that to the extent the subsidiaries receive any net proceeds from the sale and / or refinance of the underlying facilities such net proceeds are required to be used to repay the outstanding principal balance of the Revera Real Estate Bridge Loan . The proceeds of the Revera Real Estate Bridge Loan were used to finance the acquisition of 15 Revera facilities . The Revera Real Estate Bridge Loan has an outstanding principal balance of $134.1 million at December 31, 2015.
The Revolving Cred it Facilities, the Term Loan, the Skilled Real Estate Bridge Loan and the Revera Real Estate Bridge Loan (collectively, the Credit Facilities) each contain a number of restrictive covenants that, among other things, impose operating and financial restrictions on the Company and its subsidiaries. The Credit Facilities also require the Company to meet defined financial covenants, including interest coverage ratio, a maximum consolidated net leverage ratio and a minimum consolidated fixed charge coverage ratio, all as defined in the applicable agreements. The Credit Facilities also conta in other customary covenants, events of default and cross default . At December 31, 2015 , the Company was in compliance with its covenants.
HUD Insured Loans
In connection with the Combination on February 2, 2015, the Company assumed certain obligations under 10 loans insured by the U.S. Department of Housing and Urban Development ( HUD ) . The loans are secured by 10 of the Company ’ s skilled nursing facilities that were acquired in the Combination. The HUD insured loans have an original amortization term of 30 to 35 years. On May 1, 2015, the Company acquired a facility in Texas and assumed its HUD insured loan totaling $8.4 million with a maturity date of January 1, 2049. As of December 31, 2015 the HUD insured loans have a combined aggregate principal balance of $107.6 million including a $14.5 million debt premium established in purchase accounting in connection with the Combination.
These mortgages have an average remaining term of 31 years with fixed interest rates ranging from 3.4% to 4.6% and a weighted average interest rate of 4.3% .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Any further HUD insured mortgages will require additional HUD approval.
All HUD-insured mortgages are non-recourse loans to the Company. All mortgages are subject to HUD regulatory agreements that require escrow reserve funds to be deposited with the loan servicer for mortgage insurance premiums, property taxes, insurance and for capital replacement expenditures. As of December 31, 2015 , the Company has total escrow reserve funds of $7.2 million with the loan servicer that are reported within prepaid expenses.
Other Debt
Mortgages and other secured debt (recourse). The Company carries mortgage loans and notes payable on certain of its corporate office buildings and other acquired assets. The loans are secured by the underlying real property and have fixed or variable rates of interest ranging from 1.9% to 6.0% at December 31, 2015 ,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ranging from 2.5% to 22.2% at December 31, 2015 , with maturity dates ranging from 2018 to 2034. Loans are labeled “ non-recourse” because neither the Company nor any of its wholly owned subsidiaries is obligated to perform under the respective loan agreements.
The maturity of total debt of $1,230.2 million at December 31, 2015 is as follows (in thousands):
Years ending December 31,
2016
$
2017
2018
2019
2020
Thereafter
Total debt maturity
$</t>
  </si>
  <si>
    <t>Leases and Lease Commitments</t>
  </si>
  <si>
    <t>(11) Leases and Lease Commitments
The Company leases certain facilities under capital and operating leases. Future minimum payments for the next five years and thereafter under such leases at December 31, 2015 are as follows (in thousands):
Years ending December 31,
Capital Leases
Operating Leases
2016
$
$
2017
2018
2019
2020
Thereafter
Total future minimum lease payments
$
Less amount representing interest
Capital lease obligation
Less current portion
Long-term capital lease obligation
$
Capital Lease Obligations
The capital lease obligations represent the present value of minimum lease payments under such capital lease and cease use arrangements and bear imputed interest at rates ranging from 3.5% to 12.8% at December 31, 2015 , and mature at dates ranging from 201 6 to 2047.
Deferred Lease Balances
At December 31, 2015 and December 31, 2014 , the Company had $54.7 million and $47.8 million, respectively, of favorable leases net of accumulated amortization, included in identifiable intangible assets, and $35.5 million and $31.4 million, respectively, of unfavorable leases net of accumulated amortization included in other long-term liabilities on the consolidated balance sheet. Favorable and unfavorable lease assets and liabilities, respectively, arise through the acquisition of leases in place which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cost above market rates. These assets and liabilities amortize as lease expense over the remaining term of the respective leases on a straight-line basis. At December 31, 2015 and December 31, 2014 , the Company had $27.3 million and $20.6 million, respectively, of deferred straight-line rent balances included in other long-term liabilities on the consolidated balance sheet.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 minimum consolidated fixed charge coverage and a minimum level of tangible net worth. At December 31, 2015 , the Company was in compliance with its covenants under its lease arrangements.
In connection with the Combination on February 2, 2015, the Company and certain of its lessors amended the existing lease agreements. These amendments modified certain financial covenants to reflect the combined company . On March 10, 2016 , the Company and certain of its lessors amended several of the financial covenants contained within their existing lease agreements. The most significant amendment eliminates the minimum tangible net worth requirement effective January 1, 2016. Other amendments reduced certain coverage ratio requirements or clarified the definitions of amounts to be included in specific calculations to accommodate recent acquisitions.</t>
  </si>
  <si>
    <t>Financing Obligation</t>
  </si>
  <si>
    <t>(12) Financing Obligation s
Financing obligations represent the present value of minimum lease payments under such lease arrangements and bear imputed interest at rates ranging from 1.2% to 27.8% at December 31, 2015 , and mature at dates ranging from 2021 to 204 3 .
Future minimum payments for the next five years and thereafter under leases classified as financing obligations at December 31, 2015 are as follows (in thousands):
Years ending December 31,
2016
$
2017
2018
2019
2020
Thereafter
Total future minimum lease payments
Less amount representing interest
Financing obligations
$
Less current portion
Long-term financing obligations
$</t>
  </si>
  <si>
    <t>Stockholders' Equity (Deficit)</t>
  </si>
  <si>
    <t>Equity [Abstract]</t>
  </si>
  <si>
    <t>(13) Stockholders’ Equity (Deficit)
The total number of shares of all classes of stock that the Company shall have authority to issue is 1,200,000,000 consisting of:
·
1,000,000,000 shares of Class A common stock, par value $0.001 per share, of which 73,593,732 shares and 49,864,878 shares were issued at December 31, 2015 and December 31, 2014, respectively;
·
20,000,000 shares of Class B common stock, par value $0.001 per share, of which 15,511,603 shares and 0 shares were issued at December 31, 2015 and December 31, 2014, respectively;
·
150,000,000 shares of Class C common stock, par value $0.001 per share, of which 64,449,380 shares and 0 shares were issued at December 31, 2015 and December 31, 2014, respectively; and
·
30,000,000 shares of Preferred Stock, par value $0.001 per share, of which 0 shares were issued at December 31, 2015 and December 31, 2014, respectively.
Capital Transactions with Stockholders and Noncontrolling Interests
During the years ended December 31, 2015, 2014 and 2013, the Company distributed $ 7. 0 million, $18.0 million and $5.3 million, respectively, to the stockholders and noncontrolling interests. These distributions represent tax payments made by the Company on the behalf of FC-GEN members.</t>
  </si>
  <si>
    <t>Stock-Based Compensation</t>
  </si>
  <si>
    <t>Disclosure of Compensation Related Costs, Share-based Payments [Abstract]</t>
  </si>
  <si>
    <t>(14) Stock-Based Compensation
The Company provides stock-based compensation to attract and retain employees while also aligning employees’ interests with the interests of its shareholders. The Genesis Healthcare, Inc. 2015 Omni bus Equity Incentive Plan (the 2015 Plan), which was approved by the Company’s shareholders in June 2015, provides that the Company may grant various cash-based and equity-based awards to key employees and directors.
Restricted Stock Units (RSUs) and Performance Stock Units (PSUs)
During 2015, the Company granted RSUs and PSUs under the 2015 Plan, which are subject to vesting and other requirements as determined at the time of grant. These awards represent an obligation to deliver to the holder one share of the Company’s Class A Common Stock upon vesting. The fair value of stock-based award grants is amortized to expense over the vesting period, which is generally 3 years.
RSUs are subject to service-based vesting criteria and generally vest in equal installments on each of the first three anniversaries from the date of grant. The fair value of RSUs is measured at the market price of the Company’s stock on the date of grant.
PSUs are subject to service-based and market-based vesting criteria. Generally, these units vest on the third anniversary of the date of grant only if and to the extent certain market performance conditions are met. The fair value of PSUs subject to market-based vesting criteria is measured at the market price of the Company’s stock on the date prior to the grant date using the Monte-Carlo simulation option-pricing model. This model incorporates into the fair value determination the possibility that the market condition may not be satisfied. Compensation costs related to these awards are recognized regardless of whether the market condition is satisfied, provided that the requisite service has been provided.
The Company’s Monte-Carlo fair value assumptions are as follows:
December 31, 2015
Expected term, in years
Risk-free interest rate
Volatility
45% - 55%
Dividends
N/A
During the year ended December 31, 2015, the following activity occurred with respect to RSUs and PSUs under the 2015 plan (number of shares in thousands):
Number of Shares
Weighted-Average Grant Date Fair Value
RSU
PSU
RSU
PSU
Non-vested balance at January 1, 2015
—
—
$
—
$
—
Granted
Vested
—
—
Forfeited
Non-vested balance at December 31, 2015
$
$
As of December 31, 2015, there were approximately $19.4 million of total unrecognized compensation costs related to unvested stock based compensation, which are expected to be recognized over a weighted average term of 2.41 years. During 2015, the fair value of stock-based compensation that vested was less than $0.1 million. At December 31, 2015, a total of 16.5 million shares of the Company’s Class A Common Stock are available for delivery under the 2015 Plan.
The amount of compensation costs related to RSUs and PSUs included in general and administrative costs was $4.7 m illion for the year ended December 31, 2015.</t>
  </si>
  <si>
    <t>Income Taxes</t>
  </si>
  <si>
    <t>Income Tax Disclosure [Abstract]</t>
  </si>
  <si>
    <t>(15) Income Taxes
The Company’s provision (benefit) for income taxes was based upon management’s estimate of taxable income or loss for each respective accounting period. The Company recognizes an asset or liability for the deferred tax consequences of temporary differences between the tax bases of assets including net operating loss and credit carryforwards and liabilities and the amounts reported in the financial statements. These temporary differences would result in taxable or deductible amounts in future years when the reported amounts of the assets are recovered or liabilities are settled.
For the years ended December 31, 2014 and 2013 and through February 2, 2015 , the Company own ed two separate corporate consolidated taxable groups: GHC Ancillary group and Sun group. Management calculates a separate provision for each group. The Company combines the provisions in its consolidated financial statements.
On February 2, 2015, Skilled , along with its subsidiary healthcare companies (the Skilled Companies) and FC-GEN, along with its subsidiary companies (the Genesis Health C are Companies) completed the Combination pursuant to which the businesses of the Skilled Companies and the Genesis HealthCare Companies were combined and now operate under the name Genesis Healthcare, Inc.
The Internal Revenue Code imposes limitations on a corporation’s ability to utilize federal and state tax attributes (such as net unrealized built-in-deductions), including federal income tax credits, in the event of an “ownership change.” States may impose similar limitations. In general terms, an ownership change may result from transactions increasing the ownership of certain shareholders in the stock of a corporation by more than 50 percentage points over a three year period. The Combination generated such an ownership change. The Skilled Companies were treated as a purchase for accounting and tax purposes. As a result of the Combination, the tax bases of its assets and attributes such as net operating losses and tax credit carryforwards were carried over and subject to the provisions of IRC Sec. 382.
As a result of the Combination , the Company effectively owns 58% of FC-GEN, an entity taxed as a partnership for U.S. income tax purposes. This is the Company’s only source of taxable income. The taxable income of the partnership is subject to the income allocation rules of IRC Sec. 704. Management believes the mechanics of IRC Sec. 704 will cause a greater portion of the temporary tax deductions to be allocated to the Company. This allocation will reduce the Company’s taxable income.
Income Tax Provision (Benefit)
Total income tax expense (benefit) was as follows (in thousands):
Year ended December 31,
2015
2014
2013
Continuing operations
$
$
$
Discontinued operations
Noncontrolling interests
—
Stockholder's deficit
Total
$
$
$
The components of the provision for income taxes on income (loss) from continuing operations for the periods presented were as follows (in thousands):
Year ended December 31,
2015
2014
2013
Current:
Federal
$
$
$
State
Deferred:
Federal
State
Total
$
$
$
At December 31, 2015, 2014, 2013, the current income taxes was primarily generated on the taxable income of the Company’s rehabilitation services corporate subsidiary and the Company’s Bermuda captive insurance company.
In assessing the requirement for, and amount of, a valuation allowance in accordance with the more likely than not standard for all periods, the Company gives appropriate consideration to all positive and negative evidence related to the realization of the deferred tax assets. The assessment considers the nature, frequency and severity of current and cumulative losses, forecasts of future profitability, the duration of statutory carryforward periods and the Company’s experience with operating loss and tax credit expirations. A history of cumulative losses is a significant piece of negative evidence used in the assessment.
At December 31, 2015 and 2014, the Company has established a valuation allowance in the amount of $2 45.1 million and $23.2 million, respectively. The valuation allowance in 2014 has been established mainly against the Company’s state net operating loss carryforwards that management expects will not be realized. The Company’s valuation allowance increased by $221.9 million from December 31, 2014, due mainly to management’ s assessment that the Company will not realize its deferred tax assets. Therefore, management recorded a full valuation allowance against the majority of its net deferred tax assets in the amount of $2 45.1 million, except for discounted unpaid loss reserve deferred tax asset of the Company’s captive insurance company.
Total income tax expense (benefit) for the periods presented differed from the amounts computed by applying the federal income tax rate of 35% to income (loss) before income taxes as illustrated below (in thousands):
Year ended December 31,
2015
2014
2013
Computed “expected” benefit
$
$
$
Increase (reduction) in income taxes resulting from:
State and local income taxes, net of federal tax benefit
Adjustment to income taxes for income not subject to corporate income tax
Income tax credits
Non-controlling interest
—
—
Adjustment to deferred taxes, including credits and valuation allowance
—
Other, net
Total income tax benefit
$
$
$
A significant portion of the Company’s 2015, 2014 and 2013 income (loss) before taxes is not subject to corporate income tax. However, in many jurisdictions in which the Company operates, it is obligated to remit income taxes on behalf of its members. The Company recorded these payments as distributions to its stockholders.
The Company’s effective income tax rate was (48.9)% in 2015, 15.6% in 2014 and 5.1% in 2013. The change in the effective income tax rate from 2014 to 2015 was largely due to the establishment of a $2 2 1 .9 million valuation allowance against its deferred tax assets. The change in the effective income tax rate from 2013 to 2014 was largely due to a release of a valuation allowance in 2014 in the amount of $11.3 million.
The tax effects of temporary differences that give rise to significant portions of the deferred tax assets and deferred tax liabilities at December 31, 2015 and 2014 are presented below (in thousands):
2015
2014
Deferred Tax Assets:
Accounts receivable
—
Self-insurance reserves
—
Accrued liabilities and reserves
—
Long-lived assets: real property
—
Other long term liabilities
—
Investment in partnership
—
Net operating loss carryforwards
Discounted unpaid loss reserve
General business credits
Total deferred tax assets
Valuation allowance
Deferred tax assets, net of valuation allowance
Deferred Tax Liabilities:
Accrued liabilities and reserves
—
Long-lived assets: tangible personal property
—
Long-lived assets: intangible property
Total deferred tax liabilities
Net deferred tax assets
Uncertain Tax Positions
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
The Company, excluding its corporate groups, is only subject to state and local income tax in certain jurisdictions. The Company’s corporate groups are subject to federal, state and local income taxes. Significant judgment is required in evaluating its uncertain tax positions and determining its provision for income taxes. Under GAAP, the Company utiliz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The second step is to measure the tax benefit as the largest amount that is more than 50% likely of being realized upon settlement.
The Company is subject to various federal and state income tax audits in the ordinary course of business. Such audits could result in increased tax payments, interest and penalties. While the Company believes its tax positions are appropriate, it cannot assure that the various authorities engaged in the examination of its income tax returns will not challenge the Company’s positions. The Company believes it has adequately reserved for its uncertain tax positions, though no assurance can be given that the final tax outcome of these matters will not be different. The Company adjusts these reserves in light of changing facts and circumstances, such as the closing of a tax audit or the expiration of the statute of limitations.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A reconciliation of unrecognized tax benefits follows (in thousands):
Balance, December 31, 2012
$
Reductions due to lapses of applicable statute of limitations
Balance, December 31, 2013
$
Additions based upon tax positions related to the current year
Balance, December 31, 2014
$
Additions recorded in purchase accounting
Balance, December 31, 2015
$
The Company’s unrecognized tax benefits reserve for uncertain tax positions primarily relate to certain tax exposure items acquired as a result of the Sun Merger, the most significant item is an IRC 382 realized built-in-gain net operating loss carryforward. The liability related to the Sun Merger reserve was accounted for as part of the purchase price and was not charged to income tax expense.
All of the gross unrecognized tax benefits would affect the effective tax rate if recognized. Unrecognized tax benefits are adjusted in the period in which new information about a tax position becomes available or the final outcome differs from the amount recorded. Unrecognized tax benefits are not expected to change significantly over the next twelve months. The Company recognizes potential accrued interest related to unrecognized tax benefits in income tax expense. Penalties, if incurred, would also be recognized as a component of income tax expense. The amount of accrued interest related to unrecognized tax benefits as of December 31, 2015, 2014, and 2013 was $0.4 million, $0.4 million, and $0.4 million, respectively. Generally, the Company has open tax years for state purposes subject to tax audit on average of between three years to six years. The Company’s U.S. income tax returns from 2010 through 201 4 are open and could be subject to examination.
Exchange Rights and Tax Receivable Agreement
Following the Combination, the owners of FC-GEN will have the right to exchange their membership interests in FC-GEN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 ffected assets. There have been no exchanges for the year ended December 31, 2015.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Related Party Transactions</t>
  </si>
  <si>
    <t>Related Party Transactions [Abstract]</t>
  </si>
  <si>
    <t>Related Party Disclosures</t>
  </si>
  <si>
    <t>(16) Related Party Transactions
Prior to the Combination on February 2, 2015, the Company was wholly owned by private investors sponsored by affiliates of Formation Capital, LLC (Formation).
The Company made an investment of $1.0 million and received an approximate 6.8% interest in National Home Care Holdings, LLC, an unconsolidated joint venture affiliated with one of the Company’s sponsors.
The Company maintain ed an approximately 5.4% interest in FC PAC Holdings, LLC (FC PAC), an unconsolidated joint venture, affiliated with one of the Company’s sponsors. The Company contracts with FC PAC to provide hospice and diagnostic services in the normal course of business. On March 31, 2015, the Company sold its investment in FC PAC for $26.4 million. The Company recognized a gain on sale of $8.4 million recorded as other income on the statement of operations. FC PAC ownership includes affiliates of Formation, some of whom are members of the Company’s board of directors.
On July 1, 2015, the Company acquired 22 rehabilitation outpatient clinics from entities associated with Formation for a purchase price of $1.1 million. The acquisition was financed entirely with a promissory note. The note bears interest equal to 5% per annum with principal due in full on July 1, 2020.
The Company provides rehabilitation services to certain facilities owned and operated by affiliates of the Company’s sponsors. These services resulted in revenue of $161.4 million, $161.2 million and $148.5 million in the years ended December 31, 2015, 2014, and 2013, respectively. The services resulted in accounts receivable balances of $57.1 million and $37.6 million at December 31, 2015 and 2014, respectively .
The Company is billed by an affiliate of the Company’s sponsors a monthly fee for the provision of administrative services. The fees billed were $0.1 million, $2.5 million and $2.5 million for the years ended December 31, 2015, 2014 and 2013, respectively. On February 2, 2015 in connection with the Combination, an affiliate of the Company’s sponsors received a transaction advisory fee of $3.0 million and the administrative services monthly fee was discontinued.</t>
  </si>
  <si>
    <t>Defined Contribution Plan</t>
  </si>
  <si>
    <t>Compensation and Retirement Disclosure [Abstract]</t>
  </si>
  <si>
    <t>(17) Defined Contribution Plan
The Company sponsors a defined contribution plan covering substantially all employees who meet certain eligibility requirements. The Company did not match employee contributions for the defined contribution plan in 2015 and 2014.</t>
  </si>
  <si>
    <t>Asset Impairment Charges</t>
  </si>
  <si>
    <t>( 18) Asset Impairment Charges
Long-Lived Assets with a Definite Useful Life
In the fourth quarter of 2015, 2014 and 2013, the Company’s long-lived assets with a definite useful life we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in the inpatient segment and customer relationship assets in the rehabilitation therapy services segment. For 2015, 2014 and 2013, the Company recognized impairment charges in the inpatient segment totaling $28.5 m illion , $31.4 million and $10.0 million, respectively.
Goodwill
Adverse changes in the operating environment and related key assumptions used to determine the fair value of the Company’s reporting units and indefinite-lived intangible assets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 ffect on the Company’s business, financial position and results of operations, but would not be expected to have an impact on the Company’s cash flows or liquidity.
The Company performed its annual goodwill impairment test as of September 30, 2015, 2014 and 2013 and determined that no impairment was necessary.
Due to a decline in the market capitalization of the Company and industry peers in the fourth quarter of 2015, the Company concluded a test for impairment was warranted. The Company determined that the fair value of the reporting unit exceeded the carrying value based upon the market capitalization including a control premium and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he cash flows employed in the discounted cash flow analyses are based on the Company’s internal business model for 2016 and, for years beyond 2016 the growth rates used are an estimate of the future growth in the industry in which the Company participates. The discount rates used in the discounted cash flow analyses are intended to reflect the risks inherent in the future cash flows of the reporting unit and are based on an estimated cost of capital, which was determined based on the Company’s estimated cost of capital relative to its capital structure. In addition, the market-based approach utilizes comparable company public trading values, research analyst estimates and, where available, values observed in private market transactions.
The Company performed a quantitative test for impairment of goodwill to assess the impact of changes in the regulatory and reimbursement environment. The quantitative analysis is a two-step process as follows:
·
Step one , the Company compares the carrying amount of each of the reporting units to the fair value of each of the reporting units. If the carrying amount of each of its reporting units exceeds its fair value, the Company must perform the second step of the process. If not, no further testing is needed.
·
Step two, the Company allocates the fair value of each of the reporting units to all assets and liabilities as if each of the reporting units had been acquired in a business combination at the date of the impairment test. The Company would then compare the implied fair value of each of the reporting units’ goodwill to its carrying amount. If the carrying amount of the goodwill exceeds its implied fair value, it recognizes an impairment loss in an amount equal to that excess.
Step one of the analysis indicated that the reporting unit fair value exceeded the book value and accordingly did not perform the second step in the analysis . As a result, no impairment of goodwill was recognized in the fourth quarter of 2015 .</t>
  </si>
  <si>
    <t>Discontinued Operations</t>
  </si>
  <si>
    <t>Discontinued Operations and Disposal Groups [Abstract]</t>
  </si>
  <si>
    <t>(19) Discontinued Operations
In the normal course of business, the Company continually evaluates the performance of its operating units, with an emphasis on selling or closing underperforming or non-strategic assets. Discontinued businesse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The following table sets forth net revenues and the components of loss from discontinued operations (in thousands):
Year ended December 31,
2015
2014
2013
Net revenues
$
$
$
Net operating loss of discontinued businesses
$
$
$
Loss on discontinuation of business
—
Income tax benefit
Loss from discontinued operations, net of taxes
$
$
$
Subsequent to October 1, 2014, there have been no operational closures which have been categorized as a discontinued operation. In 2014 p rior to October 1, 2014, the Company closed or transferred operations of four facilities with licensed beds of 440 located in the states of California and Massachusetts. During 2013, the Company closed or transferred the operations of 14 facilities with licensed beds of 1,462 located in the states of Oklahoma, Idaho, Wyoming, Tennessee, Kentucky and Massachusetts.</t>
  </si>
  <si>
    <t>Commitments and Contingencies</t>
  </si>
  <si>
    <t>Commitments and Contingencies Disclosure [Abstract]</t>
  </si>
  <si>
    <t>(2 0 ) Commitments and Contingencies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twelve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2015 policy year is 0.97% . The discount rates are based upon the risk-free rate for the appropriate duration for the respective policy year. The removal of discounting would have resulted in an increased reserve for workers’ compensation risks of $8.6 million and $4.8 million as of December 31, 2015 and December 31, 2014 , respectively. The reserves for general and professional liability are recorded on an undiscounted basis.
The provision for general and professional liability risks totaled $151.1 million, $130.8 million and $87.4 million for the year ended December 31, 2015 , 2014 and 201 3 , respectively. The reserves for general and professional liability were $371.6 million and $288.2 million as of December 31, 2015 and December 31, 2014 , respectively.
The provision for loss for workers’ compensation risks totaled $60.7 million, $62.4 million and $52.2 million for the year ended December 31, 2015 , 2014 and 201 3 , respectively. The reserves for workers’ compensation risks were $223.7 million and $198.0 million as of December 31, 2015 and December 31, 2014 ,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is a party to litigation and regulatory investigations arising in the ordinary course of business.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Creekside Hospice Litigation
On August 2, 2013, the United States Attorney for the District of Nevada and the Civil Division of the U.S. Department of Justice (the DOJ) informed the Company that its Civil Division was investigating Skilled, as well as its subsidiary, Creekside Hospice II, LLC, for possible violations of federal and state healthcare fraud and abuse laws and regulations.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Any damages, fines, penalties, other sanctions and costs that the Company may incur as a result of any federal or state suit could be significant and could have a material and adverse effect on its results of operations and financial condition.
On or about August 6, 2014, in relation to the investigation the DOJ filed a notice of intervention in two pending qui tam proceedings filed by private party relators under the FCA and the NFCA and advised that it intends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did not meet Medicare requirements for reimbursement and are in violation of the civil False Claims Act. The DOJ is pursuing False Claims Act, NFCA, and federal common law claims remedies in an unspecified amount, with a request to treble provable damages and impose penalties per proved false claim in the amount ranging from $5,500 to $11,000 per claim, as applicable.
While the Company denies the allegations and will vigorously defend this action, including any portion of the action that the private party relators may continue to pursue, the Company has accrued $7.5 million as a contingent liability in connection with the matter. However, it could ultimately cost more than that amount to settle or otherwise resolve the matter(s), including to satisfy any judgment that might be rendered against the Company or Creekside Hospice if the litigation defense were ultimately unsuccessful.
Therapy Matters Investigation
In February 2015, representatives of the DOJ informed the Company that they are investigating and may pursue legal action against the Company and certain of its subsidiaries including Hallmark Rehabilitation GP, LLC for alleged violations of the federal and state healthcare fraud and abuse laws and regulations related to the provision of therapy servi ces at certain Skilled facilities from 2005 through 2013 (the Therapy Matters Investigation). These laws could include the FCA and similar state laws. As noted above, the FCA provides for civil and administrative fines and penalties, including civil fines ranging from $5,500 to $11,000 per claim plus treble damages. Applicable state laws provide for similar penalties. Violations of these federal or state laws could also subject the Company and/or its subsidiaries to exclusion from participation in the Medicare and Medicaid programs. Any damages, fines, penalties, other sanctions and costs that the Company may incur as a result of any federal and/or state suit could be significant and could have a material and adverse effect on its results of operations and financial condition. The Company has had discussions with the DOJ regarding both the Therapy Matters Investigation and the Staffing Matters Investigation (defined below). The Company has accrued a combined $30 million as a contingent liability in connection with those two matters. However, it could ultimately cost more than that amount to settle or otherwise resolve the matter(s), including to satisfy any judgment that might be rendered against the Company if legal proceedings are commenced. At this time, the Company cannot predict what additional effect, if any, the investigation or any potential claims arising under applicable federal or state laws and regulations could have on the Company. While the Company will continue to cooperate with the government’s investigation of the matter, the Company intends to vigorously defend against any legal action that may be brought in the matter.
Staffing Matters Investigation
On February 10, 2015, the DOJ informed the Company that it intends to pursue legal action against the Company and certain of its subsidiaries related to staffing and certain quality of care allegations related to the issues adjudicated against the Company and those subsidiaries in a previously disclosed class action lawsuit that Skilled settled in 2010 (the Staffing Matters Investigation). The laws under which the DOJ could seek to pursue legal action could include the FCA and similar state laws. As noted above, violations of the FCA or similar state laws and regulations could subject the Company and/or its subsidiaries to severe monetary and other penalties and remedies. Any damages, fines, penalties, other sanctions and costs that the Company may incur as a result of any federal or state suit could be significant and could have a material and adverse effect on its results of operations and financial condition. As noted above, the Company has had discussions with the DOJ regarding both the Staffing Matters Investigation and the Therapy Matters Investigation. The Company has accrued a combined $30 million as a contingent liability in connection with those two matters. However, it could ultimately cost more than that amount to settle or otherwise resolve the matter(s), including to satisfy any judgment that might be rendered against the Company if legal proceedings are commenced. At this time, the Company cannot predict what additional effect, if any, the investigation or any potential claims arising under applicable federal or state laws and regulations could have on the Company. While the Company will continue to cooperate with the government ’ s evaluation of the matter, the Company intends to vigorously defend against any legal action that may be brought in the matter.
SunDance Part B Therapy Matter
SunDance Rehabilitation Agency Inc. (SunDance), a subsidiary of the Company, which is an outpatient agency licensed to provide Medicare Part B therapy services at assisted/senior living facilities in Georgia, is a party to a qui tam proceeding that was filed by private party relators under the FCA. No SunDance agencies outside of Georgia are part of the qui tam proceeding. The Civil Division of the United States Attorney's Office for the District of Georgia has recently filed a notice of intervention in this matter. It is believed that when filed, the complaint in intervention may assert, among other things, that certain claims for therapy services provided by SunDance to certain Georgia facilities from the time period 2008 to 2012 did not meet Medicare requirements for reimbursement and are in violation of the FCA. The Company denies the allegations and intends to vigorously defend this action.
Conditional Asset Retirement Obligations
Certain of the Company’s leased real estate assets contain asbestos. The asbestos is believed to be appropriately contained in accordance with environmental regulations. If these properties were demolished or subject to renovation activities that disturb the asbestos, certain environmental regulations are in place, which specify the manner in which the asbestos must be handled and disposed.
At December 31, 201 5 and 201 4 , the Company has a liability for the asset retirement obligation associated primarily with the cost of asbestos removal aggregating approximately $9.5 million and $5.0 million, respectively, which is included in other long-term liabilities. The liability for each facility will be accreted to its settlement value, which is estimated to approximate $22.0 million through the estimated settlement dates extending from 201 6 through 2042 .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Annual accretion of the liability and depreciation expense is recorded each year for the impacted assets until the obligation year is reached, either by sale of the property, demolition or some other future event such as a government action .
Employment Agreements
The Company has employment agreements and arrangements with its executive officers and certain members of management. The agreements generally continue until terminated by the executive or the Company, and provide for severance payments under certain circumstances.</t>
  </si>
  <si>
    <t>Fair Value of Financial Instruments</t>
  </si>
  <si>
    <t>Fair Value Measurements</t>
  </si>
  <si>
    <t>(2 1 ) Fair Value of Financial Instruments
The Company’s financial instruments consist primarily of cash and equivalents, restricted cash, trade accounts receivable, investments in marketable securities, accounts payable, short and long-term debt and derivative financial instruments.
The Company’s financial instruments, other than its trade accounts receivable and accounts payable, are spread across a number of large financial institutions whose credit ratings the Company monitors and believes do not currently carry a material risk of non-performance. Certain of the Company’s financial instruments, including its interest rate cap arrangements, contain an off-balance-sheet risk.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s the Company’s assets and liabilities measured at fair value on a recurring basis as of December 31, 2015 and December 31, 2014 , aggregated by the level in the fair value hierarchy within which those measurements fall (in thousands):
Fair Value Measurements at Reporting Date Using
Quoted Prices in
Significant
Active Markets for
Significant Other
Unobservable
December 31,
Identical Assets
Observable Inputs
Inputs
Assets:
2015
(Level 1)
(Level 2)
(Level 3)
Cash and cash equivalents
$
$
$
—
$
—
Restricted cash and equivalents
—
—
Restricted investments in marketable securities
Mortgage/government backed securities
—
—
Corporate bonds
—
—
Government bonds
—
—
Total
$
$
$
—
$
—
Fair Value Measurements at Reporting Date Using
Quoted Prices in
Significant
Active Markets for
Significant Other
Unobservable
December 31,
Identical Assets
Observable Inputs
Inputs
Assets:
2014
(Level 1)
(Level 2)
(Level 3)
Cash and cash equivalents
$
$
$
—
$
—
Restricted cash and equivalents
—
—
Restricted investments in marketable securities
Mortgage/government backed securities
—
—
Corporate bonds
—
—
Government bonds
—
—
Total
$
$
$
—
$
—
The Company places its cash and cash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of the Company’s primary long-term debt instruments:
December 31, 2015
December 31, 2014
Carrying Value
Fair Value
Carrying Value
Fair Value
Revolving credit facility
$
$
$
$
Term loan facility, net of original issue discount of $7,475 at December 31, 2015 and $11,375 at December 31, 2014
Real estate bridge loan
—
—
HUD insured loans
—
—
Mortgages and other secured debt (recourse)
Mortgages and other secured debt (non-recourse)
$
$
$
$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 presents the Company’s hierarchy for nonfinancial assets measured at fair value on a non-recurring basis (in thousands):
Impairment Charges -
Carrying Value
Year ended
December 31, 2015
December 31, 2015
Assets:
Property and equipment, net
$
$
Goodwill
—
Intangible assets
Impairment Charges -
Carrying Value
Year ended
December 31, 2014
December 31, 2014
Assets:
Property and equipment, net
$
$
Goodwill
—
Intangible assets
The fair value allocation related to the Company’s acquisitions and the fair value of t 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t>
  </si>
  <si>
    <t>Subsequent Event</t>
  </si>
  <si>
    <t>Subsequent Events</t>
  </si>
  <si>
    <t>(23) Subsequent Events
Sale of Kansas ALFs
On January 1, 2016, the Company sold 18 assisted/senior living facilities located in Kansas for $67.0 million. $54.2 million of the proceeds were used to pay down the Skilled Real Estate Bridge Loan.
Sale of Hospice and Home Health
On March 9, 2016 , the Company announced that it has signed an agreement with Compassus, a nationwide network of community-based hospice and palliative care programs, to sell the majority of its hospice and home health operations for $84 million.</t>
  </si>
  <si>
    <t>Schedule II - Valuation Accounts</t>
  </si>
  <si>
    <t>Valuation and Qualifying Accounts [Abstract]</t>
  </si>
  <si>
    <t>GENESIS HEALTHCARE, INC. AND SUBSIDIARIES
SCHEDULE II—VALUATION AND QUALIFYING ACCOUNT S
FOR THE YEARS ENDED DECEMBER 31, 2015, 2014 AND 2013
Balance at
beginning of the
Charged to cost
Deductions or
Balance at end of
period
and expenses (1)
payments
the period
Allowance for loss on accounts receivable
Year ended December 31, 2013
$
$
$
$
Year ended December 31, 2014
Year ended December 31, 2015
$
$
$
$
(1)
Amounts per year differ from the provision for losses on accounts receivable due to discontinued operations as well as managed care coinsurance reserves and other adjustments, which are included in the provision for loss on accounts receivable but not in the allowance for loss on accounts receivable.</t>
  </si>
  <si>
    <t>General Information (Policies)</t>
  </si>
  <si>
    <t>Description of Business
Genesis Healthcare, Inc. is a healthcare services company that through its subsidiaries (collectively, the Company) owns and operates skilled nursing facilities, assisted/senior living facilities and a rehabilitation therapy business. The Company has an administrative service company that provides a full complement of administrative and consultative services that allows its affiliated operators and third-party operators with whom the Company contracts to better focus on delivery of healthcare services. The Company provides inpatient services through 531 skilled nursing, assisted/senior living and behavioral health centers located in 34 states. Revenues of the Company’s owned, leased and otherwise consolidated centers constitute approximately 85%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hospice and home health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 s wholly-owned subsidiaries . All significant intercompany transactions have been eliminated in consolidation. The Company presents noncontrolling interests within t he s tockholders’ deficit section of its consolidated balance sheets. The Company presents the amount of net loss attributable to Genesis Healthcare, Inc. and net loss (income)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December 31, 2015.
Prior period results reflect reclassifications, for comparative purposes, related to the early adoption of authoritative guidance for the presentation of deferred taxes. Deferred income taxes have been presented on the balance sheet as noncurrent for all periods presented. Historically, deferred income taxes were classified as either current or noncurrent assets, as applicable.
The Company’s financial position at December 31, 2015 includes the impact of certain significant transactions and events, as disclosed within Note 4 – “ Significant Transactions and Events . ”</t>
  </si>
  <si>
    <t>Summary of Significant Accounting Policies (Policies)</t>
  </si>
  <si>
    <t>Estimates and Assumptions</t>
  </si>
  <si>
    <t>Estimates and Assumptions
The consolidated financial statements have been prepared in conformity with U.S. GAAP, which requires management to consolidate company financial information and make informed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allowance for doubtful accounts, self-insured liability risks, income taxes, impairment of long-lived assets and goodwill, and other contingencies. Actual results could differ from those estimates.</t>
  </si>
  <si>
    <t>Net Revenues and Accounts Receivable</t>
  </si>
  <si>
    <t>Net Revenues and Accounts Receivable
Revenues and accounts receivable are recorded on an accrual basis as services are performed at their estimated net realizable value. The Company derives a majority of its revenue from funds under federal Medicare and state Medicaid assistance programs, the continuation of which is dependent upon governmental policies and is subject to audit risk and potential recoupment. The Company also receives payments through reimbursement from Medicaid and Medicare programs and directly from individual residents (private pay), third-party insurers and long-term care facilities. The Company assesses collectibility on all accounts prior to providing services.
The Company records revenue for inpatient services and the related receivables in the accounting records at the Company’s established billing rates in the period the related services are rendered. The provision for contractual adjustments, which represents the differences between the established billing rates and predetermined reimbursement rates, is deducted from gross revenue to determine net revenue. Retroactive adjustments that are likely to result from future examinations by third party payors are accrued on an estimated basis in the period the related services are rendered and adjusted as necessary in future periods based upon new information or final settlements.
The Company records revenue for rehabilitation therapy services and other ancillary services and the related receivables at the time services or products are provided or delivered to the customer. Upon delivery of products or services, the Company has no additional performance obligation to the customer.</t>
  </si>
  <si>
    <t>Cash and Cash Equivalents</t>
  </si>
  <si>
    <t>Cash and Cash Equivalents
Cash and cash equivalents consist of cash and short-term investments with original maturities of three months or less when purchased and therefore, approximate fair value. The Company’s available cash is held in accounts at commercial banking institutions.</t>
  </si>
  <si>
    <t>Restricted Cash and Investments in Marketable Securities
Restricted cash includes cash and money market funds principally held by the Company’s wholly owned captive insurance subsidiaries, which are substantially restricted to securing outstanding claims losses. The restricted cash and investments in marketable securities balances at December 31, 2015 and 2014 were $198.1 million and $146.7 million, respectively.
Restricted investments in marketable securities, comprised principally of fixed interest rate securities, are considered to be available-for-sale and accordingly are reported at fair value with unrealized gains and losses, net of related tax effects, included within accumulated other comprehensive income,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 for sale are derived using the specific identification method for determining the cost of securities sold.</t>
  </si>
  <si>
    <t>Allowance for Doubtful Accounts</t>
  </si>
  <si>
    <t>Allowance for Doubtful Accounts
The Company evaluates the adequacy of its allowance for doubtful accounts by estimating allowance requirement percentages for each accounts receivable aging category for each type of payor. The Company has developed estimated allowance requirement percentages by utilizing historical collection trends and its understanding of the nature and collectibility of receivables in the various aging categories and the various lines of the Company’s business. The allowance percentages are developed by payor type as the accounts receivable from each payor type have unique characteristics. The allowance for doubtful accounts also considers accounts specifically identified as uncollectible. Accounts receivable that Company management specifically estimates to be uncollectible, based upon the age of the receivables, the results of collection efforts, or other circumstances, are reserved in the allowance for doubtful accounts until written-off.</t>
  </si>
  <si>
    <t>Property and Equipment
Property and equipment are carried at cost less accumulated depreciation. Depreciation is calculated using the straight-line method over the estimated useful lives of the depreciable assets, which generally range from 20 - 35 years for buildings, building improvements and land improvements, and 3 - 15 years for equipment, furniture and fixtures and information systems. Depreciation expense on leasehold improvements and assets held under capital lease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betterments are capitalized.
Total depreciation expense from continuing operations for the years ended December 31, 2015, 2014 and 2013 was $218.8 million, $184.3 million, and $179.4 million, respectively.</t>
  </si>
  <si>
    <t>Identifiable Intangible Assets and Goodwill</t>
  </si>
  <si>
    <t>Identifiable Intangible Assets and Goodwill
Definite-lived intangible assets primarily consist of management contracts, customer relationships and favorable leases. These assets are amortized in accordance with the authoritative guidance for intangible assets using the straight-line method over their estimated useful lives. Indefinite-lived intangible assets primarily consist of trade names.
Goodwill represents the excess of the purchase price over the fair value of identifiable net assets acquired in business combinations . See Note 9 – “ Goodwill and Identifiable Intangible Assets .”</t>
  </si>
  <si>
    <t>Impairment of Long-lived Assets</t>
  </si>
  <si>
    <t>Impairment of Long-Lived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The Company performs an assessment of qualitative factors prior to the use of the two step quantitative method to determine if goodwill has been impaired. If such qualitative assessment does not indicate that it is more likely than not the fair value of the reporting is less than its carrying value, no further analysis is required. If required, the Company performs a quantitative goodwill impairment test which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The Company performs its annual impairment assessment for its reporting units as of September 30 of each year or more frequently if adverse events or changes in circumstances indicate that the asset may be impaired. See Note 18 – “ Asset Impairment Charges .”</t>
  </si>
  <si>
    <t>Self-Insurance Risks</t>
  </si>
  <si>
    <t>Self-Insurance Risks
The Company provides for self-insurance risk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s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0 – “ Commitments and Contingencies – Loss Reserves For Certain Self-Insured Programs – General and Professional Liability and Workers’ Compensation .”</t>
  </si>
  <si>
    <t>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are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t>
  </si>
  <si>
    <t>Leases</t>
  </si>
  <si>
    <t>Leases
Leasing transactions are a material part of the Company’s business. The following discussion summarizes various aspects of the Company’s accounting for leasing transactions and the related balances.
Capital Leases
Lease arrangements are capitalized when such leases convey substantially all the risks and benefits incidental to ownership. Capital leases are amortized over either the lease term or the life of the related assets, depending upon available purchase options and lease renewal features. Amortization related to capital lease assets is included in the consolidated statements of operations within depreciation and amortization expense. See Note 11 – “ Lease and Lease Commitments .”
Operating Leases
For operating leases, minimum lease payments, including minimum scheduled rent increases, are recognized as lease expense on a straight-line basis over the applicable lease terms and any periods during which the Company has use of the property but is not charged rent by a landlord. Lease terms, in most cases, provide for rent escalations and renewal options.
When the Company purchases businesses that have operating lease agreements, it recognizes the fair value of the lease arrangements as either favorable or unfavorable and records these amounts as other identifiable intangible assets or other long-term liabilities, respectively. Favorable and unfavorable leases are amortized to lease expense on a straight-line basis over the remaining term of the leases. See Note 11 – “ Lease and Lease Commitments .”
Sale/Leaseback Financing Obligation
Prior to recognition as a sale, or profit/loss thereon, sale/leaseback transactions are evaluated to determine if their terms transfer all of the risks and rewards of ownership as demonstrated by the absence of any other continuing involvement by the seller-lessee. A sale/leaseback transaction that does not qualify for sale/leaseback accounting because of any form of continuing involvement by the seller-lessee is accounted for as a financing transaction. Under the financing method: (1) the assets and accumulated depreciation remain on the consolidated balance sheet and continue to be depreciated over the remaining useful lives; (2) no gain is recognized; and (3) proceeds received by the Company from these transactions are recorded as a financing obligation. See Note 12 – “ Financing Obligations .”</t>
  </si>
  <si>
    <t>Earnings (Loss) per Common Share</t>
  </si>
  <si>
    <t>Earnings (Loss) Per Common Share
Earnings (loss) per common share are based upon the weighted average number of common shares outstanding during the respective periods. The Company follows the provisions of the authoritative guidance for determining whether instruments granted in share-based payment transactions are participating securities for purposes of calculating earnings per common share. See Note 5 – “ Earnings (Loss) Per Share .”</t>
  </si>
  <si>
    <t>Stock-based Compensation</t>
  </si>
  <si>
    <t>Stock-Based Compensation
The Company recognizes compensation expense related to stock-based compensation awards in accordance with the related authoritative guidance. See Note 14 – “ Stock-Based Compensation .”</t>
  </si>
  <si>
    <t>Recent Accounting Pronouncements</t>
  </si>
  <si>
    <t>Recent Accounting Pronouncements
In May 2014, the Financial Accounting Standards Board (the FASB) issued ASU No. 2014-09, Revenue from Contracts with Customers ,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
In February 2015, the FASB issued ASU 2015-02, Consolidation (Topic 810): Amendments to the Consolidation Analysis (ASU 2015-02),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adoption of ASU 2015-02 is effective for fiscal years beginning after December 15, 2015, and interim periods within those fiscal years, with early adoption permitted. If adopted in an interim period, this ASU must be reflected as of the beginning of the fiscal year that includes that interim period. The adoption of ASU No. 2015-02 is not expected to have a material impact on the Company’s consolidated financial condition and results of operations.
In April 2015, the FASB issued ASU No. 2015-03, Simplifying the Presentation of Debt Issuance Costs , (ASU 2015-03) and in August 2015 issued ASU No. 2015-15, Presentation and Subsequent Measurement of Debt Issuance Costs Associated with Line-of-Credit Arrangements (ASU 2015-15). ASU 2015-03 requires an entity to present debt issuance costs as a direct deduction from the carrying amount of the related debt liability, consistent with debt discounts. The costs will continue to be amortized to interest expense using the effective interest method. While ASU 2015-03 addresses costs related to term debt, ASU No. 2015-15 provides clarification regarding costs to secure revolving lines of credit, which are, at the outset, not associated with an outstanding borrowing. ASU 2015-15 provides commentary that the SEC staff would not object to an entity deferring and presenting costs associated with line-of-credit arrangements as an asset and subsequently amortizing them ratably over the term of the revolving debt arrangement. The adoption of ASU 2015-03 is effective for fiscal years beginning after December 15, 2015, and interim periods within those fiscal years, with early adoption permitted. This ASU requires retrospective application to all prior periods presented in the financial statements. The adoption of ASU 2015-03 is not expected to have a material impact on the Company’s consolidated financial condition and results of operations.
In September 2015, the FASB issued ASU No.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The adoption of ASU 2015-16 is effective for fiscal years beginning after December 15, 2015, and interim periods within those fiscal years, with early adoption permitted. The Company is still evaluating the effect, if any, ASU 2015-16 will have on the Company’s consolidated financial condition and results of operations.
In November 2015, the FASB issued ASU No. 2015-17, Income Taxes (Topic 740): Balance Sheet Classification of Deferred Taxes (ASU 2015-17), which changes how deferred taxes are classified on organizations’ balance sheets. ASU 2015-17 eliminates the current requirement for organizations to present deferred tax liabilities and assets as current and noncurrent in a classified balance sheet. Instead, organizations will be required to classify all deferred tax assets and liabilities as noncurrent. As permitted by ASU 2015-17, the Company early-adopted this standard and applied it retrospectively to all periods presented. Adoption of ASU 2015-17 resulted in a reclassification of the Company’s current deferred income taxes to noncurrent deferred income taxes in its consolidated balance sheets as of December 31, 2015 and 2014.
In February 2016, the FASB issued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there is no impact on liquidity.</t>
  </si>
  <si>
    <t>Certain Significant Risks and Uncertainties (Tables)</t>
  </si>
  <si>
    <t>Schedule of Revenue by Source</t>
  </si>
  <si>
    <t>Year ended December 31,
2015
2014
2013
Medicare
%
%
%
Medicaid
%
%
%
Insurance
%
%
%
Private and other
%
%
%
Total
%
%
%</t>
  </si>
  <si>
    <t>Significant Transactions and Events (Tables)</t>
  </si>
  <si>
    <t>Summary of Consideration Price and Related Allocation (in thousands)</t>
  </si>
  <si>
    <t>Accounts receivable
$
Deferred income taxes and other current assets
Property, plant and equipment
Weighted
Average Life
Identifiable intangible assets:
(Years)
Management contracts
Customer relationships
Favorable lease contracts
Trade names
Indefinite
Total identifiable intangible assets
Deferred income taxes and other assets
Accounts payable and other current liabilities
Long-term debt, including amounts due within one year
Unfavorable lease contracts
Deferred income taxes and other long-term liabilities
Total identifiable net assets
Goodwill
Net assets
$</t>
  </si>
  <si>
    <t>Unaudited Pro Forma Net Effect of the Combination (in thousands, except per share amounts)</t>
  </si>
  <si>
    <t>Year ended December 31,
2015
2014
2013
Revenues
$
$
$
Loss attributable to Genesis Healthcare, Inc.
Loss per common share:
Basic
$
$
$
Diluted
$
$
$</t>
  </si>
  <si>
    <t>Earnings (Loss) Per Share (Tables)</t>
  </si>
  <si>
    <t>Reconciliation of the Numerator and Denominator Used in the Calculation of Net Income per Share (in thousands, except per share data)</t>
  </si>
  <si>
    <t>Year ended December 31,
2015
2014
2013
Numerator:
Loss from continuing operations
$
$
$
Less: Net (loss) income attributable to noncontrolling interests
Loss from continuing operations attributable to Genesis Healthcare, Inc.
$
$
$
Loss from discontinued operations, net of income tax
Net loss attributable to Genesis Healthcare, Inc.
$
$
$
Denominator:
Weighted average shares outstanding for basic and diluted net loss per share
Basic and diluted net loss per common share:
Loss from continuing operations attributable to Genesis Healthcare, Inc.
$
$
$
Loss from discontinued operations, net of income tax
Net loss attributable to Genesis Healthcare, Inc.
$
$
$</t>
  </si>
  <si>
    <t>Schedule of Anti-dilutive Securities (in thousands)</t>
  </si>
  <si>
    <t>Year ended December 31,
2015
2014 and 2013
Net loss
Net loss
attributed to
attributed to
Genesis
Antidilutive
Genesis
Antidilutive
Healthcare, Inc.
shares
Healthcare, Inc.
shares
Exchange of restricted stock units of noncontrolling interests
$
$
—
—
Employee and director unvested restricted stock units
—
—
—</t>
  </si>
  <si>
    <t>Segment Information (Tables)</t>
  </si>
  <si>
    <t>Summary of Segmented Revenues</t>
  </si>
  <si>
    <t>Year ended December 31,
2015
2014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
$
%
$
%
$
%
Year ended December 31,
2014
2013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
$
%
$
%
$
%</t>
  </si>
  <si>
    <t>Summaries of Condensed Consolidated Statements of Operations, Total Assets and Goodwill</t>
  </si>
  <si>
    <t>Year ended December 31,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Depreciation and amortization expense
—
Interest expense
(Gain) loss on extinguishment of debt
—
—
—
Investment income
—
—
Other loss (income)
—
—
—
Transaction costs
—
—
Long-lived asset impairment charges
—
—
—
—
Skilled Healthcare loss contingency expense
—
—
—
—
Equity in net (income) loss of unconsolidated affiliates
—
—
(Loss) income before income tax expense
Income tax expense
—
—
—
—
(Loss) income from continuing operations
$
$
$
$
$
$
Year ended December 31, 2014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Loss on extinguishment of debt
—
—
—
—
Investment income
—
—
Other income
—
—
—
Transaction costs
—
—
—
—
Long-lived asset impairment charges
—
—
—
—
Equity in net (income) loss of unconsolidated affiliates
—
—
—
(Loss) income before income tax benefit
Income tax benefit
—
—
—
—
(Loss) income from continuing operations
$
$
$
$
$
$
Year ended December 31, 2013
Rehabilitation
Inpatient
Therapy
Other
Services
Services
Services
Corporate
Eliminations
Consolidated
(In thousands)
Net revenues
$
$
$
$
—
$
$
Salaries, wages and benefits
—
—
Other operating expenses
—
General and administrative costs
—
—
—
—
Provision for losses on accounts receivable
—
—
Lease expense
—
Depreciation and amortization expense
—
Interest expense
Loss on extinguishment of debt
—
—
—
—
Investment income
—
—
Other income
—
—
—
Transaction costs
—
—
—
—
Long-lived asset impairment charges
—
—
—
—
Equity in net (income) loss of unconsolidated affiliates
—
—
(Loss) income before income tax benefit
Income tax benefit
—
—
—
—
(Loss) income from continuing operations
$
$
$
$
$
$
The following table presents the segment assets as of December 31, 2015 compared to December 31, 2014 (in thousands):
December 31, 2015
December 31, 2014
Inpatient services
$
$
Rehabilitation services
Other services
Corporate and eliminations
Total assets
$
$
The following table presents segment goodwill as of December 31, 2015 compared to December 31, 2014 (in thousands):
December 31, 2015
December 31, 2014
Inpatient services
$
$
Rehabilitation services
Other services
Total goodwill
$
$</t>
  </si>
  <si>
    <t>Restricted Cash and Investments in Marketable Securities (Tables)</t>
  </si>
  <si>
    <t>Schedule of Restricted Cash and Investments in Marketable Securities</t>
  </si>
  <si>
    <t>Restricted cash and investments in marketable securities at December 31, 2015 consist of the following (in thousands):
Unrealized losses
Amortized
Unrealized
Less than
Greater than
cost
gains
12 months
12 months
Fair value
Restricted cash and equivalents:
Cash
$
$
—
$
—
$
—
$
Money market funds
—
—
—
Restricted investments in marketable securities:
Mortgage/government backed securities
—
—
Corporate bonds
Government bonds
$
$
$
$
Less: Current portion of restricted investments
Long-term restricted investments
$
Restricted cash and investments in marketable securities at December 31, 2014 consist of the following (in thousands):
Unrealized losses
Amortized
Unrealized
Less than
Greater than
cost
gains
12 months
12 months
Fair value
Restricted cash and equivalents:
Cash
$
$
—
$
—
$
—
$
Money market funds
—
—
—
Restricted investments in marketable securities:
Mortgage/government backed securities
—
—
Corporate bonds
Government bonds
$
$
$
$
Less: Current portion of restricted investments
Long-term restricted investments
$</t>
  </si>
  <si>
    <t>Schedule of Maturities of Restricted Investments in Marketable Securities</t>
  </si>
  <si>
    <t>Amortized
Fair
cost
value
Due in one year or less
$
$
Due after 1 year through 5 years
Due after 5 years through 10 years
$
$</t>
  </si>
  <si>
    <t>Property and Equipment (Tables)</t>
  </si>
  <si>
    <t>Schedule of Property and Equipment (in thousands)</t>
  </si>
  <si>
    <t>December 31, 2015
December 31, 2014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Goodwill and Identifiable Intangible Assets (Tables)</t>
  </si>
  <si>
    <t>Schedule of Changes in Carrying Value of Goodwill (in thousands)</t>
  </si>
  <si>
    <t>Total
Balance at December 31, 2013
$
Balance at December 31, 2014
$
Skilled Combination
Acquisition from Revera
Other goodwill additions
Balance at December 31, 2015
$</t>
  </si>
  <si>
    <t>Schedule of Identifiable Intangible Assets (in thousands)</t>
  </si>
  <si>
    <t>Identifiable intangible assets consist of the following at December 31, 2015 and 2014 (in thousands):
Weighted
Average
Remaining
2015
Life (Years)
Customer relationship assets, net of accumulated amortization of $34,336
$
10
Management contracts, net of accumulated amortization of $8,093
3
Favorable leases, net of accumulated amortization of $24,141
10
Trade names
Indefinite
Identifiable intangible assets
$
7
Weighted
Average
Remaining
2014
Life (Years)
Customer relationship assets, net of accumulated amortization of $24,039
$
10
Favorable leases, net of accumulated amortization of $18,622
9
Trade names
Indefinite
Identifiable intangible assets
$
10</t>
  </si>
  <si>
    <t>Long-term Debt (Tables)</t>
  </si>
  <si>
    <t>Schedule of Long-term Debt (in thousands)</t>
  </si>
  <si>
    <t>December 31,
December 31,
2015
2014
Revolving credit facility
$
$
Term loan facility, net of original issue discount of $7,475 at December 31, 2015 and $11,375 at December 31, 2014
Real estate bridge loans
—
HUD insured loans
—
Mortgages and other secured debt (recourse)
Mortgages and other secured debt (non-recourse)
Less: Current installments of long-term debt
Long-term debt
$
$</t>
  </si>
  <si>
    <t>Schedule of Borrowings and Interest Rates (dollars in thousands)</t>
  </si>
  <si>
    <t>Weighted
Average
Revolving credit facility
Borrowings
Interest
FILO tranche
$
%
Tranche A-1
%
Tranche A-2
%
$
%</t>
  </si>
  <si>
    <t>Schedule of Maturity of Total Debt (in thousands)</t>
  </si>
  <si>
    <t>Years ending December 31,
2016
$
2017
2018
2019
2020
Thereafter
Total debt maturity
$</t>
  </si>
  <si>
    <t>Leases and Lease Commitments (Tables)</t>
  </si>
  <si>
    <t>Schedule of Future Minimum Capital and Operating Lease Payments (in thousands)</t>
  </si>
  <si>
    <t>Years ending December 31,
Capital Leases
Operating Leases
2016
$
$
2017
2018
2019
2020
Thereafter
Total future minimum lease payments
$
Less amount representing interest
Capital lease obligation
Less current portion
Long-term capital lease obligation
$</t>
  </si>
  <si>
    <t>Financing Obligation (Tables)</t>
  </si>
  <si>
    <t>Schedule of Future Minimum Financing Lease Payments (in thousands)</t>
  </si>
  <si>
    <t>Years ending December 31,
2016
$
2017
2018
2019
2020
Thereafter
Total future minimum lease payments
Less amount representing interest
Financing obligations
$
Less current portion
Long-term financing obligations
$</t>
  </si>
  <si>
    <t>Stock-Based Compensation (Tables)</t>
  </si>
  <si>
    <t>Schedule of Share-based Payment Award, Employee Stock Purchase Plan, Valuation Assumptions</t>
  </si>
  <si>
    <t>December 31, 2015
Expected term, in years
Risk-free interest rate
Volatility
45% - 55%
Dividends
N/A</t>
  </si>
  <si>
    <t>Schedule of Nonvested Share Activity</t>
  </si>
  <si>
    <t>Number of Shares
Weighted-Average Grant Date Fair Value
RSU
PSU
RSU
PSU
Non-vested balance at January 1, 2015
—
—
$
—
$
—
Granted
Vested
—
—
Forfeited
Non-vested balance at December 31, 2015
$
$</t>
  </si>
  <si>
    <t>Income Taxes (Tables)</t>
  </si>
  <si>
    <t>Schedule of Total Income Tax Provision (Benefit)</t>
  </si>
  <si>
    <t>Year ended December 31,
2015
2014
2013
Continuing operations
$
$
$
Discontinued operations
Noncontrolling interests
—
Stockholder's deficit
Total
$
$
$</t>
  </si>
  <si>
    <t>Schedule of Components of Income Tax Expense (Benefit)</t>
  </si>
  <si>
    <t>Year ended December 31,
2015
2014
2013
Current:
Federal
$
$
$
State
Deferred:
Federal
State
Total
$
$
$</t>
  </si>
  <si>
    <t>Schedule of Effective Income Tax Rate Reconciliation</t>
  </si>
  <si>
    <t>Year ended December 31,
2015
2014
2013
Computed “expected” benefit
$
$
$
Increase (reduction) in income taxes resulting from:
State and local income taxes, net of federal tax benefit
Adjustment to income taxes for income not subject to corporate income tax
Income tax credits
Non-controlling interest
—
—
Adjustment to deferred taxes, including credits and valuation allowance
—
Other, net
Total income tax benefit
$
$
$</t>
  </si>
  <si>
    <t>Schedule of Deferred Tax Assets and Liabilities</t>
  </si>
  <si>
    <t>2015
2014
Deferred Tax Assets:
Accounts receivable
—
Self-insurance reserves
—
Accrued liabilities and reserves
—
Long-lived assets: real property
—
Other long term liabilities
—
Investment in partnership
—
Net operating loss carryforwards
Discounted unpaid loss reserve
General business credits
Total deferred tax assets
Valuation allowance
Deferred tax assets, net of valuation allowance
Deferred Tax Liabilities:
Accrued liabilities and reserves
—
Long-lived assets: tangible personal property
—
Long-lived assets: intangible property
Total deferred tax liabilities
Net deferred tax assets</t>
  </si>
  <si>
    <t>Schedule of Unrecognized Tax Benefits Roll Forward</t>
  </si>
  <si>
    <t>Balance, December 31, 2012
$
Reductions due to lapses of applicable statute of limitations
Balance, December 31, 2013
$
Additions based upon tax positions related to the current year
Balance, December 31, 2014
$
Additions recorded in purchase accounting
Balance, December 31, 2015
$</t>
  </si>
  <si>
    <t>Discontinued Operations (Tables)</t>
  </si>
  <si>
    <t>Summary of net revenues and loss from discontinued operations (in thousands)</t>
  </si>
  <si>
    <t>Year ended December 31,
2015
2014
2013
Net revenues
$
$
$
Net operating loss of discontinued businesses
$
$
$
Loss on discontinuation of business
—
Income tax benefit
Loss from discontinued operations, net of taxes
$
$
$</t>
  </si>
  <si>
    <t>Fair Value of Financial Instruments (Tables)</t>
  </si>
  <si>
    <t>Schedule of Fair Value of Assets Measured on a Recurring Basis (in thousands)</t>
  </si>
  <si>
    <t>Fair Value Measurements at Reporting Date Using
Quoted Prices in
Significant
Active Markets for
Significant Other
Unobservable
December 31,
Identical Assets
Observable Inputs
Inputs
Assets:
2015
(Level 1)
(Level 2)
(Level 3)
Cash and cash equivalents
$
$
$
—
$
—
Restricted cash and equivalents
—
—
Restricted investments in marketable securities
Mortgage/government backed securities
—
—
Corporate bonds
—
—
Government bonds
—
—
Total
$
$
$
—
$
—
Fair Value Measurements at Reporting Date Using
Quoted Prices in
Significant
Active Markets for
Significant Other
Unobservable
December 31,
Identical Assets
Observable Inputs
Inputs
Assets:
2014
(Level 1)
(Level 2)
(Level 3)
Cash and cash equivalents
$
$
$
—
$
—
Restricted cash and equivalents
—
—
Restricted investments in marketable securities
Mortgage/government backed securities
—
—
Corporate bonds
—
—
Government bonds
—
—
Total
$
$
$
—
$
—</t>
  </si>
  <si>
    <t>Schedule of Carrying Amounts and Estimated Fair Values of Long-term Debt Instruments</t>
  </si>
  <si>
    <t>December 31, 2015
December 31, 2014
Carrying Value
Fair Value
Carrying Value
Fair Value
Revolving credit facility
$
$
$
$
Term loan facility, net of original issue discount of $7,475 at December 31, 2015 and $11,375 at December 31, 2014
Real estate bridge loan
—
—
HUD insured loans
—
—
Mortgages and other secured debt (recourse)
Mortgages and other secured debt (non-recourse)
$
$
$
$</t>
  </si>
  <si>
    <t>Schedule of Hierarchy of Nonfinancial Assets Measured at Fair Value on a Nonrecurring Basis (in thousands)</t>
  </si>
  <si>
    <t>Impairment Charges -
Carrying Value
Year ended
December 31, 2015
December 31, 2015
Assets:
Property and equipment, net
$
$
Goodwill
—
Intangible assets
Impairment Charges -
Carrying Value
Year ended
December 31, 2014
December 31, 2014
Assets:
Property and equipment, net
$
$
Goodwill
—
Intangible assets</t>
  </si>
  <si>
    <t>Quarterly Financial Information (Tables)</t>
  </si>
  <si>
    <t>Quarterly Financial Information Disclosure [Abstract]</t>
  </si>
  <si>
    <t>Schedule of Quarterly Financial Information</t>
  </si>
  <si>
    <t>(2 2 ) Quarterly Financial Information (Unaudited)
The following table summarizes unaudited quarterly financial data for the years ended December 31, 2015 and 2014 (dollars in thousands, except per share data):
Quarter ended
March 31, 2015
June 30, 2015
September 30, 2015
December 31, 2015
Net revenues
$
(1)
Net loss:
Loss from continuing operations
(2)
(3)
Net loss attributable to noncontrolling interests
Loss from continuing operations attributable to Genesis Healthcare, Inc.
Income (loss) from discontinued operations, net of taxes
Net loss attributable to Genesis Healthcare, Inc.
Loss per common share:
Basic and diluted:
Loss from continuing operations
Net loss attributable to noncontrolling interests
Loss from continuing operations attributable to Genesis Healthcare, Inc.
Income (loss) from discontinued operations, net of taxes
—
—
—
Net loss attributable to Genesis Healthcare, Inc.
Shares used in computing loss per common share:
Basic and diluted:
Quarter ended
March 31, 2014
June 30, 2014
September 30, 2014
December 31, 2014
Net revenues
$
Net loss:
Loss from continuing operations
(4)
Net income attributable to noncontrolling interests
Loss from continuing operations attributable to Genesis Healthcare, Inc.
Loss from discontinued operations, net of taxes
Net loss attributable to Genesis Healthcare, Inc.
Loss per common share:
Basic and diluted:
Loss from continuing operations
Net income attributable to noncontrolling interests
—
—
Loss from continuing operations attributable to Genesis Healthcare, Inc.
Loss from discontinued operations, net of taxes
Net loss attributable to Genesis Healthcare, Inc.
Shares used in computing loss per common share:
Basic and diluted:
1)
The quarter ended March 31, 2015 includes two months of revenue associated with the Combination.
2)
The quarter ended March 31, 2015 includes transaction costs associated with the Combination.
3)
The quarter ended December 31, 2015 includes a deferred tax valuation allowance of $221.9 million recorded as income tax expense and $28.5 million of long-lived asset impairments.
4)
The quarter ended December 31, 2014 includes a $35.5 million self-insured program adjustment for the actuarial developed GLPL and workers' compensation claims related to prior policy years specifically to the Sun Merger, $31.4 million of long-lived asset impairments and $8.0 million of transaction costs associated with the Combination.
5)</t>
  </si>
  <si>
    <t>General Information (Details)</t>
  </si>
  <si>
    <t>Dec. 31, 2015statefacility</t>
  </si>
  <si>
    <t>Inpatient Services</t>
  </si>
  <si>
    <t>Facility Count</t>
  </si>
  <si>
    <t>Number of skilled nursing and assisted living facilities | facility</t>
  </si>
  <si>
    <t>Number of states with facilities | state</t>
  </si>
  <si>
    <t>Inpatient Services | Revenue | Product Concentration Risk</t>
  </si>
  <si>
    <t>Concentration risk (as a percent)</t>
  </si>
  <si>
    <t>85.00%</t>
  </si>
  <si>
    <t>Rehabilitation Therapy Services | Revenue | Product Concentration Risk</t>
  </si>
  <si>
    <t>12.00%</t>
  </si>
  <si>
    <t>Summary of Significant Accounting Policies (Details) - USD ($) $ in Millions</t>
  </si>
  <si>
    <t>Property, Plant and Equipment</t>
  </si>
  <si>
    <t>Depreciation</t>
  </si>
  <si>
    <t>Buildings and improvements | Minimum</t>
  </si>
  <si>
    <t>Property and equipment, useful life</t>
  </si>
  <si>
    <t>20 years</t>
  </si>
  <si>
    <t>Buildings and improvements | Maximum</t>
  </si>
  <si>
    <t>35 years</t>
  </si>
  <si>
    <t>Leasehold improvements | Minimum</t>
  </si>
  <si>
    <t>3 years</t>
  </si>
  <si>
    <t>Leasehold improvements | Maximum</t>
  </si>
  <si>
    <t>15 years</t>
  </si>
  <si>
    <t>Certain Significant Risks and Uncertainties (Details) - Government contracts - Revenue - Inpatient Services</t>
  </si>
  <si>
    <t>Concentration Risk</t>
  </si>
  <si>
    <t>100.00%</t>
  </si>
  <si>
    <t>Medicare and Medicaid [Member]</t>
  </si>
  <si>
    <t>79.00%</t>
  </si>
  <si>
    <t>Medicare</t>
  </si>
  <si>
    <t>26.00%</t>
  </si>
  <si>
    <t>27.00%</t>
  </si>
  <si>
    <t>28.00%</t>
  </si>
  <si>
    <t>Medicaid</t>
  </si>
  <si>
    <t>53.00%</t>
  </si>
  <si>
    <t>52.00%</t>
  </si>
  <si>
    <t>Insurance</t>
  </si>
  <si>
    <t>11.00%</t>
  </si>
  <si>
    <t>10.00%</t>
  </si>
  <si>
    <t>9.00%</t>
  </si>
  <si>
    <t>Private and Other</t>
  </si>
  <si>
    <t>Significant Transactions and Events (Details) $ / shares in Units, $ in Thousands</t>
  </si>
  <si>
    <t>Dec. 01, 2015USD ($)facility</t>
  </si>
  <si>
    <t>Feb. 02, 2015USD ($)</t>
  </si>
  <si>
    <t>Aug. 17, 2014</t>
  </si>
  <si>
    <t>Dec. 31, 2015USD ($)</t>
  </si>
  <si>
    <t>Dec. 31, 2015USD ($)$ / shares</t>
  </si>
  <si>
    <t>Dec. 31, 2014USD ($)$ / shares</t>
  </si>
  <si>
    <t>Dec. 31, 2013USD ($)$ / shares</t>
  </si>
  <si>
    <t>Jun. 15, 2015USD ($)facility</t>
  </si>
  <si>
    <t>Business Acquisition [Line Items]</t>
  </si>
  <si>
    <t>Transaction costs in acquisition</t>
  </si>
  <si>
    <t>Consideration Price Allocation</t>
  </si>
  <si>
    <t>Pro Forma Information</t>
  </si>
  <si>
    <t>Revenues</t>
  </si>
  <si>
    <t>Loss attributable to Genesis Healthcare, Inc.</t>
  </si>
  <si>
    <t>Net loss per share, Basic | $ / shares</t>
  </si>
  <si>
    <t>Net loss per share, Diluted | $ / shares</t>
  </si>
  <si>
    <t>Acquisition from Ravera</t>
  </si>
  <si>
    <t>Amount paid in cash</t>
  </si>
  <si>
    <t>Financing obligation incurred</t>
  </si>
  <si>
    <t>Former Owners of FC-GEN and Skilled Healthcare</t>
  </si>
  <si>
    <t>Noncontrolling interest held after transaction (as a percent)</t>
  </si>
  <si>
    <t>42.00%</t>
  </si>
  <si>
    <t>Convertible noncontrolling interest (as a percent)</t>
  </si>
  <si>
    <t>Conversion ratio</t>
  </si>
  <si>
    <t>Former owners of FC-GEN</t>
  </si>
  <si>
    <t>Direct controlling interest held pre-transaction (as a percent)</t>
  </si>
  <si>
    <t>58.00%</t>
  </si>
  <si>
    <t>Economic voting interest held pre-transaction (as a percent)</t>
  </si>
  <si>
    <t>74.25%</t>
  </si>
  <si>
    <t>FC-GEN Operations Investment, LLC</t>
  </si>
  <si>
    <t>Goodwill, tax deductible portion</t>
  </si>
  <si>
    <t>Deferred financing fees</t>
  </si>
  <si>
    <t>Deferred income taxes and other current assets</t>
  </si>
  <si>
    <t>Property, plant and equipment</t>
  </si>
  <si>
    <t>Total identifiable intangible assets</t>
  </si>
  <si>
    <t>Deferred income taxes and other assets</t>
  </si>
  <si>
    <t>Accounts payable and other current liabilities</t>
  </si>
  <si>
    <t>Long-term debt, including amounts due within one year</t>
  </si>
  <si>
    <t>Unfavorable lease contracts</t>
  </si>
  <si>
    <t>Deferred income taxes and other long-term liabilities</t>
  </si>
  <si>
    <t>Total identifiable net assets</t>
  </si>
  <si>
    <t>Net assets</t>
  </si>
  <si>
    <t>Revenue of acquiree</t>
  </si>
  <si>
    <t>Net income of acquiree</t>
  </si>
  <si>
    <t>FC-GEN Operations Investment, LLC | Accounting, Investment Banking, Legal And Other Costs</t>
  </si>
  <si>
    <t>FC-GEN Operations Investment, LLC | Management Incentive Compensation Charges</t>
  </si>
  <si>
    <t>FC-GEN Operations Investment, LLC | Transaction Advisory Fee</t>
  </si>
  <si>
    <t>FC-GEN Operations Investment, LLC | Trade names</t>
  </si>
  <si>
    <t>Indefinite lived intangible assets</t>
  </si>
  <si>
    <t>FC-GEN Operations Investment, LLC | Management contracts</t>
  </si>
  <si>
    <t>Finite lived intangible assets</t>
  </si>
  <si>
    <t>Weighted average life (in years)</t>
  </si>
  <si>
    <t>3 years 6 months</t>
  </si>
  <si>
    <t>FC-GEN Operations Investment, LLC | Customer relationships</t>
  </si>
  <si>
    <t>10 years</t>
  </si>
  <si>
    <t>FC-GEN Operations Investment, LLC | Favorable lease contracts</t>
  </si>
  <si>
    <t>12 years 9 months 18 days</t>
  </si>
  <si>
    <t>FC-GEN Operations Investment, LLC | Former owners of FC-GEN</t>
  </si>
  <si>
    <t>Ownership interest in combined entity (as a percent)</t>
  </si>
  <si>
    <t>FC-GEN Operations Investment, LLC | Former shareholders of Skilled Healthcare Group, Inc.</t>
  </si>
  <si>
    <t>25.75%</t>
  </si>
  <si>
    <t>Revera Acquisition</t>
  </si>
  <si>
    <t>Number of Facilities to be Acquired | facility</t>
  </si>
  <si>
    <t>Asset purchase agreement amount</t>
  </si>
  <si>
    <t>Number of Acquired Facilities to be Operated By the Entity | facility</t>
  </si>
  <si>
    <t>Number of Acquired Facilities to Be Operated By Another Entity | facility</t>
  </si>
  <si>
    <t>Number of facilities acquired | facility</t>
  </si>
  <si>
    <t>Number of owned facilities | facility</t>
  </si>
  <si>
    <t>Facilities purchase price</t>
  </si>
  <si>
    <t>Amount financed with bridge loan</t>
  </si>
  <si>
    <t>Earnings (Loss) Per Share (Details) $ / shares in Units, shares in Thousands, $ in Thousands</t>
  </si>
  <si>
    <t>Sep. 30, 2015USD ($)$ / shares</t>
  </si>
  <si>
    <t>Jun. 30, 2015USD ($)$ / shares</t>
  </si>
  <si>
    <t>Mar. 31, 2015USD ($)$ / shares</t>
  </si>
  <si>
    <t>Sep. 30, 2014USD ($)$ / shares</t>
  </si>
  <si>
    <t>Jun. 30, 2014USD ($)$ / shares</t>
  </si>
  <si>
    <t>Mar. 31, 2014USD ($)$ / shares</t>
  </si>
  <si>
    <t>Dec. 31, 2015USD ($)class$ / sharesshares</t>
  </si>
  <si>
    <t>Dec. 31, 2014USD ($)$ / sharesshares</t>
  </si>
  <si>
    <t>Dec. 31, 2013USD ($)$ / sharesshares</t>
  </si>
  <si>
    <t>Income Per Share, Basic, by Common Class, Including Two Class Method [Line Items]</t>
  </si>
  <si>
    <t>Number of classes of common stock | class</t>
  </si>
  <si>
    <t>Numerator:</t>
  </si>
  <si>
    <t>Less: net loss (income) attributable to noncontrolling interests</t>
  </si>
  <si>
    <t>Loss from discontinued operations, net of income tax</t>
  </si>
  <si>
    <t>Denominator:</t>
  </si>
  <si>
    <t>Weighted-average shares outstanding for basic and diluted loss from continuing operations per share | shares</t>
  </si>
  <si>
    <t>Loss from continuing operations attributable to Genesis Healthcare, Inc. | $ / shares</t>
  </si>
  <si>
    <t>Loss from discontinued operations, net of taxes | $ / shares</t>
  </si>
  <si>
    <t>Net loss attributable to Genesis Healthcare, Inc. | $ / shares</t>
  </si>
  <si>
    <t>Voting ratio</t>
  </si>
  <si>
    <t>Number of classes of stock that share voting ratio | class</t>
  </si>
  <si>
    <t>Earnings (Loss) Per Share - Antidilutive Securities (Details) - USD ($) $ in Thousands</t>
  </si>
  <si>
    <t>Oct. 26, 2015</t>
  </si>
  <si>
    <t>Jun. 03, 2015</t>
  </si>
  <si>
    <t>Antidilutive Securities Excluded from Computation of Earnings Per Share [Line Items]</t>
  </si>
  <si>
    <t>Antidilutive shares</t>
  </si>
  <si>
    <t>Restricted Stock Units (RSUs)</t>
  </si>
  <si>
    <t>Restricted Stock Units (RSUs) | Noncontrolling interests</t>
  </si>
  <si>
    <t>Net loss effect of exchange of stock</t>
  </si>
  <si>
    <t>Granted</t>
  </si>
  <si>
    <t>2015 Omnibus Equity Incentive Plan | Restricted Stock Units (RSUs)</t>
  </si>
  <si>
    <t>Shares authorized (in shares)</t>
  </si>
  <si>
    <t>2015 Omnibus Equity Incentive Plan | Restricted Stock Units (RSUs) | Restricted Stock Units (RSUs)</t>
  </si>
  <si>
    <t>2015 Omnibus Equity Incentive Plan | Restricted Stock Units (RSUs) | Director</t>
  </si>
  <si>
    <t>Segment Information - Segment Reporting (Details) $ in Thousands</t>
  </si>
  <si>
    <t>Sep. 30, 2015USD ($)</t>
  </si>
  <si>
    <t>Jun. 30, 2015USD ($)</t>
  </si>
  <si>
    <t>Mar. 31, 2015USD ($)</t>
  </si>
  <si>
    <t>Dec. 31, 2014USD ($)</t>
  </si>
  <si>
    <t>Sep. 30, 2014USD ($)</t>
  </si>
  <si>
    <t>Jun. 30, 2014USD ($)</t>
  </si>
  <si>
    <t>Mar. 31, 2014USD ($)</t>
  </si>
  <si>
    <t>Dec. 31, 2015USD ($)segment</t>
  </si>
  <si>
    <t>Dec. 31, 2013USD ($)</t>
  </si>
  <si>
    <t>Segment Reporting Information</t>
  </si>
  <si>
    <t>Number of Reportable Segments | segment</t>
  </si>
  <si>
    <t>Increase (Decrease) in Net Revenue From Prior Period</t>
  </si>
  <si>
    <t>Increase (Decrease) in Net Revenue as Percent of Prior Period Revenue</t>
  </si>
  <si>
    <t>17.90%</t>
  </si>
  <si>
    <t>1.20%</t>
  </si>
  <si>
    <t>(Loss) income before income tax benefit</t>
  </si>
  <si>
    <t>(Loss) income from continuing operations</t>
  </si>
  <si>
    <t>Sales Revenue, Net [Member]</t>
  </si>
  <si>
    <t>Product Concentration Risk | Sales Revenue, Net [Member]</t>
  </si>
  <si>
    <t>Concentration Risk, Percentage</t>
  </si>
  <si>
    <t>17.50%</t>
  </si>
  <si>
    <t>1.70%</t>
  </si>
  <si>
    <t>Inpatient Services | Sales Revenue, Net [Member]</t>
  </si>
  <si>
    <t>Inpatient Services | Product Concentration Risk | Sales Revenue, Net [Member]</t>
  </si>
  <si>
    <t>84.50%</t>
  </si>
  <si>
    <t>84.70%</t>
  </si>
  <si>
    <t>84.30%</t>
  </si>
  <si>
    <t>Inpatient Services | Skilled Nursing Facilities</t>
  </si>
  <si>
    <t>17.20%</t>
  </si>
  <si>
    <t>2.00%</t>
  </si>
  <si>
    <t>Inpatient Services | Skilled Nursing Facilities | Sales Revenue, Net [Member]</t>
  </si>
  <si>
    <t>Inpatient Services | Skilled Nursing Facilities | Product Concentration Risk | Sales Revenue, Net [Member]</t>
  </si>
  <si>
    <t>81.70%</t>
  </si>
  <si>
    <t>82.30%</t>
  </si>
  <si>
    <t>Inpatient Services | Assisted Senior Living Facilities</t>
  </si>
  <si>
    <t>33.90%</t>
  </si>
  <si>
    <t>(6.10%)</t>
  </si>
  <si>
    <t>Inpatient Services | Assisted Senior Living Facilities | Sales Revenue, Net [Member]</t>
  </si>
  <si>
    <t>Inpatient Services | Assisted Senior Living Facilities | Product Concentration Risk | Sales Revenue, Net [Member]</t>
  </si>
  <si>
    <t>2.60%</t>
  </si>
  <si>
    <t>2.20%</t>
  </si>
  <si>
    <t>2.40%</t>
  </si>
  <si>
    <t>Inpatient Services | Administration of third party facilities</t>
  </si>
  <si>
    <t>(7.90%)</t>
  </si>
  <si>
    <t>(6.40%)</t>
  </si>
  <si>
    <t>Inpatient Services | Administration of third party facilities | Sales Revenue, Net [Member]</t>
  </si>
  <si>
    <t>Inpatient Services | Administration of third party facilities | Product Concentration Risk | Sales Revenue, Net [Member]</t>
  </si>
  <si>
    <t>0.20%</t>
  </si>
  <si>
    <t>Rehabilitation Therapy Services</t>
  </si>
  <si>
    <t>10.70%</t>
  </si>
  <si>
    <t>(2.30%)</t>
  </si>
  <si>
    <t>Rehabilitation Therapy Services | Sales Revenue, Net [Member]</t>
  </si>
  <si>
    <t>Rehabilitation Therapy Services | Product Concentration Risk | Sales Revenue, Net [Member]</t>
  </si>
  <si>
    <t>11.90%</t>
  </si>
  <si>
    <t>12.70%</t>
  </si>
  <si>
    <t>13.10%</t>
  </si>
  <si>
    <t>Rehabilitation Therapy Services | Therapy Services</t>
  </si>
  <si>
    <t>(0.30%)</t>
  </si>
  <si>
    <t>Rehabilitation Therapy Services | Therapy Services | Sales Revenue, Net [Member]</t>
  </si>
  <si>
    <t>Rehabilitation Therapy Services | Therapy Services | Product Concentration Risk | Sales Revenue, Net [Member]</t>
  </si>
  <si>
    <t>19.60%</t>
  </si>
  <si>
    <t>20.80%</t>
  </si>
  <si>
    <t>21.10%</t>
  </si>
  <si>
    <t>Other Services</t>
  </si>
  <si>
    <t>62.40%</t>
  </si>
  <si>
    <t>2.10%</t>
  </si>
  <si>
    <t>Other Services | Sales Revenue, Net [Member]</t>
  </si>
  <si>
    <t>Other Services | Product Concentration Risk | Sales Revenue, Net [Member]</t>
  </si>
  <si>
    <t>3.60%</t>
  </si>
  <si>
    <t>Other Services | Other Services</t>
  </si>
  <si>
    <t>56.10%</t>
  </si>
  <si>
    <t>8.70%</t>
  </si>
  <si>
    <t>Other Services | Other Services | Sales Revenue, Net [Member]</t>
  </si>
  <si>
    <t>Other Services | Other Services | Product Concentration Risk | Sales Revenue, Net [Member]</t>
  </si>
  <si>
    <t>4.30%</t>
  </si>
  <si>
    <t>3.20%</t>
  </si>
  <si>
    <t>3.00%</t>
  </si>
  <si>
    <t>Operating Segments | Inpatient Services</t>
  </si>
  <si>
    <t>Operating Segments | Rehabilitation Therapy Services</t>
  </si>
  <si>
    <t>Operating Segments | Other Services</t>
  </si>
  <si>
    <t>Corporate, Non-Segment</t>
  </si>
  <si>
    <t>Elimination</t>
  </si>
  <si>
    <t>Elimination | Inpatient Services</t>
  </si>
  <si>
    <t>(13.80%)</t>
  </si>
  <si>
    <t>(2.70%)</t>
  </si>
  <si>
    <t>Elimination | Inpatient Services | Sales Revenue, Net [Member]</t>
  </si>
  <si>
    <t>Elimination | Rehabilitation Therapy Services</t>
  </si>
  <si>
    <t>11.40%</t>
  </si>
  <si>
    <t>2.80%</t>
  </si>
  <si>
    <t>Elimination | Rehabilitation Therapy Services | Sales Revenue, Net [Member]</t>
  </si>
  <si>
    <t>Elimination | Rehabilitation Therapy Services | Product Concentration Risk | Sales Revenue, Net [Member]</t>
  </si>
  <si>
    <t>(7.60%)</t>
  </si>
  <si>
    <t>(8.10%)</t>
  </si>
  <si>
    <t>(8.00%)</t>
  </si>
  <si>
    <t>Elimination | Other Services</t>
  </si>
  <si>
    <t>29.90%</t>
  </si>
  <si>
    <t>48.10%</t>
  </si>
  <si>
    <t>Elimination | Other Services | Sales Revenue, Net [Member]</t>
  </si>
  <si>
    <t>Elimination | Other Services | Product Concentration Risk | Sales Revenue, Net [Member]</t>
  </si>
  <si>
    <t>(0.70%)</t>
  </si>
  <si>
    <t>(0.60%)</t>
  </si>
  <si>
    <t>(0.40%)</t>
  </si>
  <si>
    <t>Segment Information - Assets by Segment (Details) - USD ($) $ in Thousands</t>
  </si>
  <si>
    <t>Segment Reporting, Asset Reconciling Item</t>
  </si>
  <si>
    <t>Segment total assets</t>
  </si>
  <si>
    <t>Goodwill included in total assets</t>
  </si>
  <si>
    <t>Corporate and Eliminations</t>
  </si>
  <si>
    <t>Restricted Cash and Investments in Marketable Securities - Components (Details) - USD ($) $ in Thousands</t>
  </si>
  <si>
    <t>Schedule of Available-for-sale Securities [Line Items]</t>
  </si>
  <si>
    <t>Amortized cost</t>
  </si>
  <si>
    <t>Unrealized gains</t>
  </si>
  <si>
    <t>Unrealized losses, less than 12 months</t>
  </si>
  <si>
    <t>Unrealized losses, greater than 12 months</t>
  </si>
  <si>
    <t>Fair value</t>
  </si>
  <si>
    <t>Less: Current portion of restricted investments</t>
  </si>
  <si>
    <t>Long-term restricted investments</t>
  </si>
  <si>
    <t>Mortgage/Government Backed Securities</t>
  </si>
  <si>
    <t>Corporate Bonds</t>
  </si>
  <si>
    <t>Government Bonds</t>
  </si>
  <si>
    <t>Cash</t>
  </si>
  <si>
    <t>Money Market Funds</t>
  </si>
  <si>
    <t>Restricted Cash and Investments in Marketable Securities (Details) - USD ($) $ in Thousands</t>
  </si>
  <si>
    <t>Proceeds from maturities of restricted investments</t>
  </si>
  <si>
    <t>Proceeds from sales of investments</t>
  </si>
  <si>
    <t>Gross realized gain</t>
  </si>
  <si>
    <t>Gross realized loss</t>
  </si>
  <si>
    <t>Letters of credit issued</t>
  </si>
  <si>
    <t>Restricted cash pledged as security</t>
  </si>
  <si>
    <t>Restricted investments pledged as security, amortized cost</t>
  </si>
  <si>
    <t>Market value of restricted investments pledged as security</t>
  </si>
  <si>
    <t>Letter of Credit [Member]</t>
  </si>
  <si>
    <t>Restricted Cash and Investments in Marketable Securities - Maturities (Details) $ in Thousands</t>
  </si>
  <si>
    <t>Amortized cost, Due in one year or less</t>
  </si>
  <si>
    <t>Amortized cost, Due after 1 year through 5 years</t>
  </si>
  <si>
    <t>Amortized cost, Due after 5 years through 10 years</t>
  </si>
  <si>
    <t>Total amortized cost</t>
  </si>
  <si>
    <t>Fair value, Due in one year or less</t>
  </si>
  <si>
    <t>Fair value, Due after 1 year through 5 years</t>
  </si>
  <si>
    <t>Fair value, Due after 5 year through 10 years</t>
  </si>
  <si>
    <t>Total fair value</t>
  </si>
  <si>
    <t>Property and Equipment - Schedule of Property and Equipment (Details) - USD ($) $ in Thousands</t>
  </si>
  <si>
    <t>Land and land improvements</t>
  </si>
  <si>
    <t>Capital lease land, buildings and improvements</t>
  </si>
  <si>
    <t>Financing obligation land, buildings and improvements</t>
  </si>
  <si>
    <t>Equipment, furniture and fixtures</t>
  </si>
  <si>
    <t>Construction in progress</t>
  </si>
  <si>
    <t>Gross property and equipment</t>
  </si>
  <si>
    <t>Less accumulated depreciation</t>
  </si>
  <si>
    <t>Net property and equipment</t>
  </si>
  <si>
    <t>Goodwill and Identifiable Intangible Assets - Changes in Carrying Value of Goodwill (Details) $ in Thousands</t>
  </si>
  <si>
    <t>Goodwill [Line Items]</t>
  </si>
  <si>
    <t>Goodwill, Beginning Balance</t>
  </si>
  <si>
    <t>Other goodwill additions</t>
  </si>
  <si>
    <t>Goodwill, Ending Balance</t>
  </si>
  <si>
    <t>Accumulated goodwill amortization</t>
  </si>
  <si>
    <t>Skilled Combination</t>
  </si>
  <si>
    <t>Goodwill acquired</t>
  </si>
  <si>
    <t>Goodwill and Identifiable Intangible Assets - Intangible Assets (Details) - USD ($) $ in Thousands</t>
  </si>
  <si>
    <t>Schedule of Finite and Indefinite-Lived Intangible Assets [Line Items]</t>
  </si>
  <si>
    <t>Identifiable intangible assets</t>
  </si>
  <si>
    <t>Weighted Average Remaining Life</t>
  </si>
  <si>
    <t>7 years</t>
  </si>
  <si>
    <t>Trade names</t>
  </si>
  <si>
    <t>Indefinite-lived intangible assets, Trade names</t>
  </si>
  <si>
    <t>Customer relationships</t>
  </si>
  <si>
    <t>Finite-lived intangible assets</t>
  </si>
  <si>
    <t>Management contracts</t>
  </si>
  <si>
    <t>Favorable lease contracts</t>
  </si>
  <si>
    <t>9 years</t>
  </si>
  <si>
    <t>Goodwill and Identifiable Intangible Assets (Details) - USD ($) $ in Millions</t>
  </si>
  <si>
    <t>Finite-Lived Intangible Assets, Net, Amortization Expense, Fiscal Year Maturity</t>
  </si>
  <si>
    <t>Thereafter</t>
  </si>
  <si>
    <t>Impairment of intangible assets, finite-lived</t>
  </si>
  <si>
    <t>Finite-Lived Intangible Assets</t>
  </si>
  <si>
    <t>Amortization expense</t>
  </si>
  <si>
    <t>Long-Term Debt - Credit Facility and Term Loans (Details) $ in Thousands</t>
  </si>
  <si>
    <t>Feb. 02, 2015USD ($)item</t>
  </si>
  <si>
    <t>Debt Instrument</t>
  </si>
  <si>
    <t>Total long-term debt</t>
  </si>
  <si>
    <t>Revolving credit facility</t>
  </si>
  <si>
    <t>Weighted Average Interest Rate</t>
  </si>
  <si>
    <t>3.91%</t>
  </si>
  <si>
    <t>Revolving Credit Facility Tranche 1 [Member]</t>
  </si>
  <si>
    <t>3.92%</t>
  </si>
  <si>
    <t>Revolving Credit Facility Tranche 1 [Member] | LIBOR | Minimum</t>
  </si>
  <si>
    <t>Basis spread on variable rate</t>
  </si>
  <si>
    <t>3.25%</t>
  </si>
  <si>
    <t>Revolving Credit Facility Tranche 1 [Member] | LIBOR | Maximum</t>
  </si>
  <si>
    <t>2.75%</t>
  </si>
  <si>
    <t>Revolving Credit Facility Tranche 2 [Member]</t>
  </si>
  <si>
    <t>3.36%</t>
  </si>
  <si>
    <t>Revolving Credit Facility Tranche 2 [Member] | LIBOR | Minimum</t>
  </si>
  <si>
    <t>Revolving Credit Facility Tranche 2 [Member] | LIBOR | Maximum</t>
  </si>
  <si>
    <t>2.50%</t>
  </si>
  <si>
    <t>Revolving Credit Facility FILO Tranche [Member]</t>
  </si>
  <si>
    <t>5.51%</t>
  </si>
  <si>
    <t>Revolving Credit Facility FILO Tranche [Member] | LIBOR</t>
  </si>
  <si>
    <t>5.00%</t>
  </si>
  <si>
    <t>Term Loan Facility [Member]</t>
  </si>
  <si>
    <t>Original issue discount</t>
  </si>
  <si>
    <t>Term of debt</t>
  </si>
  <si>
    <t>5 years</t>
  </si>
  <si>
    <t>Outstanding principal balance under term loan facility</t>
  </si>
  <si>
    <t>Principal payments</t>
  </si>
  <si>
    <t>Debt Instrument Annual Amortization Rate (as a percent)</t>
  </si>
  <si>
    <t>Term Loan Facility [Member] | Base Rate</t>
  </si>
  <si>
    <t>Debt Instrument Variable Interest Rate Floor</t>
  </si>
  <si>
    <t>Effective interest rate</t>
  </si>
  <si>
    <t>Term Loan Facility [Member] | LIBOR</t>
  </si>
  <si>
    <t>1.00%</t>
  </si>
  <si>
    <t>1.50%</t>
  </si>
  <si>
    <t>Term Loan Facility [Member] | Federal Funds</t>
  </si>
  <si>
    <t>0.50%</t>
  </si>
  <si>
    <t>Real Estate Bridge Loan [Member]</t>
  </si>
  <si>
    <t>24 months</t>
  </si>
  <si>
    <t>9.75%</t>
  </si>
  <si>
    <t>Real Estate Bridge Loan [Member] | LIBOR</t>
  </si>
  <si>
    <t>6.75%</t>
  </si>
  <si>
    <t>HUD insured loans</t>
  </si>
  <si>
    <t>Mortgages on Entity Property (recourse)</t>
  </si>
  <si>
    <t>Mortgages on Entity Property (recourse) | Minimum</t>
  </si>
  <si>
    <t>Mortgages on Entity Property (recourse) | Maximum</t>
  </si>
  <si>
    <t>22.20%</t>
  </si>
  <si>
    <t>Mortgages Held by Joint Ventures (non-recourse)</t>
  </si>
  <si>
    <t>Mortgages Held by Joint Ventures (non-recourse) | Minimum</t>
  </si>
  <si>
    <t>6.00%</t>
  </si>
  <si>
    <t>Mortgages Held by Joint Ventures (non-recourse) | Maximum</t>
  </si>
  <si>
    <t>1.90%</t>
  </si>
  <si>
    <t>Revolving Credit Facility</t>
  </si>
  <si>
    <t>Line of Credit Facility, Maximum Borrowing Capacity</t>
  </si>
  <si>
    <t>Debt Instrument Number of Tranches | item</t>
  </si>
  <si>
    <t>Debt instrument maturity period if not refinanced</t>
  </si>
  <si>
    <t>90 days</t>
  </si>
  <si>
    <t>Outstanding Letters of Credit</t>
  </si>
  <si>
    <t>Available borrowing capacity under the revolving credit facilities</t>
  </si>
  <si>
    <t>Revolving Credit Facility | Minimum</t>
  </si>
  <si>
    <t>Commitment fee rate (as percentage)</t>
  </si>
  <si>
    <t>0.375%</t>
  </si>
  <si>
    <t>Revolving Credit Facility | Maximum</t>
  </si>
  <si>
    <t>Revolving Credit Facility | Federal Funds</t>
  </si>
  <si>
    <t>Long-Term Debt - Bridge HUD and Other (Details)</t>
  </si>
  <si>
    <t>Dec. 01, 2015USD ($)facilityitem</t>
  </si>
  <si>
    <t>Feb. 02, 2015USD ($)facilityitem</t>
  </si>
  <si>
    <t>May. 01, 2015USD ($)</t>
  </si>
  <si>
    <t>Real estate bridge loan</t>
  </si>
  <si>
    <t>Number of facilities pledged | facility</t>
  </si>
  <si>
    <t>Debt instrument number of term extensions | item</t>
  </si>
  <si>
    <t>Debt instrument term extension period (in days)</t>
  </si>
  <si>
    <t>Principal balance outstanding</t>
  </si>
  <si>
    <t>Revera Real Estate Bridge Loan [Member]</t>
  </si>
  <si>
    <t>Debt Instrument Threshold for Ratio</t>
  </si>
  <si>
    <t>75.00%</t>
  </si>
  <si>
    <t>Debt Instrument Additive to Threshold for Ratio</t>
  </si>
  <si>
    <t>8.00%</t>
  </si>
  <si>
    <t>Number of debt instruments | item</t>
  </si>
  <si>
    <t>Loan assumed from acquisition</t>
  </si>
  <si>
    <t>Debt premium</t>
  </si>
  <si>
    <t>Debt instrument average remaining term (in years)</t>
  </si>
  <si>
    <t>31 years</t>
  </si>
  <si>
    <t>Debt instrument period in which prepayment is not allowed (in months)</t>
  </si>
  <si>
    <t>12 months</t>
  </si>
  <si>
    <t>Prepayment penalty (as a percentage)</t>
  </si>
  <si>
    <t>Decrease in prepayment penalty (as a percentage)</t>
  </si>
  <si>
    <t>HUD insured loans | Prepaid Expenses and Other Current Assets [Member]</t>
  </si>
  <si>
    <t>Escrow reserve funds</t>
  </si>
  <si>
    <t>Maximum | HUD insured loans</t>
  </si>
  <si>
    <t>Fixed interest rate</t>
  </si>
  <si>
    <t>4.60%</t>
  </si>
  <si>
    <t>Maximum | Mortgages Held by Joint Ventures (non-recourse)</t>
  </si>
  <si>
    <t>Maximum | Mortgages on Entity Property (recourse)</t>
  </si>
  <si>
    <t>Minimum | HUD insured loans</t>
  </si>
  <si>
    <t>30 years</t>
  </si>
  <si>
    <t>3.40%</t>
  </si>
  <si>
    <t>Minimum | Mortgages Held by Joint Ventures (non-recourse)</t>
  </si>
  <si>
    <t>Minimum | Mortgages on Entity Property (recourse)</t>
  </si>
  <si>
    <t>LIBOR | Real Estate Bridge Loan [Member]</t>
  </si>
  <si>
    <t>LIBOR | Revera Real Estate Bridge Loan [Member]</t>
  </si>
  <si>
    <t>Debt instrument additional margin based on ratio</t>
  </si>
  <si>
    <t>0.25%</t>
  </si>
  <si>
    <t>LIBOR | Maximum | Real Estate Bridge Loan [Member]</t>
  </si>
  <si>
    <t>Debt instrument additional margin based on days outstanding</t>
  </si>
  <si>
    <t>7.00%</t>
  </si>
  <si>
    <t>LIBOR | Maximum | Revera Real Estate Bridge Loan [Member]</t>
  </si>
  <si>
    <t>Long-Term Debt - Maturity (Details) - USD ($) $ in Thousands</t>
  </si>
  <si>
    <t>Long-term Debt, Fiscal Year Maturity [Abstract]</t>
  </si>
  <si>
    <t>Lease and Lease Commitments - Future Minimum Capital and Operating Lease Payments (Details) - USD ($) $ in Thousands</t>
  </si>
  <si>
    <t>Capital Leases, Future Minimum Payments Due, Fiscal Year Maturity [Abstract]</t>
  </si>
  <si>
    <t>Total future minimum lease payments</t>
  </si>
  <si>
    <t>Less amount representing interest</t>
  </si>
  <si>
    <t>Less current portion</t>
  </si>
  <si>
    <t>Operating Leases, Future Minimum Payments Due, Fiscal Year Maturity [Abstract]</t>
  </si>
  <si>
    <t>Lease and Lease Commitments - Capital Lease Rates and Deferred Balances (Details) - USD ($) $ in Millions</t>
  </si>
  <si>
    <t>Identifiable Intangible Assets [Member]</t>
  </si>
  <si>
    <t>Net favorable leases</t>
  </si>
  <si>
    <t>Other Noncurrent Liabilities [Member]</t>
  </si>
  <si>
    <t>Net unfavorable leases</t>
  </si>
  <si>
    <t>Deferred straight-line rent balances included in other long-term liabilities</t>
  </si>
  <si>
    <t>Maximum</t>
  </si>
  <si>
    <t>Capital lease imputed interest rate (as a percent)</t>
  </si>
  <si>
    <t>12.80%</t>
  </si>
  <si>
    <t>Minimum</t>
  </si>
  <si>
    <t>3.50%</t>
  </si>
  <si>
    <t>Financing Obligation (Details) - USD ($) $ in Thousands</t>
  </si>
  <si>
    <t>Present Value of Future Minimum Lease Payments, Sale Leaseback Transactions, Fiscal Year Maturity [Abstract]</t>
  </si>
  <si>
    <t>Financing obligation</t>
  </si>
  <si>
    <t>Long-term financing obligation</t>
  </si>
  <si>
    <t>Sale Leaseback Transaction [Line Items]</t>
  </si>
  <si>
    <t>Financing obligation, imputed interest rate (as a percent)</t>
  </si>
  <si>
    <t>27.80%</t>
  </si>
  <si>
    <t>Stockholders' Equity (Deficit) (Details) - USD ($) $ / shares in Units, $ in Thousands</t>
  </si>
  <si>
    <t>Class of Stock</t>
  </si>
  <si>
    <t>Maximum number of shares from all classes combined, authorized</t>
  </si>
  <si>
    <t>Preferred stock, authorized (in shares)</t>
  </si>
  <si>
    <t>Preferred stock, par value (in dollars per share)</t>
  </si>
  <si>
    <t>Preferred stock, issued (in shares)</t>
  </si>
  <si>
    <t>Distributions to stockholders and noncontrolling interests</t>
  </si>
  <si>
    <t>Stock-Based Compensation (Details) - 2015 Omnibus Equity Incentive Plan</t>
  </si>
  <si>
    <t>Dec. 31, 2015shares</t>
  </si>
  <si>
    <t>Monte-Carlo fair value assumptions</t>
  </si>
  <si>
    <t>Expected term (in years)</t>
  </si>
  <si>
    <t>1 year 2 months 12 days</t>
  </si>
  <si>
    <t>Risk-free interest rate (as a percent)</t>
  </si>
  <si>
    <t>Volatility, minimum (as a percent)</t>
  </si>
  <si>
    <t>45.00%</t>
  </si>
  <si>
    <t>Volatility, maximum (as a percent)</t>
  </si>
  <si>
    <t>55.00%</t>
  </si>
  <si>
    <t>Share-based Compensation Arrangement by Share-based Payment Award</t>
  </si>
  <si>
    <t>Award vesting period</t>
  </si>
  <si>
    <t>Restricted Stock Units (RSUs) | Class A Common Stock</t>
  </si>
  <si>
    <t>Number of shares per RSU</t>
  </si>
  <si>
    <t>Stock-Based Compensation - Nonvested Units Activity (Details) $ / shares in Units, shares in Thousands, $ in Millions</t>
  </si>
  <si>
    <t>Dec. 31, 2015USD ($)$ / sharesshares</t>
  </si>
  <si>
    <t>Weighted-Average Grant Date Fair Value</t>
  </si>
  <si>
    <t>Unrecognized compensation costs | $</t>
  </si>
  <si>
    <t>Remaining award vesting period</t>
  </si>
  <si>
    <t>2 years 4 months 28 days</t>
  </si>
  <si>
    <t>General and Administrative Expense</t>
  </si>
  <si>
    <t>Compensation expense | $</t>
  </si>
  <si>
    <t>Number of Shares</t>
  </si>
  <si>
    <t>Vested</t>
  </si>
  <si>
    <t>Forfeited</t>
  </si>
  <si>
    <t>Non-vested ending balance</t>
  </si>
  <si>
    <t>Granted | $ / shares</t>
  </si>
  <si>
    <t>Vested | $ / shares</t>
  </si>
  <si>
    <t>Forfeited | $ / shares</t>
  </si>
  <si>
    <t>Non-vested ending balance | $ / shares</t>
  </si>
  <si>
    <t>Performance Stock Units (PSUs)</t>
  </si>
  <si>
    <t>2015 Omnibus Equity Incentive Plan | Maximum</t>
  </si>
  <si>
    <t>Fair value of shares vested | $</t>
  </si>
  <si>
    <t>Class A Common Stock | 2015 Omnibus Equity Incentive Plan</t>
  </si>
  <si>
    <t>Shares available for grant (in shares)</t>
  </si>
  <si>
    <t>Income Taxes - Total Tax Provision (Details) $ in Thousands</t>
  </si>
  <si>
    <t>1 Months Ended</t>
  </si>
  <si>
    <t>Feb. 28, 2015item</t>
  </si>
  <si>
    <t>Feb. 02, 2015item</t>
  </si>
  <si>
    <t>Dec. 31, 2014USD ($)item</t>
  </si>
  <si>
    <t>Dec. 31, 2013USD ($)item</t>
  </si>
  <si>
    <t>Number of Taxable Groups | item</t>
  </si>
  <si>
    <t>Continuing operations</t>
  </si>
  <si>
    <t>Discontinued operations</t>
  </si>
  <si>
    <t>Members' equity</t>
  </si>
  <si>
    <t>Percentage of voting interests acquired</t>
  </si>
  <si>
    <t>Income Taxes - Components of Income Tax Provision (Details) - USD ($) $ in Thousands</t>
  </si>
  <si>
    <t>Current: Federal</t>
  </si>
  <si>
    <t>Current: State</t>
  </si>
  <si>
    <t>Total current</t>
  </si>
  <si>
    <t>Deferred: Federal</t>
  </si>
  <si>
    <t>Deferred: State</t>
  </si>
  <si>
    <t>Total deferred</t>
  </si>
  <si>
    <t>Income tax (benefit) expense</t>
  </si>
  <si>
    <t>Income Taxes - Reconciliation of Income Tax Expense (Details) - USD ($) $ in Thousands</t>
  </si>
  <si>
    <t>Federal statutory income tax rate</t>
  </si>
  <si>
    <t>35.00%</t>
  </si>
  <si>
    <t>Income Tax Expense (Benefit), Continuing Operations, Income Tax Reconciliation</t>
  </si>
  <si>
    <t>Computed "expected" benefit</t>
  </si>
  <si>
    <t>State and local income taxes, net of federal tax benefit</t>
  </si>
  <si>
    <t>Adjustment to income taxes for income not subject to corporate tax</t>
  </si>
  <si>
    <t>Income tax credits</t>
  </si>
  <si>
    <t>Non-controlling interest</t>
  </si>
  <si>
    <t>Adjustment to valuation allowance</t>
  </si>
  <si>
    <t>Effective tax rate</t>
  </si>
  <si>
    <t>(48.90%)</t>
  </si>
  <si>
    <t>15.60%</t>
  </si>
  <si>
    <t>5.10%</t>
  </si>
  <si>
    <t>Change in valuation allowance</t>
  </si>
  <si>
    <t>Income Taxes - Deferred Income Taxes (Details) - USD ($) $ in Thousands</t>
  </si>
  <si>
    <t>Deferred income tax assets:</t>
  </si>
  <si>
    <t>Accrued liabilities and reserves</t>
  </si>
  <si>
    <t>Long-lived assets: real property</t>
  </si>
  <si>
    <t>Other long term liabilities</t>
  </si>
  <si>
    <t>Investment in partnerships</t>
  </si>
  <si>
    <t>Net operating loss carryforwards</t>
  </si>
  <si>
    <t>Discounted unpaid loss reserve</t>
  </si>
  <si>
    <t>General business credits</t>
  </si>
  <si>
    <t>Total deferred tax assets</t>
  </si>
  <si>
    <t>Valuation allowance</t>
  </si>
  <si>
    <t>Deferred tax assets, net of valuation allowance</t>
  </si>
  <si>
    <t>Deferred income tax liabilities:</t>
  </si>
  <si>
    <t>Long-lived assets: tangible personal property</t>
  </si>
  <si>
    <t>Long-lived assets: intangible property</t>
  </si>
  <si>
    <t>Total deferred tax liabilities</t>
  </si>
  <si>
    <t>Net deferred tax liabilities</t>
  </si>
  <si>
    <t>Net deferred tax assets</t>
  </si>
  <si>
    <t>Income Taxes - Unrecognized Tax Benefits (Details) $ in Thousands</t>
  </si>
  <si>
    <t>Dec. 31, 2015USD ($)item</t>
  </si>
  <si>
    <t>Reconciliation of Unrecognized Tax Benefits, Excluding Amounts Pertaining to Examined Tax Returns</t>
  </si>
  <si>
    <t>Balance at December 31,</t>
  </si>
  <si>
    <t>Reductions due to lapses of applicable statute of limitations</t>
  </si>
  <si>
    <t>Additions based upon tax positions related to the current year</t>
  </si>
  <si>
    <t>Additions recorded in purchase accounting</t>
  </si>
  <si>
    <t>Accrued interest related to unrecognized tax benefits</t>
  </si>
  <si>
    <t>Tax savings payable, as a percent</t>
  </si>
  <si>
    <t>90.00%</t>
  </si>
  <si>
    <t>Number of membership interest exchanges exercised | item</t>
  </si>
  <si>
    <t>State | Minimum</t>
  </si>
  <si>
    <t>Number of Open Tax Years</t>
  </si>
  <si>
    <t>State | Maximum</t>
  </si>
  <si>
    <t>6 years</t>
  </si>
  <si>
    <t>Related Party Transactions (Details) $ in Thousands</t>
  </si>
  <si>
    <t>Jul. 01, 2015USD ($)building</t>
  </si>
  <si>
    <t>Related Party Transaction</t>
  </si>
  <si>
    <t>Investment in joint venture</t>
  </si>
  <si>
    <t>Proceeds from sale of joint venture interest</t>
  </si>
  <si>
    <t>Revenue from related party</t>
  </si>
  <si>
    <t>Accounts receivable from related party</t>
  </si>
  <si>
    <t>Related party transaction, annual fee</t>
  </si>
  <si>
    <t>Transaction advisory fee</t>
  </si>
  <si>
    <t>National Home Care Holdings, LLC</t>
  </si>
  <si>
    <t>Ownership interest</t>
  </si>
  <si>
    <t>6.80%</t>
  </si>
  <si>
    <t>FC PAC [Member]</t>
  </si>
  <si>
    <t>5.40%</t>
  </si>
  <si>
    <t>Gain on sale of joint venture</t>
  </si>
  <si>
    <t>Formation Capital</t>
  </si>
  <si>
    <t>Number of facilities acquired | building</t>
  </si>
  <si>
    <t>Purchase price, financed with promissory note</t>
  </si>
  <si>
    <t>Interest rate</t>
  </si>
  <si>
    <t>Asset Impairment Charges (Details) - USD ($) $ in Thousands</t>
  </si>
  <si>
    <t>Goodwill, Impairment Loss</t>
  </si>
  <si>
    <t>Discontinued Operations (Details) $ in Thousands</t>
  </si>
  <si>
    <t>9 Months Ended</t>
  </si>
  <si>
    <t>Sep. 30, 2014USD ($)state</t>
  </si>
  <si>
    <t>Sep. 30, 2014stateitem</t>
  </si>
  <si>
    <t>Dec. 31, 2013USD ($)stateitem</t>
  </si>
  <si>
    <t>Income tax benefit</t>
  </si>
  <si>
    <t>Income (loss) from discontinued operations, net of taxes</t>
  </si>
  <si>
    <t>Discontinued Operations [Member]</t>
  </si>
  <si>
    <t>Net operating loss of discontinued businesses</t>
  </si>
  <si>
    <t>Loss on discontinuation of business</t>
  </si>
  <si>
    <t>Facilities Closed in 2014 [Member] | Discontinued Operations [Member]</t>
  </si>
  <si>
    <t>Number of skilled nursing facilities | state</t>
  </si>
  <si>
    <t>Number of licensed beds | item</t>
  </si>
  <si>
    <t>Facilities Closed in 2013 [Member] | Discontinued Operations [Member]</t>
  </si>
  <si>
    <t>Commitments and Contingencies - Self Insurance Risks (Details) - USD ($) $ in Millions</t>
  </si>
  <si>
    <t>Workers' Compensation Liability</t>
  </si>
  <si>
    <t>Liabilities Related to Insurance Risks</t>
  </si>
  <si>
    <t>Workers' compensation approximate discount rate (as a percentage)</t>
  </si>
  <si>
    <t>Workers' Compensation discount rate (as a percentage)</t>
  </si>
  <si>
    <t>0.97%</t>
  </si>
  <si>
    <t>Effect of discounting on reserve</t>
  </si>
  <si>
    <t>Provision for workers' compensation</t>
  </si>
  <si>
    <t>Reserve for workers' compensation risks</t>
  </si>
  <si>
    <t>General and Professional Liability</t>
  </si>
  <si>
    <t>Provision for general and professional liability</t>
  </si>
  <si>
    <t>Reserve for general and professional liability</t>
  </si>
  <si>
    <t>Commitments and Contingencies - Litigation (Details)</t>
  </si>
  <si>
    <t>Aug. 06, 2014item</t>
  </si>
  <si>
    <t>Aug. 02, 2013USD ($)</t>
  </si>
  <si>
    <t>Feb. 28, 2015USD ($)</t>
  </si>
  <si>
    <t>Dec. 31, 2015USD ($)claim</t>
  </si>
  <si>
    <t>Environmental Remediation at Leased Sites [Member]</t>
  </si>
  <si>
    <t>Loss Contingencies</t>
  </si>
  <si>
    <t>Estimated settlement value</t>
  </si>
  <si>
    <t>Environmental Remediation at Leased Sites [Member] | Other Noncurrent Liabilities [Member]</t>
  </si>
  <si>
    <t>Asset Retirement Obligation</t>
  </si>
  <si>
    <t>Creekside Hospice Investigation</t>
  </si>
  <si>
    <t>Number of Qui Tam proceedings | item</t>
  </si>
  <si>
    <t>Loss contingency, range of possible penalty per claim, minimum</t>
  </si>
  <si>
    <t>Loss contingency, range of possible penalty per claim, maximum</t>
  </si>
  <si>
    <t>Accrued contingent liability</t>
  </si>
  <si>
    <t>Therapy Matters Investigation [Member]</t>
  </si>
  <si>
    <t>Staffing Matters Investigation and Therapy Matters Investigation [Member] | Governmental Claims</t>
  </si>
  <si>
    <t>Number of pending proceedings | claim</t>
  </si>
  <si>
    <t>Fair Value Measurements (Details) - USD ($) $ in Thousands</t>
  </si>
  <si>
    <t>Assets, Fair Value Disclosure [Abstract]</t>
  </si>
  <si>
    <t>Financial Liabilities Fair Value Disclosure [Abstract]</t>
  </si>
  <si>
    <t>Carrying value</t>
  </si>
  <si>
    <t>Restricted investments in marketable securities</t>
  </si>
  <si>
    <t>Corporate Bond Securities [Member]</t>
  </si>
  <si>
    <t>Level 1 | Mortgage/Government Backed Securities</t>
  </si>
  <si>
    <t>Level 1 | Corporate Bond Securities [Member]</t>
  </si>
  <si>
    <t>Level 1 | Government Bonds</t>
  </si>
  <si>
    <t>Fair Value</t>
  </si>
  <si>
    <t>Level 2 | Term Loan Facility [Member]</t>
  </si>
  <si>
    <t>Level 2 | Real Estate Bridge Loan [Member]</t>
  </si>
  <si>
    <t>Level 2 | HUD insured loans</t>
  </si>
  <si>
    <t>Level 2 | Mortgages on Entity Property (recourse)</t>
  </si>
  <si>
    <t>Level 2 | Mortgages Held by Joint Ventures (non-recourse)</t>
  </si>
  <si>
    <t>Level 2 | Revolving Credit Facility</t>
  </si>
  <si>
    <t>Fair Value, Measurements, Recurring</t>
  </si>
  <si>
    <t>Cash and equivalents</t>
  </si>
  <si>
    <t>Restricted cash and equivalents</t>
  </si>
  <si>
    <t>Assets, Fair Value Disclosure, Total</t>
  </si>
  <si>
    <t>Fair Value, Measurements, Recurring | Level 1</t>
  </si>
  <si>
    <t>Fair Value, Measurements, Nonrecurring [Member]</t>
  </si>
  <si>
    <t>Property and equipment, Impairment charges</t>
  </si>
  <si>
    <t>Intangible assets, Impairment Loss</t>
  </si>
  <si>
    <t>Fair Value, Measurements, Nonrecurring [Member] | Level 3</t>
  </si>
  <si>
    <t>Property and equipment, net</t>
  </si>
  <si>
    <t>Intangible assets</t>
  </si>
  <si>
    <t>Quarterly Financial Information (Details) - USD ($) $ / shares in Units, shares in Thousands, $ in Thousands</t>
  </si>
  <si>
    <t>Net income attributable to noncontrolling interests</t>
  </si>
  <si>
    <t>Loss from discontinued operations attributable to Genesis Healthcare, Inc.</t>
  </si>
  <si>
    <t>Loss from continuing operations attributable to noncontrolling interests</t>
  </si>
  <si>
    <t>Period of revenue associated with the combination</t>
  </si>
  <si>
    <t>2 months</t>
  </si>
  <si>
    <t>Self insurance reserve adjustment</t>
  </si>
  <si>
    <t>Transaction costs associated with Combination</t>
  </si>
  <si>
    <t>Subsequent Events (Details)</t>
  </si>
  <si>
    <t>Mar. 09, 2016USD ($)</t>
  </si>
  <si>
    <t>Jan. 01, 2016USD ($)facility</t>
  </si>
  <si>
    <t>Sale of facilities</t>
  </si>
  <si>
    <t>Pay down on loan</t>
  </si>
  <si>
    <t>Subsequent Event | Kansas</t>
  </si>
  <si>
    <t>Number of facilities sold | facility</t>
  </si>
  <si>
    <t>Subsequent Event | Real Estate Bridge Loan [Member]</t>
  </si>
  <si>
    <t>Subsequent Event | Scenario, Forecast [Member] | Hospice And Home Health operations sold to Compassus | Disposal Group, Disposed of by Sale, Not Discontinued Operations [Member]</t>
  </si>
  <si>
    <t>Schedule II - Valuation Accounts (Details) - Accounts receivable allowances - USD ($) $ in Thousands</t>
  </si>
  <si>
    <t>Movement in Valuation Allowances and Reserves</t>
  </si>
  <si>
    <t>Balance at beginning of period</t>
  </si>
  <si>
    <t>Charged to cost and expenses</t>
  </si>
  <si>
    <t>Deductions or payments</t>
  </si>
  <si>
    <t>Balance at end of perio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1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485.7</v>
      </c>
    </row>
    <row r="17" spans="1:4">
      <c r="A17" s="4" t="s">
        <v>28</v>
      </c>
    </row>
    <row r="18" spans="1:4">
      <c r="A18" s="3" t="s">
        <v>5</v>
      </c>
    </row>
    <row r="19" spans="1:4">
      <c r="A19" s="4" t="s">
        <v>29</v>
      </c>
      <c r="C19" s="6" t="n">
        <v>73593732</v>
      </c>
    </row>
    <row r="20" spans="1:4">
      <c r="A20" s="4" t="s">
        <v>30</v>
      </c>
    </row>
    <row r="21" spans="1:4">
      <c r="A21" s="3" t="s">
        <v>5</v>
      </c>
    </row>
    <row r="22" spans="1:4">
      <c r="A22" s="4" t="s">
        <v>29</v>
      </c>
      <c r="C22" s="6" t="n">
        <v>15511603</v>
      </c>
    </row>
    <row r="23" spans="1:4">
      <c r="A23" s="4" t="s">
        <v>31</v>
      </c>
    </row>
    <row r="24" spans="1:4">
      <c r="A24" s="3" t="s">
        <v>5</v>
      </c>
    </row>
    <row r="25" spans="1:4">
      <c r="A25" s="4" t="s">
        <v>29</v>
      </c>
      <c r="C25" s="6" t="n">
        <v>64449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8" t="n">
        <v>61543</v>
      </c>
      <c r="C3" s="8" t="n">
        <v>87548</v>
      </c>
    </row>
    <row r="4" spans="1:3">
      <c r="A4" s="4" t="s">
        <v>36</v>
      </c>
      <c r="B4" s="6" t="n">
        <v>52917</v>
      </c>
      <c r="C4" s="6" t="n">
        <v>38211</v>
      </c>
    </row>
    <row r="5" spans="1:3">
      <c r="A5" s="4" t="s">
        <v>37</v>
      </c>
      <c r="B5" s="6" t="n">
        <v>789387</v>
      </c>
      <c r="C5" s="6" t="n">
        <v>605830</v>
      </c>
    </row>
    <row r="6" spans="1:3">
      <c r="A6" s="4" t="s">
        <v>38</v>
      </c>
      <c r="B6" s="6" t="n">
        <v>58622</v>
      </c>
      <c r="C6" s="6" t="n">
        <v>72873</v>
      </c>
    </row>
    <row r="7" spans="1:3">
      <c r="A7" s="4" t="s">
        <v>39</v>
      </c>
      <c r="B7" s="6" t="n">
        <v>49024</v>
      </c>
      <c r="C7" s="6" t="n">
        <v>33511</v>
      </c>
    </row>
    <row r="8" spans="1:3">
      <c r="A8" s="4" t="s">
        <v>40</v>
      </c>
      <c r="B8" s="6" t="n">
        <v>1011493</v>
      </c>
      <c r="C8" s="6" t="n">
        <v>837973</v>
      </c>
    </row>
    <row r="9" spans="1:3">
      <c r="A9" s="4" t="s">
        <v>41</v>
      </c>
      <c r="B9" s="6" t="n">
        <v>4085247</v>
      </c>
      <c r="C9" s="6" t="n">
        <v>3493250</v>
      </c>
    </row>
    <row r="10" spans="1:3">
      <c r="A10" s="4" t="s">
        <v>36</v>
      </c>
      <c r="B10" s="6" t="n">
        <v>145210</v>
      </c>
      <c r="C10" s="6" t="n">
        <v>108529</v>
      </c>
    </row>
    <row r="11" spans="1:3">
      <c r="A11" s="4" t="s">
        <v>42</v>
      </c>
      <c r="B11" s="6" t="n">
        <v>162390</v>
      </c>
      <c r="C11" s="6" t="n">
        <v>140119</v>
      </c>
    </row>
    <row r="12" spans="1:3">
      <c r="A12" s="4" t="s">
        <v>43</v>
      </c>
      <c r="B12" s="6" t="n">
        <v>7144</v>
      </c>
      <c r="C12" s="6" t="n">
        <v>218744</v>
      </c>
    </row>
    <row r="13" spans="1:3">
      <c r="A13" s="4" t="s">
        <v>44</v>
      </c>
      <c r="B13" s="6" t="n">
        <v>209967</v>
      </c>
      <c r="C13" s="6" t="n">
        <v>173112</v>
      </c>
    </row>
    <row r="14" spans="1:3">
      <c r="A14" s="4" t="s">
        <v>45</v>
      </c>
      <c r="B14" s="6" t="n">
        <v>470019</v>
      </c>
      <c r="C14" s="6" t="n">
        <v>169681</v>
      </c>
    </row>
    <row r="15" spans="1:3">
      <c r="A15" s="4" t="s">
        <v>46</v>
      </c>
      <c r="B15" s="6" t="n">
        <v>6091470</v>
      </c>
      <c r="C15" s="6" t="n">
        <v>5141408</v>
      </c>
    </row>
    <row r="16" spans="1:3">
      <c r="A16" s="3" t="s">
        <v>47</v>
      </c>
    </row>
    <row r="17" spans="1:3">
      <c r="A17" s="4" t="s">
        <v>48</v>
      </c>
      <c r="B17" s="6" t="n">
        <v>12477</v>
      </c>
      <c r="C17" s="6" t="n">
        <v>12518</v>
      </c>
    </row>
    <row r="18" spans="1:3">
      <c r="A18" s="4" t="s">
        <v>49</v>
      </c>
      <c r="B18" s="6" t="n">
        <v>1842</v>
      </c>
      <c r="C18" s="6" t="n">
        <v>2875</v>
      </c>
    </row>
    <row r="19" spans="1:3">
      <c r="A19" s="4" t="s">
        <v>50</v>
      </c>
      <c r="B19" s="6" t="n">
        <v>989</v>
      </c>
      <c r="C19" s="6" t="n">
        <v>1138</v>
      </c>
    </row>
    <row r="20" spans="1:3">
      <c r="A20" s="4" t="s">
        <v>51</v>
      </c>
      <c r="B20" s="6" t="n">
        <v>233801</v>
      </c>
      <c r="C20" s="6" t="n">
        <v>194508</v>
      </c>
    </row>
    <row r="21" spans="1:3">
      <c r="A21" s="4" t="s">
        <v>52</v>
      </c>
      <c r="B21" s="6" t="n">
        <v>197741</v>
      </c>
      <c r="C21" s="6" t="n">
        <v>125831</v>
      </c>
    </row>
    <row r="22" spans="1:3">
      <c r="A22" s="4" t="s">
        <v>53</v>
      </c>
      <c r="B22" s="6" t="n">
        <v>185054</v>
      </c>
      <c r="C22" s="6" t="n">
        <v>192838</v>
      </c>
    </row>
    <row r="23" spans="1:3">
      <c r="A23" s="4" t="s">
        <v>54</v>
      </c>
      <c r="B23" s="6" t="n">
        <v>166761</v>
      </c>
      <c r="C23" s="6" t="n">
        <v>130874</v>
      </c>
    </row>
    <row r="24" spans="1:3">
      <c r="A24" s="4" t="s">
        <v>55</v>
      </c>
      <c r="B24" s="6" t="n">
        <v>798665</v>
      </c>
      <c r="C24" s="6" t="n">
        <v>660582</v>
      </c>
    </row>
    <row r="25" spans="1:3">
      <c r="A25" s="3" t="s">
        <v>56</v>
      </c>
    </row>
    <row r="26" spans="1:3">
      <c r="A26" s="4" t="s">
        <v>57</v>
      </c>
      <c r="B26" s="6" t="n">
        <v>1217680</v>
      </c>
      <c r="C26" s="6" t="n">
        <v>525728</v>
      </c>
    </row>
    <row r="27" spans="1:3">
      <c r="A27" s="4" t="s">
        <v>58</v>
      </c>
      <c r="B27" s="6" t="n">
        <v>1053816</v>
      </c>
      <c r="C27" s="6" t="n">
        <v>1002762</v>
      </c>
    </row>
    <row r="28" spans="1:3">
      <c r="A28" s="4" t="s">
        <v>50</v>
      </c>
      <c r="B28" s="6" t="n">
        <v>3064077</v>
      </c>
      <c r="C28" s="6" t="n">
        <v>2911200</v>
      </c>
    </row>
    <row r="29" spans="1:3">
      <c r="A29" s="4" t="s">
        <v>43</v>
      </c>
      <c r="B29" s="6" t="n">
        <v>14939</v>
      </c>
      <c r="C29" s="6" t="n">
        <v>19215</v>
      </c>
    </row>
    <row r="30" spans="1:3">
      <c r="A30" s="4" t="s">
        <v>54</v>
      </c>
      <c r="B30" s="6" t="n">
        <v>428569</v>
      </c>
      <c r="C30" s="6" t="n">
        <v>355344</v>
      </c>
    </row>
    <row r="31" spans="1:3">
      <c r="A31" s="4" t="s">
        <v>59</v>
      </c>
      <c r="B31" s="8" t="n">
        <v>133111</v>
      </c>
      <c r="C31" s="8" t="n">
        <v>124067</v>
      </c>
    </row>
    <row r="32" spans="1:3">
      <c r="A32" s="4" t="s">
        <v>60</v>
      </c>
      <c r="B32" s="4" t="s">
        <v>61</v>
      </c>
      <c r="C32" s="4" t="s">
        <v>61</v>
      </c>
    </row>
    <row r="33" spans="1:3">
      <c r="A33" s="3" t="s">
        <v>62</v>
      </c>
    </row>
    <row r="34" spans="1:3">
      <c r="A34" s="4" t="s">
        <v>63</v>
      </c>
      <c r="B34" s="8" t="n">
        <v>295359</v>
      </c>
      <c r="C34" s="8" t="n">
        <v>143492</v>
      </c>
    </row>
    <row r="35" spans="1:3">
      <c r="A35" s="4" t="s">
        <v>64</v>
      </c>
      <c r="B35" s="6" t="n">
        <v>-731602</v>
      </c>
      <c r="C35" s="6" t="n">
        <v>-603254</v>
      </c>
    </row>
    <row r="36" spans="1:3">
      <c r="A36" s="4" t="s">
        <v>65</v>
      </c>
      <c r="B36" s="6" t="n">
        <v>-218</v>
      </c>
      <c r="C36" s="6" t="n">
        <v>515</v>
      </c>
    </row>
    <row r="37" spans="1:3">
      <c r="A37" s="4" t="s">
        <v>66</v>
      </c>
      <c r="B37" s="6" t="n">
        <v>-436307</v>
      </c>
      <c r="C37" s="6" t="n">
        <v>-459197</v>
      </c>
    </row>
    <row r="38" spans="1:3">
      <c r="A38" s="4" t="s">
        <v>67</v>
      </c>
      <c r="B38" s="6" t="n">
        <v>-183080</v>
      </c>
      <c r="C38" s="6" t="n">
        <v>1707</v>
      </c>
    </row>
    <row r="39" spans="1:3">
      <c r="A39" s="4" t="s">
        <v>68</v>
      </c>
      <c r="B39" s="6" t="n">
        <v>-619387</v>
      </c>
      <c r="C39" s="6" t="n">
        <v>-457490</v>
      </c>
    </row>
    <row r="40" spans="1:3">
      <c r="A40" s="4" t="s">
        <v>69</v>
      </c>
      <c r="B40" s="6" t="n">
        <v>6091470</v>
      </c>
      <c r="C40" s="6" t="n">
        <v>5141408</v>
      </c>
    </row>
    <row r="41" spans="1:3">
      <c r="A41" s="4" t="s">
        <v>28</v>
      </c>
    </row>
    <row r="42" spans="1:3">
      <c r="A42" s="3" t="s">
        <v>62</v>
      </c>
    </row>
    <row r="43" spans="1:3">
      <c r="A43" s="4" t="s">
        <v>70</v>
      </c>
      <c r="B43" s="6" t="n">
        <v>74</v>
      </c>
      <c r="C43" s="8" t="n">
        <v>50</v>
      </c>
    </row>
    <row r="44" spans="1:3">
      <c r="A44" s="4" t="s">
        <v>30</v>
      </c>
    </row>
    <row r="45" spans="1:3">
      <c r="A45" s="3" t="s">
        <v>62</v>
      </c>
    </row>
    <row r="46" spans="1:3">
      <c r="A46" s="4" t="s">
        <v>70</v>
      </c>
      <c r="B46" s="6" t="n">
        <v>16</v>
      </c>
    </row>
    <row r="47" spans="1:3">
      <c r="A47" s="4" t="s">
        <v>31</v>
      </c>
    </row>
    <row r="48" spans="1:3">
      <c r="A48" s="3" t="s">
        <v>62</v>
      </c>
    </row>
    <row r="49" spans="1:3">
      <c r="A49" s="4" t="s">
        <v>70</v>
      </c>
      <c r="B49" s="8" t="n">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6</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7</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1</v>
      </c>
      <c r="B1" s="2" t="s">
        <v>2</v>
      </c>
      <c r="C1" s="2" t="s">
        <v>33</v>
      </c>
    </row>
    <row r="2" spans="1:3">
      <c r="A2" s="3" t="s">
        <v>34</v>
      </c>
    </row>
    <row r="3" spans="1:3">
      <c r="A3" s="4" t="s">
        <v>72</v>
      </c>
      <c r="B3" s="8" t="n">
        <v>189739</v>
      </c>
      <c r="C3" s="8" t="n">
        <v>133529</v>
      </c>
    </row>
    <row r="4" spans="1:3">
      <c r="A4" s="3" t="s">
        <v>73</v>
      </c>
    </row>
    <row r="5" spans="1:3">
      <c r="A5" s="4" t="s">
        <v>74</v>
      </c>
      <c r="B5" s="6" t="n">
        <v>638768</v>
      </c>
      <c r="C5" s="6" t="n">
        <v>502176</v>
      </c>
    </row>
    <row r="6" spans="1:3">
      <c r="A6" s="4" t="s">
        <v>75</v>
      </c>
      <c r="B6" s="8" t="n">
        <v>66570</v>
      </c>
      <c r="C6" s="8" t="n">
        <v>42661</v>
      </c>
    </row>
    <row r="7" spans="1:3">
      <c r="A7" s="4" t="s">
        <v>28</v>
      </c>
    </row>
    <row r="8" spans="1:3">
      <c r="A8" s="3" t="s">
        <v>62</v>
      </c>
    </row>
    <row r="9" spans="1:3">
      <c r="A9" s="4" t="s">
        <v>76</v>
      </c>
      <c r="B9" s="9" t="n">
        <v>0.001</v>
      </c>
      <c r="C9" s="9" t="n">
        <v>0.001</v>
      </c>
    </row>
    <row r="10" spans="1:3">
      <c r="A10" s="4" t="s">
        <v>77</v>
      </c>
      <c r="B10" s="6" t="n">
        <v>1000000000</v>
      </c>
      <c r="C10" s="6" t="n">
        <v>1000000000</v>
      </c>
    </row>
    <row r="11" spans="1:3">
      <c r="A11" s="4" t="s">
        <v>78</v>
      </c>
      <c r="B11" s="6" t="n">
        <v>73593732</v>
      </c>
      <c r="C11" s="6" t="n">
        <v>49864878</v>
      </c>
    </row>
    <row r="12" spans="1:3">
      <c r="A12" s="4" t="s">
        <v>79</v>
      </c>
      <c r="B12" s="6" t="n">
        <v>73593732</v>
      </c>
      <c r="C12" s="6" t="n">
        <v>49864878</v>
      </c>
    </row>
    <row r="13" spans="1:3">
      <c r="A13" s="4" t="s">
        <v>30</v>
      </c>
    </row>
    <row r="14" spans="1:3">
      <c r="A14" s="3" t="s">
        <v>62</v>
      </c>
    </row>
    <row r="15" spans="1:3">
      <c r="A15" s="4" t="s">
        <v>76</v>
      </c>
      <c r="B15" s="9" t="n">
        <v>0.001</v>
      </c>
      <c r="C15" s="9" t="n">
        <v>0.001</v>
      </c>
    </row>
    <row r="16" spans="1:3">
      <c r="A16" s="4" t="s">
        <v>77</v>
      </c>
      <c r="B16" s="6" t="n">
        <v>20000000</v>
      </c>
      <c r="C16" s="6" t="n">
        <v>20000000</v>
      </c>
    </row>
    <row r="17" spans="1:3">
      <c r="A17" s="4" t="s">
        <v>78</v>
      </c>
      <c r="B17" s="6" t="n">
        <v>15511603</v>
      </c>
      <c r="C17" s="6" t="n">
        <v>0</v>
      </c>
    </row>
    <row r="18" spans="1:3">
      <c r="A18" s="4" t="s">
        <v>79</v>
      </c>
      <c r="B18" s="6" t="n">
        <v>15511603</v>
      </c>
      <c r="C18" s="6" t="n">
        <v>0</v>
      </c>
    </row>
    <row r="19" spans="1:3">
      <c r="A19" s="4" t="s">
        <v>31</v>
      </c>
    </row>
    <row r="20" spans="1:3">
      <c r="A20" s="3" t="s">
        <v>62</v>
      </c>
    </row>
    <row r="21" spans="1:3">
      <c r="A21" s="4" t="s">
        <v>76</v>
      </c>
      <c r="B21" s="9" t="n">
        <v>0.001</v>
      </c>
      <c r="C21" s="9" t="n">
        <v>0.001</v>
      </c>
    </row>
    <row r="22" spans="1:3">
      <c r="A22" s="4" t="s">
        <v>77</v>
      </c>
      <c r="B22" s="6" t="n">
        <v>150000000</v>
      </c>
      <c r="C22" s="6" t="n">
        <v>150000000</v>
      </c>
    </row>
    <row r="23" spans="1:3">
      <c r="A23" s="4" t="s">
        <v>78</v>
      </c>
      <c r="B23" s="6" t="n">
        <v>64449380</v>
      </c>
      <c r="C23" s="6" t="n">
        <v>0</v>
      </c>
    </row>
    <row r="24" spans="1:3">
      <c r="A24" s="4" t="s">
        <v>79</v>
      </c>
      <c r="B24" s="6" t="n">
        <v>64449380</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53</v>
      </c>
      <c r="B1" s="2" t="s">
        <v>1</v>
      </c>
    </row>
    <row r="2" spans="1:2">
      <c r="B2" s="2" t="s">
        <v>2</v>
      </c>
    </row>
    <row r="3" spans="1:2">
      <c r="A3" s="3" t="s">
        <v>190</v>
      </c>
    </row>
    <row r="4" spans="1:2">
      <c r="A4" s="4" t="s">
        <v>191</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row r="6" spans="1:2">
      <c r="A6" s="4" t="s">
        <v>262</v>
      </c>
      <c r="B6" s="4" t="s">
        <v>263</v>
      </c>
    </row>
    <row r="7" spans="1:2">
      <c r="A7" s="4" t="s">
        <v>204</v>
      </c>
      <c r="B7" s="4" t="s">
        <v>264</v>
      </c>
    </row>
    <row r="8" spans="1:2">
      <c r="A8" s="4" t="s">
        <v>265</v>
      </c>
      <c r="B8" s="4" t="s">
        <v>266</v>
      </c>
    </row>
    <row r="9" spans="1:2">
      <c r="A9" s="4" t="s">
        <v>207</v>
      </c>
      <c r="B9" s="4" t="s">
        <v>267</v>
      </c>
    </row>
    <row r="10" spans="1:2">
      <c r="A10" s="4" t="s">
        <v>268</v>
      </c>
      <c r="B10" s="4" t="s">
        <v>269</v>
      </c>
    </row>
    <row r="11" spans="1:2">
      <c r="A11" s="4" t="s">
        <v>270</v>
      </c>
      <c r="B11" s="4" t="s">
        <v>271</v>
      </c>
    </row>
    <row r="12" spans="1:2">
      <c r="A12" s="4" t="s">
        <v>272</v>
      </c>
      <c r="B12" s="4" t="s">
        <v>273</v>
      </c>
    </row>
    <row r="13" spans="1:2">
      <c r="A13" s="4" t="s">
        <v>226</v>
      </c>
      <c r="B13" s="4" t="s">
        <v>274</v>
      </c>
    </row>
    <row r="14" spans="1:2">
      <c r="A14" s="4" t="s">
        <v>275</v>
      </c>
      <c r="B14" s="4" t="s">
        <v>276</v>
      </c>
    </row>
    <row r="15" spans="1:2">
      <c r="A15" s="4" t="s">
        <v>277</v>
      </c>
      <c r="B15" s="4" t="s">
        <v>278</v>
      </c>
    </row>
    <row r="16" spans="1:2">
      <c r="A16" s="4" t="s">
        <v>279</v>
      </c>
      <c r="B16" s="4" t="s">
        <v>280</v>
      </c>
    </row>
    <row r="17" spans="1:2">
      <c r="A17" s="4" t="s">
        <v>281</v>
      </c>
      <c r="B17"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88</v>
      </c>
    </row>
    <row r="4" spans="1:12">
      <c r="A4" s="4" t="s">
        <v>89</v>
      </c>
      <c r="B4" s="8" t="n">
        <v>1440721</v>
      </c>
      <c r="C4" s="8" t="n">
        <v>1416027</v>
      </c>
      <c r="D4" s="8" t="n">
        <v>1419475</v>
      </c>
      <c r="E4" s="8" t="n">
        <v>1343001</v>
      </c>
      <c r="F4" s="8" t="n">
        <v>1193267</v>
      </c>
      <c r="G4" s="8" t="n">
        <v>1187618</v>
      </c>
      <c r="H4" s="8" t="n">
        <v>1200651</v>
      </c>
      <c r="I4" s="8" t="n">
        <v>1186544</v>
      </c>
      <c r="J4" s="8" t="n">
        <v>5619224</v>
      </c>
      <c r="K4" s="8" t="n">
        <v>4768080</v>
      </c>
      <c r="L4" s="8" t="n">
        <v>4710341</v>
      </c>
    </row>
    <row r="5" spans="1:12">
      <c r="A5" s="4" t="s">
        <v>90</v>
      </c>
      <c r="J5" s="6" t="n">
        <v>3289820</v>
      </c>
      <c r="K5" s="6" t="n">
        <v>2904094</v>
      </c>
      <c r="L5" s="6" t="n">
        <v>2898860</v>
      </c>
    </row>
    <row r="6" spans="1:12">
      <c r="A6" s="4" t="s">
        <v>91</v>
      </c>
      <c r="J6" s="6" t="n">
        <v>1358983</v>
      </c>
      <c r="K6" s="6" t="n">
        <v>1109699</v>
      </c>
      <c r="L6" s="6" t="n">
        <v>1007909</v>
      </c>
    </row>
    <row r="7" spans="1:12">
      <c r="A7" s="4" t="s">
        <v>92</v>
      </c>
      <c r="J7" s="6" t="n">
        <v>175889</v>
      </c>
      <c r="K7" s="6" t="n">
        <v>147063</v>
      </c>
      <c r="L7" s="6" t="n">
        <v>152555</v>
      </c>
    </row>
    <row r="8" spans="1:12">
      <c r="A8" s="4" t="s">
        <v>93</v>
      </c>
      <c r="J8" s="6" t="n">
        <v>100521</v>
      </c>
      <c r="K8" s="6" t="n">
        <v>77670</v>
      </c>
      <c r="L8" s="6" t="n">
        <v>69939</v>
      </c>
    </row>
    <row r="9" spans="1:12">
      <c r="A9" s="4" t="s">
        <v>94</v>
      </c>
      <c r="J9" s="6" t="n">
        <v>150276</v>
      </c>
      <c r="K9" s="6" t="n">
        <v>131898</v>
      </c>
      <c r="L9" s="6" t="n">
        <v>131231</v>
      </c>
    </row>
    <row r="10" spans="1:12">
      <c r="A10" s="4" t="s">
        <v>95</v>
      </c>
      <c r="J10" s="6" t="n">
        <v>237617</v>
      </c>
      <c r="K10" s="6" t="n">
        <v>193675</v>
      </c>
      <c r="L10" s="6" t="n">
        <v>188726</v>
      </c>
    </row>
    <row r="11" spans="1:12">
      <c r="A11" s="4" t="s">
        <v>96</v>
      </c>
      <c r="J11" s="6" t="n">
        <v>507809</v>
      </c>
      <c r="K11" s="6" t="n">
        <v>442724</v>
      </c>
      <c r="L11" s="6" t="n">
        <v>426975</v>
      </c>
    </row>
    <row r="12" spans="1:12">
      <c r="A12" s="4" t="s">
        <v>97</v>
      </c>
      <c r="J12" s="6" t="n">
        <v>130</v>
      </c>
      <c r="K12" s="6" t="n">
        <v>1133</v>
      </c>
      <c r="L12" s="6" t="n">
        <v>63</v>
      </c>
    </row>
    <row r="13" spans="1:12">
      <c r="A13" s="4" t="s">
        <v>98</v>
      </c>
      <c r="J13" s="6" t="n">
        <v>-1677</v>
      </c>
      <c r="K13" s="6" t="n">
        <v>-3399</v>
      </c>
      <c r="L13" s="6" t="n">
        <v>-4150</v>
      </c>
    </row>
    <row r="14" spans="1:12">
      <c r="A14" s="4" t="s">
        <v>99</v>
      </c>
      <c r="J14" s="6" t="n">
        <v>-1400</v>
      </c>
      <c r="K14" s="6" t="n">
        <v>-138</v>
      </c>
      <c r="L14" s="6" t="n">
        <v>450</v>
      </c>
    </row>
    <row r="15" spans="1:12">
      <c r="A15" s="4" t="s">
        <v>100</v>
      </c>
      <c r="J15" s="6" t="n">
        <v>96374</v>
      </c>
      <c r="K15" s="6" t="n">
        <v>13353</v>
      </c>
      <c r="L15" s="6" t="n">
        <v>5878</v>
      </c>
    </row>
    <row r="16" spans="1:12">
      <c r="A16" s="4" t="s">
        <v>101</v>
      </c>
      <c r="J16" s="6" t="n">
        <v>28546</v>
      </c>
      <c r="K16" s="6" t="n">
        <v>31399</v>
      </c>
      <c r="L16" s="6" t="n">
        <v>9999</v>
      </c>
    </row>
    <row r="17" spans="1:12">
      <c r="A17" s="4" t="s">
        <v>102</v>
      </c>
      <c r="J17" s="6" t="n">
        <v>31500</v>
      </c>
    </row>
    <row r="18" spans="1:12">
      <c r="A18" s="4" t="s">
        <v>103</v>
      </c>
      <c r="J18" s="6" t="n">
        <v>-2139</v>
      </c>
      <c r="K18" s="6" t="n">
        <v>416</v>
      </c>
      <c r="L18" s="6" t="n">
        <v>691</v>
      </c>
    </row>
    <row r="19" spans="1:12">
      <c r="A19" s="4" t="s">
        <v>104</v>
      </c>
      <c r="B19" s="6" t="n">
        <v>-312992</v>
      </c>
      <c r="C19" s="6" t="n">
        <v>-60981</v>
      </c>
      <c r="D19" s="6" t="n">
        <v>-33214</v>
      </c>
      <c r="E19" s="6" t="n">
        <v>-118362</v>
      </c>
      <c r="F19" s="6" t="n">
        <v>-123232</v>
      </c>
      <c r="G19" s="6" t="n">
        <v>-42608</v>
      </c>
      <c r="H19" s="6" t="n">
        <v>-30856</v>
      </c>
      <c r="I19" s="6" t="n">
        <v>-40789</v>
      </c>
      <c r="J19" s="6" t="n">
        <v>-353025</v>
      </c>
      <c r="K19" s="6" t="n">
        <v>-281507</v>
      </c>
      <c r="L19" s="6" t="n">
        <v>-178785</v>
      </c>
    </row>
    <row r="20" spans="1:12">
      <c r="A20" s="4" t="s">
        <v>105</v>
      </c>
      <c r="J20" s="6" t="n">
        <v>172524</v>
      </c>
      <c r="K20" s="6" t="n">
        <v>-44022</v>
      </c>
      <c r="L20" s="6" t="n">
        <v>-9179</v>
      </c>
    </row>
    <row r="21" spans="1:12">
      <c r="A21" s="4" t="s">
        <v>106</v>
      </c>
      <c r="B21" s="6" t="n">
        <v>-265843</v>
      </c>
      <c r="C21" s="6" t="n">
        <v>-28991</v>
      </c>
      <c r="D21" s="6" t="n">
        <v>-17464</v>
      </c>
      <c r="E21" s="6" t="n">
        <v>-112678</v>
      </c>
      <c r="F21" s="6" t="n">
        <v>-124318</v>
      </c>
      <c r="G21" s="6" t="n">
        <v>-43569</v>
      </c>
      <c r="H21" s="6" t="n">
        <v>-31080</v>
      </c>
      <c r="I21" s="6" t="n">
        <v>-40974</v>
      </c>
      <c r="J21" s="6" t="n">
        <v>-525549</v>
      </c>
      <c r="K21" s="6" t="n">
        <v>-237485</v>
      </c>
      <c r="L21" s="6" t="n">
        <v>-169606</v>
      </c>
    </row>
    <row r="22" spans="1:12">
      <c r="A22" s="4" t="s">
        <v>107</v>
      </c>
      <c r="B22" s="6" t="n">
        <v>352</v>
      </c>
      <c r="C22" s="6" t="n">
        <v>39</v>
      </c>
      <c r="D22" s="6" t="n">
        <v>-1722</v>
      </c>
      <c r="E22" s="6" t="n">
        <v>112</v>
      </c>
      <c r="F22" s="6" t="n">
        <v>-8483</v>
      </c>
      <c r="G22" s="6" t="n">
        <v>-1191</v>
      </c>
      <c r="H22" s="6" t="n">
        <v>-1176</v>
      </c>
      <c r="I22" s="6" t="n">
        <v>-3194</v>
      </c>
      <c r="J22" s="6" t="n">
        <v>-1219</v>
      </c>
      <c r="K22" s="6" t="n">
        <v>-14044</v>
      </c>
      <c r="L22" s="6" t="n">
        <v>-7364</v>
      </c>
    </row>
    <row r="23" spans="1:12">
      <c r="A23" s="4" t="s">
        <v>108</v>
      </c>
      <c r="J23" s="6" t="n">
        <v>-526768</v>
      </c>
      <c r="K23" s="6" t="n">
        <v>-251529</v>
      </c>
      <c r="L23" s="6" t="n">
        <v>-176970</v>
      </c>
    </row>
    <row r="24" spans="1:12">
      <c r="A24" s="4" t="s">
        <v>109</v>
      </c>
      <c r="B24" s="6" t="n">
        <v>-47149</v>
      </c>
      <c r="C24" s="6" t="n">
        <v>-31990</v>
      </c>
      <c r="D24" s="6" t="n">
        <v>-15750</v>
      </c>
      <c r="E24" s="6" t="n">
        <v>-5684</v>
      </c>
      <c r="F24" s="6" t="n">
        <v>1086</v>
      </c>
      <c r="G24" s="6" t="n">
        <v>961</v>
      </c>
      <c r="H24" s="6" t="n">
        <v>224</v>
      </c>
      <c r="I24" s="6" t="n">
        <v>185</v>
      </c>
      <c r="J24" s="6" t="n">
        <v>100573</v>
      </c>
      <c r="K24" s="6" t="n">
        <v>-2456</v>
      </c>
      <c r="L24" s="6" t="n">
        <v>-1025</v>
      </c>
    </row>
    <row r="25" spans="1:12">
      <c r="A25" s="4" t="s">
        <v>110</v>
      </c>
      <c r="B25" s="8" t="n">
        <v>-265491</v>
      </c>
      <c r="C25" s="8" t="n">
        <v>-28952</v>
      </c>
      <c r="D25" s="8" t="n">
        <v>-19186</v>
      </c>
      <c r="E25" s="8" t="n">
        <v>-112566</v>
      </c>
      <c r="F25" s="8" t="n">
        <v>-132801</v>
      </c>
      <c r="G25" s="8" t="n">
        <v>-44760</v>
      </c>
      <c r="H25" s="8" t="n">
        <v>-32256</v>
      </c>
      <c r="I25" s="8" t="n">
        <v>-44168</v>
      </c>
      <c r="J25" s="8" t="n">
        <v>-426195</v>
      </c>
      <c r="K25" s="8" t="n">
        <v>-253985</v>
      </c>
      <c r="L25" s="8" t="n">
        <v>-177995</v>
      </c>
    </row>
    <row r="26" spans="1:12">
      <c r="A26" s="3" t="s">
        <v>111</v>
      </c>
    </row>
    <row r="27" spans="1:12">
      <c r="A27" s="4" t="s">
        <v>112</v>
      </c>
      <c r="J27" s="6" t="n">
        <v>85755</v>
      </c>
      <c r="K27" s="6" t="n">
        <v>49865</v>
      </c>
      <c r="L27" s="6" t="n">
        <v>49865</v>
      </c>
    </row>
    <row r="28" spans="1:12">
      <c r="A28" s="4" t="s">
        <v>113</v>
      </c>
      <c r="B28" s="10" t="n">
        <v>-2.98</v>
      </c>
      <c r="C28" s="10" t="n">
        <v>-0.32</v>
      </c>
      <c r="D28" s="10" t="n">
        <v>-0.2</v>
      </c>
      <c r="E28" s="10" t="n">
        <v>-1.5</v>
      </c>
      <c r="F28" s="10" t="n">
        <v>-2.49</v>
      </c>
      <c r="G28" s="10" t="n">
        <v>-0.88</v>
      </c>
      <c r="H28" s="10" t="n">
        <v>-0.62</v>
      </c>
      <c r="I28" s="10" t="n">
        <v>-0.82</v>
      </c>
      <c r="J28" s="10" t="n">
        <v>-4.96</v>
      </c>
      <c r="K28" s="10" t="n">
        <v>-4.81</v>
      </c>
      <c r="L28" s="10" t="n">
        <v>-3.42</v>
      </c>
    </row>
    <row r="29" spans="1:12">
      <c r="A29" s="4" t="s">
        <v>107</v>
      </c>
      <c r="D29" s="11" t="n">
        <v>-0.02</v>
      </c>
      <c r="F29" s="11" t="n">
        <v>-0.17</v>
      </c>
      <c r="G29" s="11" t="n">
        <v>-0.02</v>
      </c>
      <c r="H29" s="11" t="n">
        <v>-0.02</v>
      </c>
      <c r="I29" s="11" t="n">
        <v>-0.07000000000000001</v>
      </c>
      <c r="J29" s="11" t="n">
        <v>-0.01</v>
      </c>
      <c r="K29" s="11" t="n">
        <v>-0.28</v>
      </c>
      <c r="L29" s="11" t="n">
        <v>-0.15</v>
      </c>
    </row>
    <row r="30" spans="1:12">
      <c r="A30" s="4" t="s">
        <v>114</v>
      </c>
      <c r="B30" s="10" t="n">
        <v>-2.98</v>
      </c>
      <c r="C30" s="10" t="n">
        <v>-0.32</v>
      </c>
      <c r="D30" s="10" t="n">
        <v>-0.22</v>
      </c>
      <c r="E30" s="10" t="n">
        <v>-1.5</v>
      </c>
      <c r="F30" s="10" t="n">
        <v>-2.66</v>
      </c>
      <c r="G30" s="10" t="n">
        <v>-0.9</v>
      </c>
      <c r="H30" s="10" t="n">
        <v>-0.64</v>
      </c>
      <c r="I30" s="10" t="n">
        <v>-0.89</v>
      </c>
      <c r="J30" s="10" t="n">
        <v>-4.97</v>
      </c>
      <c r="K30" s="10" t="n">
        <v>-5.09</v>
      </c>
      <c r="L30" s="10" t="n">
        <v>-3.5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7"/>
  </cols>
  <sheetData>
    <row r="1" spans="1:2">
      <c r="A1" s="1" t="s">
        <v>357</v>
      </c>
      <c r="B1" s="2" t="s">
        <v>1</v>
      </c>
    </row>
    <row r="2" spans="1:2">
      <c r="B2" s="2" t="s">
        <v>358</v>
      </c>
    </row>
    <row r="3" spans="1:2">
      <c r="A3" s="4" t="s">
        <v>359</v>
      </c>
    </row>
    <row r="4" spans="1:2">
      <c r="A4" s="3" t="s">
        <v>360</v>
      </c>
    </row>
    <row r="5" spans="1:2">
      <c r="A5" s="4" t="s">
        <v>361</v>
      </c>
      <c r="B5" s="6" t="n">
        <v>531</v>
      </c>
    </row>
    <row r="6" spans="1:2">
      <c r="A6" s="4" t="s">
        <v>362</v>
      </c>
      <c r="B6" s="6" t="n">
        <v>34</v>
      </c>
    </row>
    <row r="7" spans="1:2">
      <c r="A7" s="4" t="s">
        <v>363</v>
      </c>
    </row>
    <row r="8" spans="1:2">
      <c r="A8" s="3" t="s">
        <v>360</v>
      </c>
    </row>
    <row r="9" spans="1:2">
      <c r="A9" s="4" t="s">
        <v>364</v>
      </c>
      <c r="B9" s="4" t="s">
        <v>365</v>
      </c>
    </row>
    <row r="10" spans="1:2">
      <c r="A10" s="4" t="s">
        <v>366</v>
      </c>
    </row>
    <row r="11" spans="1:2">
      <c r="A11" s="3" t="s">
        <v>360</v>
      </c>
    </row>
    <row r="12" spans="1:2">
      <c r="A12" s="4" t="s">
        <v>364</v>
      </c>
      <c r="B12"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68</v>
      </c>
      <c r="B1" s="2" t="s">
        <v>1</v>
      </c>
    </row>
    <row r="2" spans="1:4">
      <c r="B2" s="2" t="s">
        <v>2</v>
      </c>
      <c r="C2" s="2" t="s">
        <v>33</v>
      </c>
      <c r="D2" s="2" t="s">
        <v>87</v>
      </c>
    </row>
    <row r="3" spans="1:4">
      <c r="A3" s="3" t="s">
        <v>369</v>
      </c>
    </row>
    <row r="4" spans="1:4">
      <c r="A4" s="4" t="s">
        <v>36</v>
      </c>
      <c r="B4" s="7" t="n">
        <v>198.1</v>
      </c>
      <c r="C4" s="7" t="n">
        <v>146.7</v>
      </c>
    </row>
    <row r="5" spans="1:4">
      <c r="A5" s="4" t="s">
        <v>370</v>
      </c>
      <c r="B5" s="7" t="n">
        <v>218.8</v>
      </c>
      <c r="C5" s="7" t="n">
        <v>184.3</v>
      </c>
      <c r="D5" s="7" t="n">
        <v>179.4</v>
      </c>
    </row>
    <row r="6" spans="1:4">
      <c r="A6" s="4" t="s">
        <v>371</v>
      </c>
    </row>
    <row r="7" spans="1:4">
      <c r="A7" s="3" t="s">
        <v>369</v>
      </c>
    </row>
    <row r="8" spans="1:4">
      <c r="A8" s="4" t="s">
        <v>372</v>
      </c>
      <c r="B8" s="4" t="s">
        <v>373</v>
      </c>
    </row>
    <row r="9" spans="1:4">
      <c r="A9" s="4" t="s">
        <v>374</v>
      </c>
    </row>
    <row r="10" spans="1:4">
      <c r="A10" s="3" t="s">
        <v>369</v>
      </c>
    </row>
    <row r="11" spans="1:4">
      <c r="A11" s="4" t="s">
        <v>372</v>
      </c>
      <c r="B11" s="4" t="s">
        <v>375</v>
      </c>
    </row>
    <row r="12" spans="1:4">
      <c r="A12" s="4" t="s">
        <v>376</v>
      </c>
    </row>
    <row r="13" spans="1:4">
      <c r="A13" s="3" t="s">
        <v>369</v>
      </c>
    </row>
    <row r="14" spans="1:4">
      <c r="A14" s="4" t="s">
        <v>372</v>
      </c>
      <c r="B14" s="4" t="s">
        <v>377</v>
      </c>
    </row>
    <row r="15" spans="1:4">
      <c r="A15" s="4" t="s">
        <v>378</v>
      </c>
    </row>
    <row r="16" spans="1:4">
      <c r="A16" s="3" t="s">
        <v>369</v>
      </c>
    </row>
    <row r="17" spans="1:4">
      <c r="A17" s="4" t="s">
        <v>372</v>
      </c>
      <c r="B17" s="4" t="s">
        <v>3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5</v>
      </c>
      <c r="B1" s="2" t="s">
        <v>1</v>
      </c>
    </row>
    <row r="2" spans="1:4">
      <c r="B2" s="2" t="s">
        <v>2</v>
      </c>
      <c r="C2" s="2" t="s">
        <v>33</v>
      </c>
      <c r="D2" s="2" t="s">
        <v>87</v>
      </c>
    </row>
    <row r="3" spans="1:4">
      <c r="A3" s="3" t="s">
        <v>116</v>
      </c>
    </row>
    <row r="4" spans="1:4">
      <c r="A4" s="4" t="s">
        <v>108</v>
      </c>
      <c r="B4" s="8" t="n">
        <v>-526768</v>
      </c>
      <c r="C4" s="8" t="n">
        <v>-251529</v>
      </c>
      <c r="D4" s="8" t="n">
        <v>-176970</v>
      </c>
    </row>
    <row r="5" spans="1:4">
      <c r="A5" s="4" t="s">
        <v>117</v>
      </c>
      <c r="B5" s="6" t="n">
        <v>-891</v>
      </c>
      <c r="C5" s="6" t="n">
        <v>-553</v>
      </c>
      <c r="D5" s="6" t="n">
        <v>-1916</v>
      </c>
    </row>
    <row r="6" spans="1:4">
      <c r="A6" s="4" t="s">
        <v>118</v>
      </c>
      <c r="B6" s="6" t="n">
        <v>-527659</v>
      </c>
      <c r="C6" s="6" t="n">
        <v>-252082</v>
      </c>
      <c r="D6" s="6" t="n">
        <v>-178886</v>
      </c>
    </row>
    <row r="7" spans="1:4">
      <c r="A7" s="4" t="s">
        <v>119</v>
      </c>
      <c r="B7" s="6" t="n">
        <v>100885</v>
      </c>
      <c r="C7" s="6" t="n">
        <v>-2456</v>
      </c>
      <c r="D7" s="6" t="n">
        <v>-1025</v>
      </c>
    </row>
    <row r="8" spans="1:4">
      <c r="A8" s="4" t="s">
        <v>120</v>
      </c>
      <c r="B8" s="8" t="n">
        <v>-426774</v>
      </c>
      <c r="C8" s="8" t="n">
        <v>-254538</v>
      </c>
      <c r="D8" s="8" t="n">
        <v>-1799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0</v>
      </c>
      <c r="B1" s="2" t="s">
        <v>1</v>
      </c>
    </row>
    <row r="2" spans="1:4">
      <c r="B2" s="2" t="s">
        <v>2</v>
      </c>
      <c r="C2" s="2" t="s">
        <v>33</v>
      </c>
      <c r="D2" s="2" t="s">
        <v>87</v>
      </c>
    </row>
    <row r="3" spans="1:4">
      <c r="A3" s="3" t="s">
        <v>381</v>
      </c>
    </row>
    <row r="4" spans="1:4">
      <c r="A4" s="4" t="s">
        <v>364</v>
      </c>
      <c r="B4" s="4" t="s">
        <v>382</v>
      </c>
      <c r="C4" s="4" t="s">
        <v>382</v>
      </c>
      <c r="D4" s="4" t="s">
        <v>382</v>
      </c>
    </row>
    <row r="5" spans="1:4">
      <c r="A5" s="4" t="s">
        <v>383</v>
      </c>
    </row>
    <row r="6" spans="1:4">
      <c r="A6" s="3" t="s">
        <v>381</v>
      </c>
    </row>
    <row r="7" spans="1:4">
      <c r="A7" s="4" t="s">
        <v>364</v>
      </c>
      <c r="B7" s="4" t="s">
        <v>384</v>
      </c>
    </row>
    <row r="8" spans="1:4">
      <c r="A8" s="4" t="s">
        <v>385</v>
      </c>
    </row>
    <row r="9" spans="1:4">
      <c r="A9" s="3" t="s">
        <v>381</v>
      </c>
    </row>
    <row r="10" spans="1:4">
      <c r="A10" s="4" t="s">
        <v>364</v>
      </c>
      <c r="B10" s="4" t="s">
        <v>386</v>
      </c>
      <c r="C10" s="4" t="s">
        <v>387</v>
      </c>
      <c r="D10" s="4" t="s">
        <v>388</v>
      </c>
    </row>
    <row r="11" spans="1:4">
      <c r="A11" s="4" t="s">
        <v>389</v>
      </c>
    </row>
    <row r="12" spans="1:4">
      <c r="A12" s="3" t="s">
        <v>381</v>
      </c>
    </row>
    <row r="13" spans="1:4">
      <c r="A13" s="4" t="s">
        <v>364</v>
      </c>
      <c r="B13" s="4" t="s">
        <v>390</v>
      </c>
      <c r="C13" s="4" t="s">
        <v>390</v>
      </c>
      <c r="D13" s="4" t="s">
        <v>391</v>
      </c>
    </row>
    <row r="14" spans="1:4">
      <c r="A14" s="4" t="s">
        <v>392</v>
      </c>
    </row>
    <row r="15" spans="1:4">
      <c r="A15" s="3" t="s">
        <v>381</v>
      </c>
    </row>
    <row r="16" spans="1:4">
      <c r="A16" s="4" t="s">
        <v>364</v>
      </c>
      <c r="B16" s="4" t="s">
        <v>393</v>
      </c>
      <c r="C16" s="4" t="s">
        <v>394</v>
      </c>
      <c r="D16" s="4" t="s">
        <v>395</v>
      </c>
    </row>
    <row r="17" spans="1:4">
      <c r="A17" s="4" t="s">
        <v>396</v>
      </c>
    </row>
    <row r="18" spans="1:4">
      <c r="A18" s="3" t="s">
        <v>381</v>
      </c>
    </row>
    <row r="19" spans="1:4">
      <c r="A19" s="4" t="s">
        <v>364</v>
      </c>
      <c r="B19" s="4" t="s">
        <v>394</v>
      </c>
      <c r="C19" s="4" t="s">
        <v>394</v>
      </c>
      <c r="D19" s="4" t="s">
        <v>3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14"/>
    <col customWidth="1" max="5" min="5" width="21"/>
    <col customWidth="1" max="6" min="6" width="31"/>
    <col customWidth="1" max="7" min="7" width="31"/>
    <col customWidth="1" max="8" min="8" width="31"/>
    <col customWidth="1" max="9" min="9" width="29"/>
  </cols>
  <sheetData>
    <row r="1" spans="1:9">
      <c r="A1" s="1" t="s">
        <v>397</v>
      </c>
      <c r="B1" s="2" t="s">
        <v>398</v>
      </c>
      <c r="C1" s="2" t="s">
        <v>399</v>
      </c>
      <c r="D1" s="2" t="s">
        <v>400</v>
      </c>
      <c r="E1" s="2" t="s">
        <v>401</v>
      </c>
      <c r="F1" s="2" t="s">
        <v>402</v>
      </c>
      <c r="G1" s="2" t="s">
        <v>403</v>
      </c>
      <c r="H1" s="2" t="s">
        <v>404</v>
      </c>
      <c r="I1" s="2" t="s">
        <v>405</v>
      </c>
    </row>
    <row r="2" spans="1:9">
      <c r="A2" s="3" t="s">
        <v>406</v>
      </c>
    </row>
    <row r="3" spans="1:9">
      <c r="A3" s="4" t="s">
        <v>407</v>
      </c>
      <c r="G3" s="8" t="n">
        <v>8000</v>
      </c>
    </row>
    <row r="4" spans="1:9">
      <c r="A4" s="3" t="s">
        <v>408</v>
      </c>
    </row>
    <row r="5" spans="1:9">
      <c r="A5" s="4" t="s">
        <v>45</v>
      </c>
      <c r="E5" s="8" t="n">
        <v>470019</v>
      </c>
      <c r="F5" s="8" t="n">
        <v>470019</v>
      </c>
      <c r="G5" s="6" t="n">
        <v>169681</v>
      </c>
      <c r="H5" s="8" t="n">
        <v>169681</v>
      </c>
    </row>
    <row r="6" spans="1:9">
      <c r="A6" s="3" t="s">
        <v>409</v>
      </c>
    </row>
    <row r="7" spans="1:9">
      <c r="A7" s="4" t="s">
        <v>410</v>
      </c>
      <c r="F7" s="6" t="n">
        <v>5690512</v>
      </c>
      <c r="G7" s="6" t="n">
        <v>5601336</v>
      </c>
      <c r="H7" s="6" t="n">
        <v>5552613</v>
      </c>
    </row>
    <row r="8" spans="1:9">
      <c r="A8" s="4" t="s">
        <v>411</v>
      </c>
      <c r="F8" s="8" t="n">
        <v>-315329</v>
      </c>
      <c r="G8" s="8" t="n">
        <v>-118071</v>
      </c>
      <c r="H8" s="8" t="n">
        <v>-81575</v>
      </c>
    </row>
    <row r="9" spans="1:9">
      <c r="A9" s="4" t="s">
        <v>412</v>
      </c>
      <c r="F9" s="10" t="n">
        <v>-3.54</v>
      </c>
      <c r="G9" s="10" t="n">
        <v>-1.32</v>
      </c>
      <c r="H9" s="10" t="n">
        <v>-0.91</v>
      </c>
    </row>
    <row r="10" spans="1:9">
      <c r="A10" s="4" t="s">
        <v>413</v>
      </c>
      <c r="F10" s="10" t="n">
        <v>-3.54</v>
      </c>
      <c r="G10" s="10" t="n">
        <v>-1.51</v>
      </c>
      <c r="H10" s="10" t="n">
        <v>-1.05</v>
      </c>
    </row>
    <row r="11" spans="1:9">
      <c r="A11" s="3" t="s">
        <v>414</v>
      </c>
    </row>
    <row r="12" spans="1:9">
      <c r="A12" s="4" t="s">
        <v>415</v>
      </c>
      <c r="F12" s="8" t="n">
        <v>85723</v>
      </c>
      <c r="G12" s="8" t="n">
        <v>70987</v>
      </c>
      <c r="H12" s="8" t="n">
        <v>77399</v>
      </c>
    </row>
    <row r="13" spans="1:9">
      <c r="A13" s="4" t="s">
        <v>416</v>
      </c>
      <c r="F13" s="8" t="n">
        <v>56766</v>
      </c>
      <c r="G13" s="8" t="n">
        <v>13096</v>
      </c>
      <c r="H13" s="8" t="n">
        <v>-54626</v>
      </c>
    </row>
    <row r="14" spans="1:9">
      <c r="A14" s="4" t="s">
        <v>417</v>
      </c>
    </row>
    <row r="15" spans="1:9">
      <c r="A15" s="3" t="s">
        <v>406</v>
      </c>
    </row>
    <row r="16" spans="1:9">
      <c r="A16" s="4" t="s">
        <v>418</v>
      </c>
      <c r="E16" s="4" t="s">
        <v>419</v>
      </c>
      <c r="F16" s="4" t="s">
        <v>419</v>
      </c>
    </row>
    <row r="17" spans="1:9">
      <c r="A17" s="4" t="s">
        <v>420</v>
      </c>
      <c r="F17" s="4" t="s">
        <v>419</v>
      </c>
    </row>
    <row r="18" spans="1:9">
      <c r="A18" s="4" t="s">
        <v>421</v>
      </c>
      <c r="F18" s="6" t="n">
        <v>1</v>
      </c>
    </row>
    <row r="19" spans="1:9">
      <c r="A19" s="4" t="s">
        <v>422</v>
      </c>
    </row>
    <row r="20" spans="1:9">
      <c r="A20" s="3" t="s">
        <v>406</v>
      </c>
    </row>
    <row r="21" spans="1:9">
      <c r="A21" s="4" t="s">
        <v>423</v>
      </c>
      <c r="D21" s="4" t="s">
        <v>424</v>
      </c>
    </row>
    <row r="22" spans="1:9">
      <c r="A22" s="4" t="s">
        <v>425</v>
      </c>
      <c r="D22" s="4" t="s">
        <v>426</v>
      </c>
    </row>
    <row r="23" spans="1:9">
      <c r="A23" s="4" t="s">
        <v>427</v>
      </c>
    </row>
    <row r="24" spans="1:9">
      <c r="A24" s="3" t="s">
        <v>406</v>
      </c>
    </row>
    <row r="25" spans="1:9">
      <c r="A25" s="4" t="s">
        <v>428</v>
      </c>
      <c r="C25" s="8" t="n">
        <v>79800</v>
      </c>
    </row>
    <row r="26" spans="1:9">
      <c r="A26" s="4" t="s">
        <v>407</v>
      </c>
      <c r="E26" s="8" t="n">
        <v>89200</v>
      </c>
      <c r="F26" s="8" t="n">
        <v>89200</v>
      </c>
    </row>
    <row r="27" spans="1:9">
      <c r="A27" s="4" t="s">
        <v>429</v>
      </c>
      <c r="F27" s="6" t="n">
        <v>17800</v>
      </c>
    </row>
    <row r="28" spans="1:9">
      <c r="A28" s="3" t="s">
        <v>408</v>
      </c>
    </row>
    <row r="29" spans="1:9">
      <c r="A29" s="4" t="s">
        <v>157</v>
      </c>
      <c r="C29" s="6" t="n">
        <v>114032</v>
      </c>
    </row>
    <row r="30" spans="1:9">
      <c r="A30" s="4" t="s">
        <v>430</v>
      </c>
      <c r="C30" s="6" t="n">
        <v>39586</v>
      </c>
    </row>
    <row r="31" spans="1:9">
      <c r="A31" s="4" t="s">
        <v>431</v>
      </c>
      <c r="C31" s="6" t="n">
        <v>488528</v>
      </c>
    </row>
    <row r="32" spans="1:9">
      <c r="A32" s="4" t="s">
        <v>432</v>
      </c>
      <c r="C32" s="6" t="n">
        <v>65810</v>
      </c>
    </row>
    <row r="33" spans="1:9">
      <c r="A33" s="4" t="s">
        <v>433</v>
      </c>
      <c r="C33" s="6" t="n">
        <v>76461</v>
      </c>
    </row>
    <row r="34" spans="1:9">
      <c r="A34" s="4" t="s">
        <v>434</v>
      </c>
      <c r="C34" s="6" t="n">
        <v>-121479</v>
      </c>
    </row>
    <row r="35" spans="1:9">
      <c r="A35" s="4" t="s">
        <v>435</v>
      </c>
      <c r="C35" s="6" t="n">
        <v>-428453</v>
      </c>
    </row>
    <row r="36" spans="1:9">
      <c r="A36" s="4" t="s">
        <v>436</v>
      </c>
      <c r="C36" s="6" t="n">
        <v>-11480</v>
      </c>
    </row>
    <row r="37" spans="1:9">
      <c r="A37" s="4" t="s">
        <v>437</v>
      </c>
      <c r="C37" s="6" t="n">
        <v>-141914</v>
      </c>
    </row>
    <row r="38" spans="1:9">
      <c r="A38" s="4" t="s">
        <v>438</v>
      </c>
      <c r="C38" s="6" t="n">
        <v>81091</v>
      </c>
    </row>
    <row r="39" spans="1:9">
      <c r="A39" s="4" t="s">
        <v>45</v>
      </c>
      <c r="C39" s="6" t="n">
        <v>267050</v>
      </c>
    </row>
    <row r="40" spans="1:9">
      <c r="A40" s="4" t="s">
        <v>439</v>
      </c>
      <c r="C40" s="6" t="n">
        <v>348141</v>
      </c>
    </row>
    <row r="41" spans="1:9">
      <c r="A41" s="3" t="s">
        <v>409</v>
      </c>
    </row>
    <row r="42" spans="1:9">
      <c r="A42" s="4" t="s">
        <v>440</v>
      </c>
      <c r="E42" s="6" t="n">
        <v>832000</v>
      </c>
    </row>
    <row r="43" spans="1:9">
      <c r="A43" s="4" t="s">
        <v>441</v>
      </c>
      <c r="E43" s="6" t="n">
        <v>10500</v>
      </c>
    </row>
    <row r="44" spans="1:9">
      <c r="A44" s="4" t="s">
        <v>442</v>
      </c>
    </row>
    <row r="45" spans="1:9">
      <c r="A45" s="3" t="s">
        <v>406</v>
      </c>
    </row>
    <row r="46" spans="1:9">
      <c r="A46" s="4" t="s">
        <v>407</v>
      </c>
      <c r="E46" s="6" t="n">
        <v>31600</v>
      </c>
      <c r="F46" s="6" t="n">
        <v>31600</v>
      </c>
    </row>
    <row r="47" spans="1:9">
      <c r="A47" s="4" t="s">
        <v>443</v>
      </c>
    </row>
    <row r="48" spans="1:9">
      <c r="A48" s="3" t="s">
        <v>406</v>
      </c>
    </row>
    <row r="49" spans="1:9">
      <c r="A49" s="4" t="s">
        <v>407</v>
      </c>
      <c r="E49" s="6" t="n">
        <v>54600</v>
      </c>
      <c r="F49" s="6" t="n">
        <v>54600</v>
      </c>
    </row>
    <row r="50" spans="1:9">
      <c r="A50" s="4" t="s">
        <v>444</v>
      </c>
    </row>
    <row r="51" spans="1:9">
      <c r="A51" s="3" t="s">
        <v>406</v>
      </c>
    </row>
    <row r="52" spans="1:9">
      <c r="A52" s="4" t="s">
        <v>407</v>
      </c>
      <c r="E52" s="8" t="n">
        <v>3000</v>
      </c>
      <c r="F52" s="8" t="n">
        <v>3000</v>
      </c>
    </row>
    <row r="53" spans="1:9">
      <c r="A53" s="4" t="s">
        <v>445</v>
      </c>
    </row>
    <row r="54" spans="1:9">
      <c r="A54" s="3" t="s">
        <v>408</v>
      </c>
    </row>
    <row r="55" spans="1:9">
      <c r="A55" s="4" t="s">
        <v>446</v>
      </c>
      <c r="C55" s="6" t="n">
        <v>3400</v>
      </c>
    </row>
    <row r="56" spans="1:9">
      <c r="A56" s="4" t="s">
        <v>447</v>
      </c>
    </row>
    <row r="57" spans="1:9">
      <c r="A57" s="3" t="s">
        <v>408</v>
      </c>
    </row>
    <row r="58" spans="1:9">
      <c r="A58" s="4" t="s">
        <v>448</v>
      </c>
      <c r="C58" s="8" t="n">
        <v>30900</v>
      </c>
    </row>
    <row r="59" spans="1:9">
      <c r="A59" s="4" t="s">
        <v>449</v>
      </c>
      <c r="C59" s="4" t="s">
        <v>450</v>
      </c>
    </row>
    <row r="60" spans="1:9">
      <c r="A60" s="4" t="s">
        <v>451</v>
      </c>
    </row>
    <row r="61" spans="1:9">
      <c r="A61" s="3" t="s">
        <v>408</v>
      </c>
    </row>
    <row r="62" spans="1:9">
      <c r="A62" s="4" t="s">
        <v>448</v>
      </c>
      <c r="C62" s="8" t="n">
        <v>13400</v>
      </c>
    </row>
    <row r="63" spans="1:9">
      <c r="A63" s="4" t="s">
        <v>449</v>
      </c>
      <c r="C63" s="4" t="s">
        <v>452</v>
      </c>
    </row>
    <row r="64" spans="1:9">
      <c r="A64" s="4" t="s">
        <v>453</v>
      </c>
    </row>
    <row r="65" spans="1:9">
      <c r="A65" s="3" t="s">
        <v>408</v>
      </c>
    </row>
    <row r="66" spans="1:9">
      <c r="A66" s="4" t="s">
        <v>448</v>
      </c>
      <c r="C66" s="8" t="n">
        <v>18110</v>
      </c>
    </row>
    <row r="67" spans="1:9">
      <c r="A67" s="4" t="s">
        <v>449</v>
      </c>
      <c r="C67" s="4" t="s">
        <v>454</v>
      </c>
    </row>
    <row r="68" spans="1:9">
      <c r="A68" s="4" t="s">
        <v>455</v>
      </c>
    </row>
    <row r="69" spans="1:9">
      <c r="A69" s="3" t="s">
        <v>406</v>
      </c>
    </row>
    <row r="70" spans="1:9">
      <c r="A70" s="4" t="s">
        <v>456</v>
      </c>
      <c r="C70" s="4" t="s">
        <v>426</v>
      </c>
    </row>
    <row r="71" spans="1:9">
      <c r="A71" s="4" t="s">
        <v>457</v>
      </c>
    </row>
    <row r="72" spans="1:9">
      <c r="A72" s="3" t="s">
        <v>406</v>
      </c>
    </row>
    <row r="73" spans="1:9">
      <c r="A73" s="4" t="s">
        <v>418</v>
      </c>
      <c r="C73" s="4" t="s">
        <v>458</v>
      </c>
    </row>
    <row r="74" spans="1:9">
      <c r="A74" s="4" t="s">
        <v>459</v>
      </c>
    </row>
    <row r="75" spans="1:9">
      <c r="A75" s="3" t="s">
        <v>414</v>
      </c>
    </row>
    <row r="76" spans="1:9">
      <c r="A76" s="4" t="s">
        <v>460</v>
      </c>
      <c r="I76" s="6" t="n">
        <v>24</v>
      </c>
    </row>
    <row r="77" spans="1:9">
      <c r="A77" s="4" t="s">
        <v>461</v>
      </c>
      <c r="I77" s="8" t="n">
        <v>240000</v>
      </c>
    </row>
    <row r="78" spans="1:9">
      <c r="A78" s="4" t="s">
        <v>462</v>
      </c>
      <c r="B78" s="6" t="n">
        <v>5</v>
      </c>
      <c r="I78" s="6" t="n">
        <v>20</v>
      </c>
    </row>
    <row r="79" spans="1:9">
      <c r="A79" s="4" t="s">
        <v>463</v>
      </c>
      <c r="I79" s="6" t="n">
        <v>4</v>
      </c>
    </row>
    <row r="80" spans="1:9">
      <c r="A80" s="4" t="s">
        <v>464</v>
      </c>
      <c r="B80" s="6" t="n">
        <v>19</v>
      </c>
    </row>
    <row r="81" spans="1:9">
      <c r="A81" s="4" t="s">
        <v>465</v>
      </c>
      <c r="B81" s="6" t="n">
        <v>15</v>
      </c>
    </row>
    <row r="82" spans="1:9">
      <c r="A82" s="4" t="s">
        <v>466</v>
      </c>
      <c r="B82" s="8" t="n">
        <v>206000</v>
      </c>
    </row>
    <row r="83" spans="1:9">
      <c r="A83" s="4" t="s">
        <v>467</v>
      </c>
      <c r="B83" s="6" t="n">
        <v>134100</v>
      </c>
    </row>
    <row r="84" spans="1:9">
      <c r="A84" s="4" t="s">
        <v>415</v>
      </c>
      <c r="B84" s="6" t="n">
        <v>20500</v>
      </c>
    </row>
    <row r="85" spans="1:9">
      <c r="A85" s="4" t="s">
        <v>416</v>
      </c>
      <c r="B85" s="8" t="n">
        <v>54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2"/>
    <col customWidth="1" max="11" min="11" width="37"/>
    <col customWidth="1" max="12" min="12" width="37"/>
  </cols>
  <sheetData>
    <row r="1" spans="1:12">
      <c r="A1" s="1" t="s">
        <v>468</v>
      </c>
      <c r="B1" s="2" t="s">
        <v>81</v>
      </c>
      <c r="J1" s="2" t="s">
        <v>1</v>
      </c>
    </row>
    <row r="2" spans="1:12">
      <c r="B2" s="2" t="s">
        <v>402</v>
      </c>
      <c r="C2" s="2" t="s">
        <v>469</v>
      </c>
      <c r="D2" s="2" t="s">
        <v>470</v>
      </c>
      <c r="E2" s="2" t="s">
        <v>471</v>
      </c>
      <c r="F2" s="2" t="s">
        <v>403</v>
      </c>
      <c r="G2" s="2" t="s">
        <v>472</v>
      </c>
      <c r="H2" s="2" t="s">
        <v>473</v>
      </c>
      <c r="I2" s="2" t="s">
        <v>474</v>
      </c>
      <c r="J2" s="2" t="s">
        <v>475</v>
      </c>
      <c r="K2" s="2" t="s">
        <v>476</v>
      </c>
      <c r="L2" s="2" t="s">
        <v>477</v>
      </c>
    </row>
    <row r="3" spans="1:12">
      <c r="A3" s="3" t="s">
        <v>478</v>
      </c>
    </row>
    <row r="4" spans="1:12">
      <c r="A4" s="4" t="s">
        <v>479</v>
      </c>
      <c r="J4" s="6" t="n">
        <v>3</v>
      </c>
    </row>
    <row r="5" spans="1:12">
      <c r="A5" s="3" t="s">
        <v>480</v>
      </c>
    </row>
    <row r="6" spans="1:12">
      <c r="A6" s="4" t="s">
        <v>106</v>
      </c>
      <c r="B6" s="8" t="n">
        <v>-265843</v>
      </c>
      <c r="C6" s="8" t="n">
        <v>-28991</v>
      </c>
      <c r="D6" s="8" t="n">
        <v>-17464</v>
      </c>
      <c r="E6" s="8" t="n">
        <v>-112678</v>
      </c>
      <c r="F6" s="8" t="n">
        <v>-124318</v>
      </c>
      <c r="G6" s="8" t="n">
        <v>-43569</v>
      </c>
      <c r="H6" s="8" t="n">
        <v>-31080</v>
      </c>
      <c r="I6" s="8" t="n">
        <v>-40974</v>
      </c>
      <c r="J6" s="8" t="n">
        <v>-525549</v>
      </c>
      <c r="K6" s="8" t="n">
        <v>-237485</v>
      </c>
      <c r="L6" s="8" t="n">
        <v>-169606</v>
      </c>
    </row>
    <row r="7" spans="1:12">
      <c r="A7" s="4" t="s">
        <v>481</v>
      </c>
      <c r="B7" s="6" t="n">
        <v>47149</v>
      </c>
      <c r="C7" s="6" t="n">
        <v>31990</v>
      </c>
      <c r="D7" s="6" t="n">
        <v>15750</v>
      </c>
      <c r="E7" s="6" t="n">
        <v>5684</v>
      </c>
      <c r="F7" s="6" t="n">
        <v>-1086</v>
      </c>
      <c r="G7" s="6" t="n">
        <v>-961</v>
      </c>
      <c r="H7" s="6" t="n">
        <v>-224</v>
      </c>
      <c r="I7" s="6" t="n">
        <v>-185</v>
      </c>
      <c r="J7" s="6" t="n">
        <v>-100573</v>
      </c>
      <c r="K7" s="6" t="n">
        <v>2456</v>
      </c>
      <c r="L7" s="6" t="n">
        <v>1025</v>
      </c>
    </row>
    <row r="8" spans="1:12">
      <c r="A8" s="4" t="s">
        <v>113</v>
      </c>
      <c r="J8" s="6" t="n">
        <v>-424976</v>
      </c>
      <c r="K8" s="6" t="n">
        <v>-239941</v>
      </c>
      <c r="L8" s="6" t="n">
        <v>-170631</v>
      </c>
    </row>
    <row r="9" spans="1:12">
      <c r="A9" s="4" t="s">
        <v>482</v>
      </c>
      <c r="J9" s="6" t="n">
        <v>-1219</v>
      </c>
      <c r="K9" s="6" t="n">
        <v>-14044</v>
      </c>
      <c r="L9" s="6" t="n">
        <v>-7364</v>
      </c>
    </row>
    <row r="10" spans="1:12">
      <c r="A10" s="4" t="s">
        <v>110</v>
      </c>
      <c r="B10" s="8" t="n">
        <v>-265491</v>
      </c>
      <c r="C10" s="8" t="n">
        <v>-28952</v>
      </c>
      <c r="D10" s="8" t="n">
        <v>-19186</v>
      </c>
      <c r="E10" s="8" t="n">
        <v>-112566</v>
      </c>
      <c r="F10" s="8" t="n">
        <v>-132801</v>
      </c>
      <c r="G10" s="8" t="n">
        <v>-44760</v>
      </c>
      <c r="H10" s="8" t="n">
        <v>-32256</v>
      </c>
      <c r="I10" s="8" t="n">
        <v>-44168</v>
      </c>
      <c r="J10" s="8" t="n">
        <v>-426195</v>
      </c>
      <c r="K10" s="8" t="n">
        <v>-253985</v>
      </c>
      <c r="L10" s="8" t="n">
        <v>-177995</v>
      </c>
    </row>
    <row r="11" spans="1:12">
      <c r="A11" s="3" t="s">
        <v>483</v>
      </c>
    </row>
    <row r="12" spans="1:12">
      <c r="A12" s="4" t="s">
        <v>484</v>
      </c>
      <c r="J12" s="6" t="n">
        <v>85755</v>
      </c>
      <c r="K12" s="6" t="n">
        <v>49865</v>
      </c>
      <c r="L12" s="6" t="n">
        <v>49865</v>
      </c>
    </row>
    <row r="13" spans="1:12">
      <c r="A13" s="4" t="s">
        <v>485</v>
      </c>
      <c r="B13" s="10" t="n">
        <v>-2.98</v>
      </c>
      <c r="C13" s="10" t="n">
        <v>-0.32</v>
      </c>
      <c r="D13" s="10" t="n">
        <v>-0.2</v>
      </c>
      <c r="E13" s="10" t="n">
        <v>-1.5</v>
      </c>
      <c r="F13" s="10" t="n">
        <v>-2.49</v>
      </c>
      <c r="G13" s="10" t="n">
        <v>-0.88</v>
      </c>
      <c r="H13" s="10" t="n">
        <v>-0.62</v>
      </c>
      <c r="I13" s="10" t="n">
        <v>-0.82</v>
      </c>
      <c r="J13" s="10" t="n">
        <v>-4.96</v>
      </c>
      <c r="K13" s="10" t="n">
        <v>-4.81</v>
      </c>
      <c r="L13" s="10" t="n">
        <v>-3.42</v>
      </c>
    </row>
    <row r="14" spans="1:12">
      <c r="A14" s="4" t="s">
        <v>486</v>
      </c>
      <c r="D14" s="11" t="n">
        <v>-0.02</v>
      </c>
      <c r="F14" s="11" t="n">
        <v>-0.17</v>
      </c>
      <c r="G14" s="11" t="n">
        <v>-0.02</v>
      </c>
      <c r="H14" s="11" t="n">
        <v>-0.02</v>
      </c>
      <c r="I14" s="11" t="n">
        <v>-0.07000000000000001</v>
      </c>
      <c r="J14" s="11" t="n">
        <v>-0.01</v>
      </c>
      <c r="K14" s="11" t="n">
        <v>-0.28</v>
      </c>
      <c r="L14" s="11" t="n">
        <v>-0.15</v>
      </c>
    </row>
    <row r="15" spans="1:12">
      <c r="A15" s="4" t="s">
        <v>487</v>
      </c>
      <c r="B15" s="10" t="n">
        <v>-2.98</v>
      </c>
      <c r="C15" s="10" t="n">
        <v>-0.32</v>
      </c>
      <c r="D15" s="10" t="n">
        <v>-0.22</v>
      </c>
      <c r="E15" s="10" t="n">
        <v>-1.5</v>
      </c>
      <c r="F15" s="10" t="n">
        <v>-2.66</v>
      </c>
      <c r="G15" s="10" t="n">
        <v>-0.9</v>
      </c>
      <c r="H15" s="10" t="n">
        <v>-0.64</v>
      </c>
      <c r="I15" s="10" t="n">
        <v>-0.89</v>
      </c>
      <c r="J15" s="10" t="n">
        <v>-4.97</v>
      </c>
      <c r="K15" s="10" t="n">
        <v>-5.09</v>
      </c>
      <c r="L15" s="10" t="n">
        <v>-3.57</v>
      </c>
    </row>
    <row r="16" spans="1:12">
      <c r="A16" s="4" t="s">
        <v>31</v>
      </c>
    </row>
    <row r="17" spans="1:12">
      <c r="A17" s="3" t="s">
        <v>478</v>
      </c>
    </row>
    <row r="18" spans="1:12">
      <c r="A18" s="4" t="s">
        <v>488</v>
      </c>
      <c r="J18" s="6" t="n">
        <v>1</v>
      </c>
    </row>
    <row r="19" spans="1:12">
      <c r="A19" s="4" t="s">
        <v>489</v>
      </c>
      <c r="J19" s="6" t="n">
        <v>2</v>
      </c>
    </row>
    <row r="20" spans="1:12">
      <c r="A20" s="4" t="s">
        <v>420</v>
      </c>
      <c r="J20" s="4" t="s">
        <v>41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0</v>
      </c>
      <c r="B1" s="2" t="s">
        <v>491</v>
      </c>
      <c r="C1" s="2" t="s">
        <v>2</v>
      </c>
      <c r="D1" s="2" t="s">
        <v>82</v>
      </c>
      <c r="E1" s="2" t="s">
        <v>4</v>
      </c>
      <c r="F1" s="2" t="s">
        <v>83</v>
      </c>
      <c r="G1" s="2" t="s">
        <v>33</v>
      </c>
      <c r="H1" s="2" t="s">
        <v>84</v>
      </c>
      <c r="I1" s="2" t="s">
        <v>85</v>
      </c>
      <c r="J1" s="2" t="s">
        <v>86</v>
      </c>
      <c r="K1" s="2" t="s">
        <v>2</v>
      </c>
      <c r="L1" s="2" t="s">
        <v>33</v>
      </c>
      <c r="M1" s="2" t="s">
        <v>87</v>
      </c>
      <c r="N1" s="2" t="s">
        <v>492</v>
      </c>
    </row>
    <row r="2" spans="1:14">
      <c r="A2" s="3" t="s">
        <v>493</v>
      </c>
    </row>
    <row r="3" spans="1:14">
      <c r="A3" s="4" t="s">
        <v>494</v>
      </c>
      <c r="C3" s="6" t="n">
        <v>89197</v>
      </c>
      <c r="D3" s="6" t="n">
        <v>89213</v>
      </c>
      <c r="E3" s="6" t="n">
        <v>89211</v>
      </c>
      <c r="F3" s="6" t="n">
        <v>75234</v>
      </c>
      <c r="G3" s="6" t="n">
        <v>49865</v>
      </c>
      <c r="H3" s="6" t="n">
        <v>49865</v>
      </c>
      <c r="I3" s="6" t="n">
        <v>49865</v>
      </c>
      <c r="J3" s="6" t="n">
        <v>49865</v>
      </c>
    </row>
    <row r="4" spans="1:14">
      <c r="A4" s="4" t="s">
        <v>495</v>
      </c>
    </row>
    <row r="5" spans="1:14">
      <c r="A5" s="3" t="s">
        <v>493</v>
      </c>
    </row>
    <row r="6" spans="1:14">
      <c r="A6" s="4" t="s">
        <v>494</v>
      </c>
      <c r="K6" s="6" t="n">
        <v>124000</v>
      </c>
    </row>
    <row r="7" spans="1:14">
      <c r="A7" s="4" t="s">
        <v>496</v>
      </c>
    </row>
    <row r="8" spans="1:14">
      <c r="A8" s="3" t="s">
        <v>493</v>
      </c>
    </row>
    <row r="9" spans="1:14">
      <c r="A9" s="4" t="s">
        <v>497</v>
      </c>
      <c r="K9" s="8" t="n">
        <v>-54761</v>
      </c>
    </row>
    <row r="10" spans="1:14">
      <c r="A10" s="4" t="s">
        <v>494</v>
      </c>
      <c r="K10" s="6" t="n">
        <v>58810000</v>
      </c>
    </row>
    <row r="11" spans="1:14">
      <c r="A11" s="4" t="s">
        <v>31</v>
      </c>
    </row>
    <row r="12" spans="1:14">
      <c r="A12" s="3" t="s">
        <v>493</v>
      </c>
    </row>
    <row r="13" spans="1:14">
      <c r="A13" s="4" t="s">
        <v>494</v>
      </c>
      <c r="K13" s="6" t="n">
        <v>64449380</v>
      </c>
      <c r="L13" s="6" t="n">
        <v>0</v>
      </c>
      <c r="M13" s="6" t="n">
        <v>0</v>
      </c>
    </row>
    <row r="14" spans="1:14">
      <c r="A14" s="4" t="s">
        <v>420</v>
      </c>
      <c r="K14" s="4" t="s">
        <v>419</v>
      </c>
    </row>
    <row r="15" spans="1:14">
      <c r="A15" s="4" t="s">
        <v>495</v>
      </c>
    </row>
    <row r="16" spans="1:14">
      <c r="A16" s="3" t="s">
        <v>493</v>
      </c>
    </row>
    <row r="17" spans="1:14">
      <c r="A17" s="4" t="s">
        <v>498</v>
      </c>
      <c r="K17" s="6" t="n">
        <v>3196000</v>
      </c>
    </row>
    <row r="18" spans="1:14">
      <c r="A18" s="4" t="s">
        <v>499</v>
      </c>
    </row>
    <row r="19" spans="1:14">
      <c r="A19" s="3" t="s">
        <v>493</v>
      </c>
    </row>
    <row r="20" spans="1:14">
      <c r="A20" s="4" t="s">
        <v>500</v>
      </c>
      <c r="N20" s="6" t="n">
        <v>4116870</v>
      </c>
    </row>
    <row r="21" spans="1:14">
      <c r="A21" s="4" t="s">
        <v>501</v>
      </c>
    </row>
    <row r="22" spans="1:14">
      <c r="A22" s="3" t="s">
        <v>493</v>
      </c>
    </row>
    <row r="23" spans="1:14">
      <c r="A23" s="4" t="s">
        <v>498</v>
      </c>
      <c r="B23" s="6" t="n">
        <v>653130</v>
      </c>
    </row>
    <row r="24" spans="1:14">
      <c r="A24" s="4" t="s">
        <v>502</v>
      </c>
    </row>
    <row r="25" spans="1:14">
      <c r="A25" s="3" t="s">
        <v>493</v>
      </c>
    </row>
    <row r="26" spans="1:14">
      <c r="A26" s="4" t="s">
        <v>500</v>
      </c>
      <c r="N26" s="6" t="n">
        <v>1782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03</v>
      </c>
      <c r="B1" s="2" t="s">
        <v>81</v>
      </c>
      <c r="J1" s="2" t="s">
        <v>1</v>
      </c>
    </row>
    <row r="2" spans="1:12">
      <c r="B2" s="2" t="s">
        <v>401</v>
      </c>
      <c r="C2" s="2" t="s">
        <v>504</v>
      </c>
      <c r="D2" s="2" t="s">
        <v>505</v>
      </c>
      <c r="E2" s="2" t="s">
        <v>506</v>
      </c>
      <c r="F2" s="2" t="s">
        <v>507</v>
      </c>
      <c r="G2" s="2" t="s">
        <v>508</v>
      </c>
      <c r="H2" s="2" t="s">
        <v>509</v>
      </c>
      <c r="I2" s="2" t="s">
        <v>510</v>
      </c>
      <c r="J2" s="2" t="s">
        <v>511</v>
      </c>
      <c r="K2" s="2" t="s">
        <v>507</v>
      </c>
      <c r="L2" s="2" t="s">
        <v>512</v>
      </c>
    </row>
    <row r="3" spans="1:12">
      <c r="A3" s="3" t="s">
        <v>513</v>
      </c>
    </row>
    <row r="4" spans="1:12">
      <c r="A4" s="4" t="s">
        <v>514</v>
      </c>
      <c r="J4" s="6" t="n">
        <v>3</v>
      </c>
    </row>
    <row r="5" spans="1:12">
      <c r="A5" s="4" t="s">
        <v>89</v>
      </c>
      <c r="B5" s="8" t="n">
        <v>1440721</v>
      </c>
      <c r="C5" s="8" t="n">
        <v>1416027</v>
      </c>
      <c r="D5" s="8" t="n">
        <v>1419475</v>
      </c>
      <c r="E5" s="8" t="n">
        <v>1343001</v>
      </c>
      <c r="F5" s="8" t="n">
        <v>1193267</v>
      </c>
      <c r="G5" s="8" t="n">
        <v>1187618</v>
      </c>
      <c r="H5" s="8" t="n">
        <v>1200651</v>
      </c>
      <c r="I5" s="8" t="n">
        <v>1186544</v>
      </c>
      <c r="J5" s="8" t="n">
        <v>5619224</v>
      </c>
      <c r="K5" s="8" t="n">
        <v>4768080</v>
      </c>
      <c r="L5" s="8" t="n">
        <v>4710341</v>
      </c>
    </row>
    <row r="6" spans="1:12">
      <c r="A6" s="4" t="s">
        <v>515</v>
      </c>
      <c r="J6" s="8" t="n">
        <v>851144</v>
      </c>
      <c r="K6" s="8" t="n">
        <v>57739</v>
      </c>
    </row>
    <row r="7" spans="1:12">
      <c r="A7" s="4" t="s">
        <v>516</v>
      </c>
      <c r="J7" s="4" t="s">
        <v>517</v>
      </c>
      <c r="K7" s="4" t="s">
        <v>518</v>
      </c>
    </row>
    <row r="8" spans="1:12">
      <c r="A8" s="4" t="s">
        <v>90</v>
      </c>
      <c r="J8" s="8" t="n">
        <v>3289820</v>
      </c>
      <c r="K8" s="8" t="n">
        <v>2904094</v>
      </c>
      <c r="L8" s="6" t="n">
        <v>2898860</v>
      </c>
    </row>
    <row r="9" spans="1:12">
      <c r="A9" s="4" t="s">
        <v>91</v>
      </c>
      <c r="J9" s="6" t="n">
        <v>1358983</v>
      </c>
      <c r="K9" s="6" t="n">
        <v>1109699</v>
      </c>
      <c r="L9" s="6" t="n">
        <v>1007909</v>
      </c>
    </row>
    <row r="10" spans="1:12">
      <c r="A10" s="4" t="s">
        <v>92</v>
      </c>
      <c r="J10" s="6" t="n">
        <v>175889</v>
      </c>
      <c r="K10" s="6" t="n">
        <v>147063</v>
      </c>
      <c r="L10" s="6" t="n">
        <v>152555</v>
      </c>
    </row>
    <row r="11" spans="1:12">
      <c r="A11" s="4" t="s">
        <v>93</v>
      </c>
      <c r="J11" s="6" t="n">
        <v>100521</v>
      </c>
      <c r="K11" s="6" t="n">
        <v>77670</v>
      </c>
      <c r="L11" s="6" t="n">
        <v>69939</v>
      </c>
    </row>
    <row r="12" spans="1:12">
      <c r="A12" s="4" t="s">
        <v>94</v>
      </c>
      <c r="J12" s="6" t="n">
        <v>150276</v>
      </c>
      <c r="K12" s="6" t="n">
        <v>131898</v>
      </c>
      <c r="L12" s="6" t="n">
        <v>131231</v>
      </c>
    </row>
    <row r="13" spans="1:12">
      <c r="A13" s="4" t="s">
        <v>95</v>
      </c>
      <c r="J13" s="6" t="n">
        <v>237617</v>
      </c>
      <c r="K13" s="6" t="n">
        <v>193675</v>
      </c>
      <c r="L13" s="6" t="n">
        <v>188726</v>
      </c>
    </row>
    <row r="14" spans="1:12">
      <c r="A14" s="4" t="s">
        <v>96</v>
      </c>
      <c r="J14" s="6" t="n">
        <v>507809</v>
      </c>
      <c r="K14" s="6" t="n">
        <v>442724</v>
      </c>
      <c r="L14" s="6" t="n">
        <v>426975</v>
      </c>
    </row>
    <row r="15" spans="1:12">
      <c r="A15" s="4" t="s">
        <v>97</v>
      </c>
      <c r="J15" s="6" t="n">
        <v>130</v>
      </c>
      <c r="K15" s="6" t="n">
        <v>1133</v>
      </c>
      <c r="L15" s="6" t="n">
        <v>63</v>
      </c>
    </row>
    <row r="16" spans="1:12">
      <c r="A16" s="4" t="s">
        <v>98</v>
      </c>
      <c r="J16" s="6" t="n">
        <v>-1677</v>
      </c>
      <c r="K16" s="6" t="n">
        <v>-3399</v>
      </c>
      <c r="L16" s="6" t="n">
        <v>-4150</v>
      </c>
    </row>
    <row r="17" spans="1:12">
      <c r="A17" s="4" t="s">
        <v>99</v>
      </c>
      <c r="J17" s="6" t="n">
        <v>-1400</v>
      </c>
      <c r="K17" s="6" t="n">
        <v>-138</v>
      </c>
      <c r="L17" s="6" t="n">
        <v>450</v>
      </c>
    </row>
    <row r="18" spans="1:12">
      <c r="A18" s="4" t="s">
        <v>100</v>
      </c>
      <c r="J18" s="6" t="n">
        <v>96374</v>
      </c>
      <c r="K18" s="6" t="n">
        <v>13353</v>
      </c>
      <c r="L18" s="6" t="n">
        <v>5878</v>
      </c>
    </row>
    <row r="19" spans="1:12">
      <c r="A19" s="4" t="s">
        <v>101</v>
      </c>
      <c r="J19" s="6" t="n">
        <v>28546</v>
      </c>
      <c r="K19" s="6" t="n">
        <v>31399</v>
      </c>
      <c r="L19" s="6" t="n">
        <v>9999</v>
      </c>
    </row>
    <row r="20" spans="1:12">
      <c r="A20" s="4" t="s">
        <v>102</v>
      </c>
      <c r="J20" s="6" t="n">
        <v>31500</v>
      </c>
    </row>
    <row r="21" spans="1:12">
      <c r="A21" s="4" t="s">
        <v>103</v>
      </c>
      <c r="J21" s="6" t="n">
        <v>-2139</v>
      </c>
      <c r="K21" s="6" t="n">
        <v>416</v>
      </c>
      <c r="L21" s="6" t="n">
        <v>691</v>
      </c>
    </row>
    <row r="22" spans="1:12">
      <c r="A22" s="4" t="s">
        <v>519</v>
      </c>
      <c r="B22" s="6" t="n">
        <v>-312992</v>
      </c>
      <c r="C22" s="6" t="n">
        <v>-60981</v>
      </c>
      <c r="D22" s="6" t="n">
        <v>-33214</v>
      </c>
      <c r="E22" s="6" t="n">
        <v>-118362</v>
      </c>
      <c r="F22" s="6" t="n">
        <v>-123232</v>
      </c>
      <c r="G22" s="6" t="n">
        <v>-42608</v>
      </c>
      <c r="H22" s="6" t="n">
        <v>-30856</v>
      </c>
      <c r="I22" s="6" t="n">
        <v>-40789</v>
      </c>
      <c r="J22" s="6" t="n">
        <v>-353025</v>
      </c>
      <c r="K22" s="6" t="n">
        <v>-281507</v>
      </c>
      <c r="L22" s="6" t="n">
        <v>-178785</v>
      </c>
    </row>
    <row r="23" spans="1:12">
      <c r="A23" s="4" t="s">
        <v>105</v>
      </c>
      <c r="J23" s="6" t="n">
        <v>172524</v>
      </c>
      <c r="K23" s="6" t="n">
        <v>-44022</v>
      </c>
      <c r="L23" s="6" t="n">
        <v>-9179</v>
      </c>
    </row>
    <row r="24" spans="1:12">
      <c r="A24" s="4" t="s">
        <v>520</v>
      </c>
      <c r="B24" s="8" t="n">
        <v>-265843</v>
      </c>
      <c r="C24" s="8" t="n">
        <v>-28991</v>
      </c>
      <c r="D24" s="8" t="n">
        <v>-17464</v>
      </c>
      <c r="E24" s="8" t="n">
        <v>-112678</v>
      </c>
      <c r="F24" s="8" t="n">
        <v>-124318</v>
      </c>
      <c r="G24" s="8" t="n">
        <v>-43569</v>
      </c>
      <c r="H24" s="8" t="n">
        <v>-31080</v>
      </c>
      <c r="I24" s="8" t="n">
        <v>-40974</v>
      </c>
      <c r="J24" s="8" t="n">
        <v>-525549</v>
      </c>
      <c r="K24" s="6" t="n">
        <v>-237485</v>
      </c>
      <c r="L24" s="6" t="n">
        <v>-169606</v>
      </c>
    </row>
    <row r="25" spans="1:12">
      <c r="A25" s="4" t="s">
        <v>521</v>
      </c>
    </row>
    <row r="26" spans="1:12">
      <c r="A26" s="3" t="s">
        <v>513</v>
      </c>
    </row>
    <row r="27" spans="1:12">
      <c r="A27" s="4" t="s">
        <v>89</v>
      </c>
      <c r="K27" s="8" t="n">
        <v>4768080</v>
      </c>
      <c r="L27" s="8" t="n">
        <v>4710341</v>
      </c>
    </row>
    <row r="28" spans="1:12">
      <c r="A28" s="4" t="s">
        <v>522</v>
      </c>
    </row>
    <row r="29" spans="1:12">
      <c r="A29" s="3" t="s">
        <v>513</v>
      </c>
    </row>
    <row r="30" spans="1:12">
      <c r="A30" s="4" t="s">
        <v>523</v>
      </c>
      <c r="J30" s="4" t="s">
        <v>382</v>
      </c>
      <c r="K30" s="4" t="s">
        <v>382</v>
      </c>
      <c r="L30" s="4" t="s">
        <v>382</v>
      </c>
    </row>
    <row r="31" spans="1:12">
      <c r="A31" s="4" t="s">
        <v>359</v>
      </c>
    </row>
    <row r="32" spans="1:12">
      <c r="A32" s="3" t="s">
        <v>513</v>
      </c>
    </row>
    <row r="33" spans="1:12">
      <c r="A33" s="4" t="s">
        <v>89</v>
      </c>
      <c r="J33" s="8" t="n">
        <v>4748680</v>
      </c>
      <c r="K33" s="8" t="n">
        <v>4039813</v>
      </c>
      <c r="L33" s="8" t="n">
        <v>3972823</v>
      </c>
    </row>
    <row r="34" spans="1:12">
      <c r="A34" s="4" t="s">
        <v>515</v>
      </c>
      <c r="J34" s="8" t="n">
        <v>708867</v>
      </c>
      <c r="K34" s="8" t="n">
        <v>69136</v>
      </c>
    </row>
    <row r="35" spans="1:12">
      <c r="A35" s="4" t="s">
        <v>516</v>
      </c>
      <c r="J35" s="4" t="s">
        <v>524</v>
      </c>
      <c r="K35" s="4" t="s">
        <v>525</v>
      </c>
    </row>
    <row r="36" spans="1:12">
      <c r="A36" s="4" t="s">
        <v>90</v>
      </c>
      <c r="L36" s="6" t="n">
        <v>1977112</v>
      </c>
    </row>
    <row r="37" spans="1:12">
      <c r="A37" s="4" t="s">
        <v>91</v>
      </c>
      <c r="L37" s="6" t="n">
        <v>1291695</v>
      </c>
    </row>
    <row r="38" spans="1:12">
      <c r="A38" s="4" t="s">
        <v>93</v>
      </c>
      <c r="L38" s="6" t="n">
        <v>53287</v>
      </c>
    </row>
    <row r="39" spans="1:12">
      <c r="A39" s="4" t="s">
        <v>94</v>
      </c>
      <c r="L39" s="6" t="n">
        <v>129296</v>
      </c>
    </row>
    <row r="40" spans="1:12">
      <c r="A40" s="4" t="s">
        <v>95</v>
      </c>
      <c r="L40" s="6" t="n">
        <v>160954</v>
      </c>
    </row>
    <row r="41" spans="1:12">
      <c r="A41" s="4" t="s">
        <v>96</v>
      </c>
      <c r="L41" s="6" t="n">
        <v>378461</v>
      </c>
    </row>
    <row r="42" spans="1:12">
      <c r="A42" s="4" t="s">
        <v>97</v>
      </c>
      <c r="L42" s="6" t="n">
        <v>63</v>
      </c>
    </row>
    <row r="43" spans="1:12">
      <c r="A43" s="4" t="s">
        <v>98</v>
      </c>
      <c r="L43" s="6" t="n">
        <v>-3431</v>
      </c>
    </row>
    <row r="44" spans="1:12">
      <c r="A44" s="4" t="s">
        <v>101</v>
      </c>
      <c r="L44" s="6" t="n">
        <v>9999</v>
      </c>
    </row>
    <row r="45" spans="1:12">
      <c r="A45" s="4" t="s">
        <v>103</v>
      </c>
      <c r="L45" s="6" t="n">
        <v>-2067</v>
      </c>
    </row>
    <row r="46" spans="1:12">
      <c r="A46" s="4" t="s">
        <v>519</v>
      </c>
      <c r="L46" s="6" t="n">
        <v>-22546</v>
      </c>
    </row>
    <row r="47" spans="1:12">
      <c r="A47" s="4" t="s">
        <v>520</v>
      </c>
      <c r="L47" s="6" t="n">
        <v>-22546</v>
      </c>
    </row>
    <row r="48" spans="1:12">
      <c r="A48" s="4" t="s">
        <v>526</v>
      </c>
    </row>
    <row r="49" spans="1:12">
      <c r="A49" s="3" t="s">
        <v>513</v>
      </c>
    </row>
    <row r="50" spans="1:12">
      <c r="A50" s="4" t="s">
        <v>89</v>
      </c>
      <c r="K50" s="8" t="n">
        <v>4039813</v>
      </c>
      <c r="L50" s="8" t="n">
        <v>3970677</v>
      </c>
    </row>
    <row r="51" spans="1:12">
      <c r="A51" s="4" t="s">
        <v>527</v>
      </c>
    </row>
    <row r="52" spans="1:12">
      <c r="A52" s="3" t="s">
        <v>513</v>
      </c>
    </row>
    <row r="53" spans="1:12">
      <c r="A53" s="4" t="s">
        <v>523</v>
      </c>
      <c r="J53" s="4" t="s">
        <v>528</v>
      </c>
      <c r="K53" s="4" t="s">
        <v>529</v>
      </c>
      <c r="L53" s="4" t="s">
        <v>530</v>
      </c>
    </row>
    <row r="54" spans="1:12">
      <c r="A54" s="4" t="s">
        <v>531</v>
      </c>
    </row>
    <row r="55" spans="1:12">
      <c r="A55" s="3" t="s">
        <v>513</v>
      </c>
    </row>
    <row r="56" spans="1:12">
      <c r="A56" s="4" t="s">
        <v>89</v>
      </c>
      <c r="J56" s="8" t="n">
        <v>4597671</v>
      </c>
      <c r="K56" s="8" t="n">
        <v>3924571</v>
      </c>
    </row>
    <row r="57" spans="1:12">
      <c r="A57" s="4" t="s">
        <v>515</v>
      </c>
      <c r="J57" s="8" t="n">
        <v>673100</v>
      </c>
      <c r="K57" s="8" t="n">
        <v>76714</v>
      </c>
    </row>
    <row r="58" spans="1:12">
      <c r="A58" s="4" t="s">
        <v>516</v>
      </c>
      <c r="J58" s="4" t="s">
        <v>532</v>
      </c>
      <c r="K58" s="4" t="s">
        <v>533</v>
      </c>
    </row>
    <row r="59" spans="1:12">
      <c r="A59" s="4" t="s">
        <v>534</v>
      </c>
    </row>
    <row r="60" spans="1:12">
      <c r="A60" s="3" t="s">
        <v>513</v>
      </c>
    </row>
    <row r="61" spans="1:12">
      <c r="A61" s="4" t="s">
        <v>89</v>
      </c>
      <c r="K61" s="8" t="n">
        <v>3924571</v>
      </c>
      <c r="L61" s="8" t="n">
        <v>3847857</v>
      </c>
    </row>
    <row r="62" spans="1:12">
      <c r="A62" s="4" t="s">
        <v>535</v>
      </c>
    </row>
    <row r="63" spans="1:12">
      <c r="A63" s="3" t="s">
        <v>513</v>
      </c>
    </row>
    <row r="64" spans="1:12">
      <c r="A64" s="4" t="s">
        <v>523</v>
      </c>
      <c r="J64" s="4" t="s">
        <v>536</v>
      </c>
      <c r="K64" s="4" t="s">
        <v>537</v>
      </c>
      <c r="L64" s="4" t="s">
        <v>536</v>
      </c>
    </row>
    <row r="65" spans="1:12">
      <c r="A65" s="4" t="s">
        <v>538</v>
      </c>
    </row>
    <row r="66" spans="1:12">
      <c r="A66" s="3" t="s">
        <v>513</v>
      </c>
    </row>
    <row r="67" spans="1:12">
      <c r="A67" s="4" t="s">
        <v>89</v>
      </c>
      <c r="J67" s="8" t="n">
        <v>143321</v>
      </c>
      <c r="K67" s="8" t="n">
        <v>107034</v>
      </c>
    </row>
    <row r="68" spans="1:12">
      <c r="A68" s="4" t="s">
        <v>515</v>
      </c>
      <c r="J68" s="8" t="n">
        <v>36287</v>
      </c>
      <c r="K68" s="8" t="n">
        <v>-6926</v>
      </c>
    </row>
    <row r="69" spans="1:12">
      <c r="A69" s="4" t="s">
        <v>516</v>
      </c>
      <c r="J69" s="4" t="s">
        <v>539</v>
      </c>
      <c r="K69" s="4" t="s">
        <v>540</v>
      </c>
    </row>
    <row r="70" spans="1:12">
      <c r="A70" s="4" t="s">
        <v>541</v>
      </c>
    </row>
    <row r="71" spans="1:12">
      <c r="A71" s="3" t="s">
        <v>513</v>
      </c>
    </row>
    <row r="72" spans="1:12">
      <c r="A72" s="4" t="s">
        <v>89</v>
      </c>
      <c r="K72" s="8" t="n">
        <v>107034</v>
      </c>
      <c r="L72" s="8" t="n">
        <v>113960</v>
      </c>
    </row>
    <row r="73" spans="1:12">
      <c r="A73" s="4" t="s">
        <v>542</v>
      </c>
    </row>
    <row r="74" spans="1:12">
      <c r="A74" s="3" t="s">
        <v>513</v>
      </c>
    </row>
    <row r="75" spans="1:12">
      <c r="A75" s="4" t="s">
        <v>523</v>
      </c>
      <c r="J75" s="4" t="s">
        <v>543</v>
      </c>
      <c r="K75" s="4" t="s">
        <v>544</v>
      </c>
      <c r="L75" s="4" t="s">
        <v>545</v>
      </c>
    </row>
    <row r="76" spans="1:12">
      <c r="A76" s="4" t="s">
        <v>546</v>
      </c>
    </row>
    <row r="77" spans="1:12">
      <c r="A77" s="3" t="s">
        <v>513</v>
      </c>
    </row>
    <row r="78" spans="1:12">
      <c r="A78" s="4" t="s">
        <v>89</v>
      </c>
      <c r="J78" s="8" t="n">
        <v>9488</v>
      </c>
      <c r="K78" s="8" t="n">
        <v>10297</v>
      </c>
    </row>
    <row r="79" spans="1:12">
      <c r="A79" s="4" t="s">
        <v>515</v>
      </c>
      <c r="J79" s="8" t="n">
        <v>-809</v>
      </c>
      <c r="K79" s="8" t="n">
        <v>-709</v>
      </c>
    </row>
    <row r="80" spans="1:12">
      <c r="A80" s="4" t="s">
        <v>516</v>
      </c>
      <c r="J80" s="4" t="s">
        <v>547</v>
      </c>
      <c r="K80" s="4" t="s">
        <v>548</v>
      </c>
    </row>
    <row r="81" spans="1:12">
      <c r="A81" s="4" t="s">
        <v>549</v>
      </c>
    </row>
    <row r="82" spans="1:12">
      <c r="A82" s="3" t="s">
        <v>513</v>
      </c>
    </row>
    <row r="83" spans="1:12">
      <c r="A83" s="4" t="s">
        <v>89</v>
      </c>
      <c r="K83" s="8" t="n">
        <v>10297</v>
      </c>
      <c r="L83" s="8" t="n">
        <v>11006</v>
      </c>
    </row>
    <row r="84" spans="1:12">
      <c r="A84" s="4" t="s">
        <v>550</v>
      </c>
    </row>
    <row r="85" spans="1:12">
      <c r="A85" s="3" t="s">
        <v>513</v>
      </c>
    </row>
    <row r="86" spans="1:12">
      <c r="A86" s="4" t="s">
        <v>523</v>
      </c>
      <c r="J86" s="4" t="s">
        <v>551</v>
      </c>
      <c r="K86" s="4" t="s">
        <v>551</v>
      </c>
      <c r="L86" s="4" t="s">
        <v>551</v>
      </c>
    </row>
    <row r="87" spans="1:12">
      <c r="A87" s="4" t="s">
        <v>552</v>
      </c>
    </row>
    <row r="88" spans="1:12">
      <c r="A88" s="3" t="s">
        <v>513</v>
      </c>
    </row>
    <row r="89" spans="1:12">
      <c r="A89" s="4" t="s">
        <v>89</v>
      </c>
      <c r="J89" s="8" t="n">
        <v>669302</v>
      </c>
      <c r="K89" s="8" t="n">
        <v>604360</v>
      </c>
      <c r="L89" s="8" t="n">
        <v>993459</v>
      </c>
    </row>
    <row r="90" spans="1:12">
      <c r="A90" s="4" t="s">
        <v>515</v>
      </c>
      <c r="J90" s="8" t="n">
        <v>64942</v>
      </c>
      <c r="K90" s="8" t="n">
        <v>-13924</v>
      </c>
    </row>
    <row r="91" spans="1:12">
      <c r="A91" s="4" t="s">
        <v>516</v>
      </c>
      <c r="J91" s="4" t="s">
        <v>553</v>
      </c>
      <c r="K91" s="4" t="s">
        <v>554</v>
      </c>
    </row>
    <row r="92" spans="1:12">
      <c r="A92" s="4" t="s">
        <v>90</v>
      </c>
      <c r="L92" s="6" t="n">
        <v>828406</v>
      </c>
    </row>
    <row r="93" spans="1:12">
      <c r="A93" s="4" t="s">
        <v>91</v>
      </c>
      <c r="L93" s="6" t="n">
        <v>74477</v>
      </c>
    </row>
    <row r="94" spans="1:12">
      <c r="A94" s="4" t="s">
        <v>93</v>
      </c>
      <c r="L94" s="6" t="n">
        <v>12786</v>
      </c>
    </row>
    <row r="95" spans="1:12">
      <c r="A95" s="4" t="s">
        <v>94</v>
      </c>
      <c r="L95" s="6" t="n">
        <v>198</v>
      </c>
    </row>
    <row r="96" spans="1:12">
      <c r="A96" s="4" t="s">
        <v>95</v>
      </c>
      <c r="L96" s="6" t="n">
        <v>10607</v>
      </c>
    </row>
    <row r="97" spans="1:12">
      <c r="A97" s="4" t="s">
        <v>96</v>
      </c>
      <c r="L97" s="6" t="n">
        <v>10</v>
      </c>
    </row>
    <row r="98" spans="1:12">
      <c r="A98" s="4" t="s">
        <v>99</v>
      </c>
      <c r="L98" s="6" t="n">
        <v>346</v>
      </c>
    </row>
    <row r="99" spans="1:12">
      <c r="A99" s="4" t="s">
        <v>519</v>
      </c>
      <c r="L99" s="6" t="n">
        <v>66629</v>
      </c>
    </row>
    <row r="100" spans="1:12">
      <c r="A100" s="4" t="s">
        <v>520</v>
      </c>
      <c r="L100" s="6" t="n">
        <v>66629</v>
      </c>
    </row>
    <row r="101" spans="1:12">
      <c r="A101" s="4" t="s">
        <v>555</v>
      </c>
    </row>
    <row r="102" spans="1:12">
      <c r="A102" s="3" t="s">
        <v>513</v>
      </c>
    </row>
    <row r="103" spans="1:12">
      <c r="A103" s="4" t="s">
        <v>89</v>
      </c>
      <c r="K103" s="8" t="n">
        <v>604360</v>
      </c>
      <c r="L103" s="8" t="n">
        <v>618284</v>
      </c>
    </row>
    <row r="104" spans="1:12">
      <c r="A104" s="4" t="s">
        <v>556</v>
      </c>
    </row>
    <row r="105" spans="1:12">
      <c r="A105" s="3" t="s">
        <v>513</v>
      </c>
    </row>
    <row r="106" spans="1:12">
      <c r="A106" s="4" t="s">
        <v>523</v>
      </c>
      <c r="J106" s="4" t="s">
        <v>557</v>
      </c>
      <c r="K106" s="4" t="s">
        <v>558</v>
      </c>
      <c r="L106" s="4" t="s">
        <v>559</v>
      </c>
    </row>
    <row r="107" spans="1:12">
      <c r="A107" s="4" t="s">
        <v>560</v>
      </c>
    </row>
    <row r="108" spans="1:12">
      <c r="A108" s="3" t="s">
        <v>513</v>
      </c>
    </row>
    <row r="109" spans="1:12">
      <c r="A109" s="4" t="s">
        <v>89</v>
      </c>
      <c r="J109" s="8" t="n">
        <v>1099130</v>
      </c>
      <c r="K109" s="8" t="n">
        <v>990081</v>
      </c>
    </row>
    <row r="110" spans="1:12">
      <c r="A110" s="4" t="s">
        <v>515</v>
      </c>
      <c r="J110" s="8" t="n">
        <v>109049</v>
      </c>
      <c r="K110" s="8" t="n">
        <v>-3378</v>
      </c>
    </row>
    <row r="111" spans="1:12">
      <c r="A111" s="4" t="s">
        <v>516</v>
      </c>
      <c r="J111" s="4" t="s">
        <v>393</v>
      </c>
      <c r="K111" s="4" t="s">
        <v>561</v>
      </c>
    </row>
    <row r="112" spans="1:12">
      <c r="A112" s="4" t="s">
        <v>562</v>
      </c>
    </row>
    <row r="113" spans="1:12">
      <c r="A113" s="3" t="s">
        <v>513</v>
      </c>
    </row>
    <row r="114" spans="1:12">
      <c r="A114" s="4" t="s">
        <v>89</v>
      </c>
      <c r="K114" s="8" t="n">
        <v>990081</v>
      </c>
      <c r="L114" s="8" t="n">
        <v>993459</v>
      </c>
    </row>
    <row r="115" spans="1:12">
      <c r="A115" s="4" t="s">
        <v>563</v>
      </c>
    </row>
    <row r="116" spans="1:12">
      <c r="A116" s="3" t="s">
        <v>513</v>
      </c>
    </row>
    <row r="117" spans="1:12">
      <c r="A117" s="4" t="s">
        <v>523</v>
      </c>
      <c r="J117" s="4" t="s">
        <v>564</v>
      </c>
      <c r="K117" s="4" t="s">
        <v>565</v>
      </c>
      <c r="L117" s="4" t="s">
        <v>566</v>
      </c>
    </row>
    <row r="118" spans="1:12">
      <c r="A118" s="4" t="s">
        <v>567</v>
      </c>
    </row>
    <row r="119" spans="1:12">
      <c r="A119" s="3" t="s">
        <v>513</v>
      </c>
    </row>
    <row r="120" spans="1:12">
      <c r="A120" s="4" t="s">
        <v>89</v>
      </c>
      <c r="J120" s="8" t="n">
        <v>201242</v>
      </c>
      <c r="K120" s="8" t="n">
        <v>123907</v>
      </c>
      <c r="L120" s="8" t="n">
        <v>141712</v>
      </c>
    </row>
    <row r="121" spans="1:12">
      <c r="A121" s="4" t="s">
        <v>515</v>
      </c>
      <c r="J121" s="8" t="n">
        <v>77335</v>
      </c>
      <c r="K121" s="8" t="n">
        <v>2527</v>
      </c>
    </row>
    <row r="122" spans="1:12">
      <c r="A122" s="4" t="s">
        <v>516</v>
      </c>
      <c r="J122" s="4" t="s">
        <v>568</v>
      </c>
      <c r="K122" s="4" t="s">
        <v>569</v>
      </c>
    </row>
    <row r="123" spans="1:12">
      <c r="A123" s="4" t="s">
        <v>90</v>
      </c>
      <c r="L123" s="6" t="n">
        <v>93342</v>
      </c>
    </row>
    <row r="124" spans="1:12">
      <c r="A124" s="4" t="s">
        <v>91</v>
      </c>
      <c r="L124" s="6" t="n">
        <v>39390</v>
      </c>
    </row>
    <row r="125" spans="1:12">
      <c r="A125" s="4" t="s">
        <v>93</v>
      </c>
      <c r="L125" s="6" t="n">
        <v>3866</v>
      </c>
    </row>
    <row r="126" spans="1:12">
      <c r="A126" s="4" t="s">
        <v>94</v>
      </c>
      <c r="L126" s="6" t="n">
        <v>843</v>
      </c>
    </row>
    <row r="127" spans="1:12">
      <c r="A127" s="4" t="s">
        <v>95</v>
      </c>
      <c r="L127" s="6" t="n">
        <v>1027</v>
      </c>
    </row>
    <row r="128" spans="1:12">
      <c r="A128" s="4" t="s">
        <v>96</v>
      </c>
      <c r="L128" s="6" t="n">
        <v>525</v>
      </c>
    </row>
    <row r="129" spans="1:12">
      <c r="A129" s="4" t="s">
        <v>519</v>
      </c>
      <c r="L129" s="6" t="n">
        <v>2719</v>
      </c>
    </row>
    <row r="130" spans="1:12">
      <c r="A130" s="4" t="s">
        <v>520</v>
      </c>
      <c r="L130" s="6" t="n">
        <v>2719</v>
      </c>
    </row>
    <row r="131" spans="1:12">
      <c r="A131" s="4" t="s">
        <v>570</v>
      </c>
    </row>
    <row r="132" spans="1:12">
      <c r="A132" s="3" t="s">
        <v>513</v>
      </c>
    </row>
    <row r="133" spans="1:12">
      <c r="A133" s="4" t="s">
        <v>89</v>
      </c>
      <c r="K133" s="8" t="n">
        <v>123907</v>
      </c>
      <c r="L133" s="8" t="n">
        <v>121380</v>
      </c>
    </row>
    <row r="134" spans="1:12">
      <c r="A134" s="4" t="s">
        <v>571</v>
      </c>
    </row>
    <row r="135" spans="1:12">
      <c r="A135" s="3" t="s">
        <v>513</v>
      </c>
    </row>
    <row r="136" spans="1:12">
      <c r="A136" s="4" t="s">
        <v>523</v>
      </c>
      <c r="J136" s="4" t="s">
        <v>572</v>
      </c>
      <c r="K136" s="4" t="s">
        <v>543</v>
      </c>
      <c r="L136" s="4" t="s">
        <v>543</v>
      </c>
    </row>
    <row r="137" spans="1:12">
      <c r="A137" s="4" t="s">
        <v>573</v>
      </c>
    </row>
    <row r="138" spans="1:12">
      <c r="A138" s="3" t="s">
        <v>513</v>
      </c>
    </row>
    <row r="139" spans="1:12">
      <c r="A139" s="4" t="s">
        <v>89</v>
      </c>
      <c r="J139" s="8" t="n">
        <v>240350</v>
      </c>
      <c r="K139" s="8" t="n">
        <v>154011</v>
      </c>
    </row>
    <row r="140" spans="1:12">
      <c r="A140" s="4" t="s">
        <v>515</v>
      </c>
      <c r="J140" s="8" t="n">
        <v>86339</v>
      </c>
      <c r="K140" s="8" t="n">
        <v>12299</v>
      </c>
    </row>
    <row r="141" spans="1:12">
      <c r="A141" s="4" t="s">
        <v>516</v>
      </c>
      <c r="J141" s="4" t="s">
        <v>574</v>
      </c>
      <c r="K141" s="4" t="s">
        <v>575</v>
      </c>
    </row>
    <row r="142" spans="1:12">
      <c r="A142" s="4" t="s">
        <v>576</v>
      </c>
    </row>
    <row r="143" spans="1:12">
      <c r="A143" s="3" t="s">
        <v>513</v>
      </c>
    </row>
    <row r="144" spans="1:12">
      <c r="A144" s="4" t="s">
        <v>89</v>
      </c>
      <c r="K144" s="8" t="n">
        <v>154011</v>
      </c>
      <c r="L144" s="8" t="n">
        <v>141712</v>
      </c>
    </row>
    <row r="145" spans="1:12">
      <c r="A145" s="4" t="s">
        <v>577</v>
      </c>
    </row>
    <row r="146" spans="1:12">
      <c r="A146" s="3" t="s">
        <v>513</v>
      </c>
    </row>
    <row r="147" spans="1:12">
      <c r="A147" s="4" t="s">
        <v>523</v>
      </c>
      <c r="J147" s="4" t="s">
        <v>578</v>
      </c>
      <c r="K147" s="4" t="s">
        <v>579</v>
      </c>
      <c r="L147" s="4" t="s">
        <v>580</v>
      </c>
    </row>
    <row r="148" spans="1:12">
      <c r="A148" s="4" t="s">
        <v>581</v>
      </c>
    </row>
    <row r="149" spans="1:12">
      <c r="A149" s="3" t="s">
        <v>513</v>
      </c>
    </row>
    <row r="150" spans="1:12">
      <c r="A150" s="4" t="s">
        <v>89</v>
      </c>
      <c r="J150" s="8" t="n">
        <v>4750480</v>
      </c>
      <c r="K150" s="8" t="n">
        <v>4041902</v>
      </c>
    </row>
    <row r="151" spans="1:12">
      <c r="A151" s="4" t="s">
        <v>90</v>
      </c>
      <c r="J151" s="6" t="n">
        <v>2248197</v>
      </c>
      <c r="K151" s="6" t="n">
        <v>1987550</v>
      </c>
    </row>
    <row r="152" spans="1:12">
      <c r="A152" s="4" t="s">
        <v>91</v>
      </c>
      <c r="J152" s="6" t="n">
        <v>1684487</v>
      </c>
      <c r="K152" s="6" t="n">
        <v>1417738</v>
      </c>
    </row>
    <row r="153" spans="1:12">
      <c r="A153" s="4" t="s">
        <v>93</v>
      </c>
      <c r="J153" s="6" t="n">
        <v>80998</v>
      </c>
      <c r="K153" s="6" t="n">
        <v>54582</v>
      </c>
    </row>
    <row r="154" spans="1:12">
      <c r="A154" s="4" t="s">
        <v>94</v>
      </c>
      <c r="J154" s="6" t="n">
        <v>146329</v>
      </c>
      <c r="K154" s="6" t="n">
        <v>130005</v>
      </c>
    </row>
    <row r="155" spans="1:12">
      <c r="A155" s="4" t="s">
        <v>95</v>
      </c>
      <c r="J155" s="6" t="n">
        <v>206026</v>
      </c>
      <c r="K155" s="6" t="n">
        <v>165105</v>
      </c>
    </row>
    <row r="156" spans="1:12">
      <c r="A156" s="4" t="s">
        <v>96</v>
      </c>
      <c r="J156" s="6" t="n">
        <v>423393</v>
      </c>
      <c r="K156" s="6" t="n">
        <v>393521</v>
      </c>
    </row>
    <row r="157" spans="1:12">
      <c r="A157" s="4" t="s">
        <v>97</v>
      </c>
      <c r="J157" s="6" t="n">
        <v>-3104</v>
      </c>
    </row>
    <row r="158" spans="1:12">
      <c r="A158" s="4" t="s">
        <v>98</v>
      </c>
      <c r="J158" s="6" t="n">
        <v>-1568</v>
      </c>
      <c r="K158" s="6" t="n">
        <v>-2491</v>
      </c>
    </row>
    <row r="159" spans="1:12">
      <c r="A159" s="4" t="s">
        <v>99</v>
      </c>
      <c r="J159" s="6" t="n">
        <v>1165</v>
      </c>
      <c r="K159" s="6" t="n">
        <v>-47</v>
      </c>
    </row>
    <row r="160" spans="1:12">
      <c r="A160" s="4" t="s">
        <v>100</v>
      </c>
      <c r="J160" s="6" t="n">
        <v>540</v>
      </c>
    </row>
    <row r="161" spans="1:12">
      <c r="A161" s="4" t="s">
        <v>101</v>
      </c>
      <c r="J161" s="6" t="n">
        <v>28546</v>
      </c>
      <c r="K161" s="6" t="n">
        <v>31399</v>
      </c>
    </row>
    <row r="162" spans="1:12">
      <c r="A162" s="4" t="s">
        <v>103</v>
      </c>
      <c r="J162" s="6" t="n">
        <v>-2250</v>
      </c>
      <c r="K162" s="6" t="n">
        <v>-1284</v>
      </c>
    </row>
    <row r="163" spans="1:12">
      <c r="A163" s="4" t="s">
        <v>519</v>
      </c>
      <c r="J163" s="6" t="n">
        <v>-62279</v>
      </c>
      <c r="K163" s="6" t="n">
        <v>-134176</v>
      </c>
    </row>
    <row r="164" spans="1:12">
      <c r="A164" s="4" t="s">
        <v>520</v>
      </c>
      <c r="J164" s="6" t="n">
        <v>-62279</v>
      </c>
      <c r="K164" s="6" t="n">
        <v>-134176</v>
      </c>
    </row>
    <row r="165" spans="1:12">
      <c r="A165" s="4" t="s">
        <v>582</v>
      </c>
    </row>
    <row r="166" spans="1:12">
      <c r="A166" s="3" t="s">
        <v>513</v>
      </c>
    </row>
    <row r="167" spans="1:12">
      <c r="A167" s="4" t="s">
        <v>89</v>
      </c>
      <c r="J167" s="6" t="n">
        <v>1099130</v>
      </c>
      <c r="K167" s="6" t="n">
        <v>990081</v>
      </c>
    </row>
    <row r="168" spans="1:12">
      <c r="A168" s="4" t="s">
        <v>90</v>
      </c>
      <c r="J168" s="6" t="n">
        <v>898226</v>
      </c>
      <c r="K168" s="6" t="n">
        <v>817144</v>
      </c>
    </row>
    <row r="169" spans="1:12">
      <c r="A169" s="4" t="s">
        <v>91</v>
      </c>
      <c r="J169" s="6" t="n">
        <v>74210</v>
      </c>
      <c r="K169" s="6" t="n">
        <v>62032</v>
      </c>
    </row>
    <row r="170" spans="1:12">
      <c r="A170" s="4" t="s">
        <v>93</v>
      </c>
      <c r="J170" s="6" t="n">
        <v>17604</v>
      </c>
      <c r="K170" s="6" t="n">
        <v>16500</v>
      </c>
    </row>
    <row r="171" spans="1:12">
      <c r="A171" s="4" t="s">
        <v>94</v>
      </c>
      <c r="J171" s="6" t="n">
        <v>106</v>
      </c>
      <c r="K171" s="6" t="n">
        <v>176</v>
      </c>
    </row>
    <row r="172" spans="1:12">
      <c r="A172" s="4" t="s">
        <v>95</v>
      </c>
      <c r="J172" s="6" t="n">
        <v>12931</v>
      </c>
      <c r="K172" s="6" t="n">
        <v>11055</v>
      </c>
    </row>
    <row r="173" spans="1:12">
      <c r="A173" s="4" t="s">
        <v>96</v>
      </c>
      <c r="J173" s="6" t="n">
        <v>31</v>
      </c>
      <c r="K173" s="6" t="n">
        <v>4</v>
      </c>
    </row>
    <row r="174" spans="1:12">
      <c r="A174" s="4" t="s">
        <v>519</v>
      </c>
      <c r="J174" s="6" t="n">
        <v>96022</v>
      </c>
      <c r="K174" s="6" t="n">
        <v>83170</v>
      </c>
    </row>
    <row r="175" spans="1:12">
      <c r="A175" s="4" t="s">
        <v>520</v>
      </c>
      <c r="J175" s="6" t="n">
        <v>96022</v>
      </c>
      <c r="K175" s="6" t="n">
        <v>83170</v>
      </c>
    </row>
    <row r="176" spans="1:12">
      <c r="A176" s="4" t="s">
        <v>583</v>
      </c>
    </row>
    <row r="177" spans="1:12">
      <c r="A177" s="3" t="s">
        <v>513</v>
      </c>
    </row>
    <row r="178" spans="1:12">
      <c r="A178" s="4" t="s">
        <v>89</v>
      </c>
      <c r="J178" s="6" t="n">
        <v>238585</v>
      </c>
      <c r="K178" s="6" t="n">
        <v>153397</v>
      </c>
    </row>
    <row r="179" spans="1:12">
      <c r="A179" s="4" t="s">
        <v>90</v>
      </c>
      <c r="J179" s="6" t="n">
        <v>143397</v>
      </c>
      <c r="K179" s="6" t="n">
        <v>99400</v>
      </c>
    </row>
    <row r="180" spans="1:12">
      <c r="A180" s="4" t="s">
        <v>91</v>
      </c>
      <c r="J180" s="6" t="n">
        <v>70770</v>
      </c>
      <c r="K180" s="6" t="n">
        <v>47844</v>
      </c>
    </row>
    <row r="181" spans="1:12">
      <c r="A181" s="4" t="s">
        <v>93</v>
      </c>
      <c r="J181" s="6" t="n">
        <v>2704</v>
      </c>
      <c r="K181" s="6" t="n">
        <v>6618</v>
      </c>
    </row>
    <row r="182" spans="1:12">
      <c r="A182" s="4" t="s">
        <v>94</v>
      </c>
      <c r="J182" s="6" t="n">
        <v>2316</v>
      </c>
      <c r="K182" s="6" t="n">
        <v>821</v>
      </c>
    </row>
    <row r="183" spans="1:12">
      <c r="A183" s="4" t="s">
        <v>95</v>
      </c>
      <c r="J183" s="6" t="n">
        <v>1227</v>
      </c>
      <c r="K183" s="6" t="n">
        <v>917</v>
      </c>
    </row>
    <row r="184" spans="1:12">
      <c r="A184" s="4" t="s">
        <v>96</v>
      </c>
      <c r="J184" s="6" t="n">
        <v>40</v>
      </c>
      <c r="K184" s="6" t="n">
        <v>19</v>
      </c>
    </row>
    <row r="185" spans="1:12">
      <c r="A185" s="4" t="s">
        <v>99</v>
      </c>
      <c r="K185" s="6" t="n">
        <v>-91</v>
      </c>
    </row>
    <row r="186" spans="1:12">
      <c r="A186" s="4" t="s">
        <v>100</v>
      </c>
      <c r="J186" s="6" t="n">
        <v>90</v>
      </c>
    </row>
    <row r="187" spans="1:12">
      <c r="A187" s="4" t="s">
        <v>519</v>
      </c>
      <c r="J187" s="6" t="n">
        <v>18041</v>
      </c>
      <c r="K187" s="6" t="n">
        <v>-2131</v>
      </c>
    </row>
    <row r="188" spans="1:12">
      <c r="A188" s="4" t="s">
        <v>520</v>
      </c>
      <c r="J188" s="6" t="n">
        <v>18041</v>
      </c>
      <c r="K188" s="6" t="n">
        <v>-2131</v>
      </c>
    </row>
    <row r="189" spans="1:12">
      <c r="A189" s="4" t="s">
        <v>584</v>
      </c>
    </row>
    <row r="190" spans="1:12">
      <c r="A190" s="3" t="s">
        <v>513</v>
      </c>
    </row>
    <row r="191" spans="1:12">
      <c r="A191" s="4" t="s">
        <v>89</v>
      </c>
      <c r="J191" s="6" t="n">
        <v>1765</v>
      </c>
      <c r="K191" s="6" t="n">
        <v>614</v>
      </c>
    </row>
    <row r="192" spans="1:12">
      <c r="A192" s="4" t="s">
        <v>92</v>
      </c>
      <c r="J192" s="6" t="n">
        <v>175889</v>
      </c>
      <c r="K192" s="6" t="n">
        <v>147063</v>
      </c>
      <c r="L192" s="8" t="n">
        <v>152555</v>
      </c>
    </row>
    <row r="193" spans="1:12">
      <c r="A193" s="4" t="s">
        <v>93</v>
      </c>
      <c r="J193" s="6" t="n">
        <v>-785</v>
      </c>
      <c r="K193" s="6" t="n">
        <v>-30</v>
      </c>
    </row>
    <row r="194" spans="1:12">
      <c r="A194" s="4" t="s">
        <v>94</v>
      </c>
      <c r="J194" s="6" t="n">
        <v>1779</v>
      </c>
      <c r="K194" s="6" t="n">
        <v>896</v>
      </c>
      <c r="L194" s="6" t="n">
        <v>894</v>
      </c>
    </row>
    <row r="195" spans="1:12">
      <c r="A195" s="4" t="s">
        <v>95</v>
      </c>
      <c r="J195" s="6" t="n">
        <v>17433</v>
      </c>
      <c r="K195" s="6" t="n">
        <v>16598</v>
      </c>
      <c r="L195" s="6" t="n">
        <v>16138</v>
      </c>
    </row>
    <row r="196" spans="1:12">
      <c r="A196" s="4" t="s">
        <v>96</v>
      </c>
      <c r="J196" s="6" t="n">
        <v>84635</v>
      </c>
      <c r="K196" s="6" t="n">
        <v>49678</v>
      </c>
      <c r="L196" s="6" t="n">
        <v>48515</v>
      </c>
    </row>
    <row r="197" spans="1:12">
      <c r="A197" s="4" t="s">
        <v>97</v>
      </c>
      <c r="J197" s="6" t="n">
        <v>3234</v>
      </c>
      <c r="K197" s="6" t="n">
        <v>1133</v>
      </c>
    </row>
    <row r="198" spans="1:12">
      <c r="A198" s="4" t="s">
        <v>98</v>
      </c>
      <c r="J198" s="6" t="n">
        <v>-399</v>
      </c>
      <c r="K198" s="6" t="n">
        <v>-1406</v>
      </c>
      <c r="L198" s="6" t="n">
        <v>-1255</v>
      </c>
    </row>
    <row r="199" spans="1:12">
      <c r="A199" s="4" t="s">
        <v>99</v>
      </c>
      <c r="J199" s="6" t="n">
        <v>-2565</v>
      </c>
      <c r="L199" s="6" t="n">
        <v>104</v>
      </c>
    </row>
    <row r="200" spans="1:12">
      <c r="A200" s="4" t="s">
        <v>100</v>
      </c>
      <c r="J200" s="6" t="n">
        <v>95744</v>
      </c>
      <c r="K200" s="6" t="n">
        <v>13353</v>
      </c>
      <c r="L200" s="6" t="n">
        <v>5878</v>
      </c>
    </row>
    <row r="201" spans="1:12">
      <c r="A201" s="4" t="s">
        <v>102</v>
      </c>
      <c r="J201" s="6" t="n">
        <v>31500</v>
      </c>
    </row>
    <row r="202" spans="1:12">
      <c r="A202" s="4" t="s">
        <v>103</v>
      </c>
      <c r="J202" s="6" t="n">
        <v>-1681</v>
      </c>
      <c r="L202" s="6" t="n">
        <v>1066</v>
      </c>
    </row>
    <row r="203" spans="1:12">
      <c r="A203" s="4" t="s">
        <v>519</v>
      </c>
      <c r="J203" s="6" t="n">
        <v>-403019</v>
      </c>
      <c r="K203" s="6" t="n">
        <v>-226671</v>
      </c>
      <c r="L203" s="6" t="n">
        <v>-223895</v>
      </c>
    </row>
    <row r="204" spans="1:12">
      <c r="A204" s="4" t="s">
        <v>105</v>
      </c>
      <c r="J204" s="6" t="n">
        <v>172524</v>
      </c>
      <c r="K204" s="6" t="n">
        <v>-44022</v>
      </c>
      <c r="L204" s="6" t="n">
        <v>-9179</v>
      </c>
    </row>
    <row r="205" spans="1:12">
      <c r="A205" s="4" t="s">
        <v>520</v>
      </c>
      <c r="J205" s="6" t="n">
        <v>-575543</v>
      </c>
      <c r="K205" s="6" t="n">
        <v>-182649</v>
      </c>
      <c r="L205" s="6" t="n">
        <v>-214716</v>
      </c>
    </row>
    <row r="206" spans="1:12">
      <c r="A206" s="4" t="s">
        <v>585</v>
      </c>
    </row>
    <row r="207" spans="1:12">
      <c r="A207" s="3" t="s">
        <v>513</v>
      </c>
    </row>
    <row r="208" spans="1:12">
      <c r="A208" s="4" t="s">
        <v>89</v>
      </c>
      <c r="J208" s="6" t="n">
        <v>-470736</v>
      </c>
      <c r="K208" s="6" t="n">
        <v>-417914</v>
      </c>
      <c r="L208" s="6" t="n">
        <v>-397653</v>
      </c>
    </row>
    <row r="209" spans="1:12">
      <c r="A209" s="4" t="s">
        <v>91</v>
      </c>
      <c r="J209" s="6" t="n">
        <v>-470484</v>
      </c>
      <c r="K209" s="6" t="n">
        <v>-417915</v>
      </c>
      <c r="L209" s="6" t="n">
        <v>-397653</v>
      </c>
    </row>
    <row r="210" spans="1:12">
      <c r="A210" s="4" t="s">
        <v>94</v>
      </c>
      <c r="J210" s="6" t="n">
        <v>-254</v>
      </c>
    </row>
    <row r="211" spans="1:12">
      <c r="A211" s="4" t="s">
        <v>96</v>
      </c>
      <c r="J211" s="6" t="n">
        <v>-290</v>
      </c>
      <c r="K211" s="6" t="n">
        <v>-498</v>
      </c>
      <c r="L211" s="6" t="n">
        <v>-536</v>
      </c>
    </row>
    <row r="212" spans="1:12">
      <c r="A212" s="4" t="s">
        <v>98</v>
      </c>
      <c r="J212" s="6" t="n">
        <v>290</v>
      </c>
      <c r="K212" s="6" t="n">
        <v>498</v>
      </c>
      <c r="L212" s="6" t="n">
        <v>536</v>
      </c>
    </row>
    <row r="213" spans="1:12">
      <c r="A213" s="4" t="s">
        <v>103</v>
      </c>
      <c r="J213" s="6" t="n">
        <v>1792</v>
      </c>
      <c r="K213" s="6" t="n">
        <v>1700</v>
      </c>
      <c r="L213" s="6" t="n">
        <v>1692</v>
      </c>
    </row>
    <row r="214" spans="1:12">
      <c r="A214" s="4" t="s">
        <v>519</v>
      </c>
      <c r="J214" s="6" t="n">
        <v>-1790</v>
      </c>
      <c r="K214" s="6" t="n">
        <v>-1699</v>
      </c>
      <c r="L214" s="6" t="n">
        <v>-1692</v>
      </c>
    </row>
    <row r="215" spans="1:12">
      <c r="A215" s="4" t="s">
        <v>520</v>
      </c>
      <c r="J215" s="6" t="n">
        <v>-1790</v>
      </c>
      <c r="K215" s="6" t="n">
        <v>-1699</v>
      </c>
      <c r="L215" s="6" t="n">
        <v>-1692</v>
      </c>
    </row>
    <row r="216" spans="1:12">
      <c r="A216" s="4" t="s">
        <v>586</v>
      </c>
    </row>
    <row r="217" spans="1:12">
      <c r="A217" s="3" t="s">
        <v>513</v>
      </c>
    </row>
    <row r="218" spans="1:12">
      <c r="A218" s="4" t="s">
        <v>89</v>
      </c>
      <c r="J218" s="6" t="n">
        <v>-1800</v>
      </c>
      <c r="K218" s="6" t="n">
        <v>-2089</v>
      </c>
    </row>
    <row r="219" spans="1:12">
      <c r="A219" s="4" t="s">
        <v>515</v>
      </c>
      <c r="J219" s="8" t="n">
        <v>289</v>
      </c>
      <c r="K219" s="8" t="n">
        <v>57</v>
      </c>
    </row>
    <row r="220" spans="1:12">
      <c r="A220" s="4" t="s">
        <v>516</v>
      </c>
      <c r="J220" s="4" t="s">
        <v>587</v>
      </c>
      <c r="K220" s="4" t="s">
        <v>588</v>
      </c>
    </row>
    <row r="221" spans="1:12">
      <c r="A221" s="4" t="s">
        <v>589</v>
      </c>
    </row>
    <row r="222" spans="1:12">
      <c r="A222" s="3" t="s">
        <v>513</v>
      </c>
    </row>
    <row r="223" spans="1:12">
      <c r="A223" s="4" t="s">
        <v>89</v>
      </c>
      <c r="K223" s="8" t="n">
        <v>-2089</v>
      </c>
      <c r="L223" s="6" t="n">
        <v>-2146</v>
      </c>
    </row>
    <row r="224" spans="1:12">
      <c r="A224" s="4" t="s">
        <v>590</v>
      </c>
    </row>
    <row r="225" spans="1:12">
      <c r="A225" s="3" t="s">
        <v>513</v>
      </c>
    </row>
    <row r="226" spans="1:12">
      <c r="A226" s="4" t="s">
        <v>89</v>
      </c>
      <c r="J226" s="8" t="n">
        <v>-429828</v>
      </c>
      <c r="K226" s="6" t="n">
        <v>-385721</v>
      </c>
    </row>
    <row r="227" spans="1:12">
      <c r="A227" s="4" t="s">
        <v>515</v>
      </c>
      <c r="J227" s="8" t="n">
        <v>-44107</v>
      </c>
      <c r="K227" s="8" t="n">
        <v>-10546</v>
      </c>
    </row>
    <row r="228" spans="1:12">
      <c r="A228" s="4" t="s">
        <v>516</v>
      </c>
      <c r="J228" s="4" t="s">
        <v>591</v>
      </c>
      <c r="K228" s="4" t="s">
        <v>592</v>
      </c>
    </row>
    <row r="229" spans="1:12">
      <c r="A229" s="4" t="s">
        <v>593</v>
      </c>
    </row>
    <row r="230" spans="1:12">
      <c r="A230" s="3" t="s">
        <v>513</v>
      </c>
    </row>
    <row r="231" spans="1:12">
      <c r="A231" s="4" t="s">
        <v>89</v>
      </c>
      <c r="K231" s="8" t="n">
        <v>-385721</v>
      </c>
      <c r="L231" s="8" t="n">
        <v>-375175</v>
      </c>
    </row>
    <row r="232" spans="1:12">
      <c r="A232" s="4" t="s">
        <v>594</v>
      </c>
    </row>
    <row r="233" spans="1:12">
      <c r="A233" s="3" t="s">
        <v>513</v>
      </c>
    </row>
    <row r="234" spans="1:12">
      <c r="A234" s="4" t="s">
        <v>523</v>
      </c>
      <c r="J234" s="4" t="s">
        <v>595</v>
      </c>
      <c r="K234" s="4" t="s">
        <v>596</v>
      </c>
      <c r="L234" s="4" t="s">
        <v>597</v>
      </c>
    </row>
    <row r="235" spans="1:12">
      <c r="A235" s="4" t="s">
        <v>598</v>
      </c>
    </row>
    <row r="236" spans="1:12">
      <c r="A236" s="3" t="s">
        <v>513</v>
      </c>
    </row>
    <row r="237" spans="1:12">
      <c r="A237" s="4" t="s">
        <v>89</v>
      </c>
      <c r="J237" s="8" t="n">
        <v>-39108</v>
      </c>
      <c r="K237" s="8" t="n">
        <v>-30104</v>
      </c>
    </row>
    <row r="238" spans="1:12">
      <c r="A238" s="4" t="s">
        <v>515</v>
      </c>
      <c r="J238" s="8" t="n">
        <v>-9004</v>
      </c>
      <c r="K238" s="8" t="n">
        <v>-9772</v>
      </c>
    </row>
    <row r="239" spans="1:12">
      <c r="A239" s="4" t="s">
        <v>516</v>
      </c>
      <c r="J239" s="4" t="s">
        <v>599</v>
      </c>
      <c r="K239" s="4" t="s">
        <v>600</v>
      </c>
    </row>
    <row r="240" spans="1:12">
      <c r="A240" s="4" t="s">
        <v>601</v>
      </c>
    </row>
    <row r="241" spans="1:12">
      <c r="A241" s="3" t="s">
        <v>513</v>
      </c>
    </row>
    <row r="242" spans="1:12">
      <c r="A242" s="4" t="s">
        <v>89</v>
      </c>
      <c r="K242" s="8" t="n">
        <v>-30104</v>
      </c>
      <c r="L242" s="8" t="n">
        <v>-20332</v>
      </c>
    </row>
    <row r="243" spans="1:12">
      <c r="A243" s="4" t="s">
        <v>602</v>
      </c>
    </row>
    <row r="244" spans="1:12">
      <c r="A244" s="3" t="s">
        <v>513</v>
      </c>
    </row>
    <row r="245" spans="1:12">
      <c r="A245" s="4" t="s">
        <v>523</v>
      </c>
      <c r="J245" s="4" t="s">
        <v>603</v>
      </c>
      <c r="K245" s="4" t="s">
        <v>604</v>
      </c>
      <c r="L245" s="4" t="s">
        <v>60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606</v>
      </c>
      <c r="B1" s="2" t="s">
        <v>2</v>
      </c>
      <c r="C1" s="2" t="s">
        <v>33</v>
      </c>
      <c r="D1" s="2" t="s">
        <v>87</v>
      </c>
    </row>
    <row r="2" spans="1:4">
      <c r="A2" s="3" t="s">
        <v>607</v>
      </c>
    </row>
    <row r="3" spans="1:4">
      <c r="A3" s="4" t="s">
        <v>608</v>
      </c>
      <c r="B3" s="8" t="n">
        <v>6091470</v>
      </c>
      <c r="C3" s="8" t="n">
        <v>5141408</v>
      </c>
    </row>
    <row r="4" spans="1:4">
      <c r="A4" s="4" t="s">
        <v>609</v>
      </c>
      <c r="B4" s="6" t="n">
        <v>470019</v>
      </c>
      <c r="C4" s="6" t="n">
        <v>169681</v>
      </c>
      <c r="D4" s="8" t="n">
        <v>169681</v>
      </c>
    </row>
    <row r="5" spans="1:4">
      <c r="A5" s="4" t="s">
        <v>610</v>
      </c>
    </row>
    <row r="6" spans="1:4">
      <c r="A6" s="3" t="s">
        <v>607</v>
      </c>
    </row>
    <row r="7" spans="1:4">
      <c r="A7" s="4" t="s">
        <v>608</v>
      </c>
      <c r="B7" s="6" t="n">
        <v>117638</v>
      </c>
      <c r="C7" s="6" t="n">
        <v>393282</v>
      </c>
    </row>
    <row r="8" spans="1:4">
      <c r="A8" s="4" t="s">
        <v>359</v>
      </c>
    </row>
    <row r="9" spans="1:4">
      <c r="A9" s="3" t="s">
        <v>607</v>
      </c>
    </row>
    <row r="10" spans="1:4">
      <c r="A10" s="4" t="s">
        <v>608</v>
      </c>
      <c r="B10" s="6" t="n">
        <v>5439088</v>
      </c>
      <c r="C10" s="6" t="n">
        <v>4381044</v>
      </c>
    </row>
    <row r="11" spans="1:4">
      <c r="A11" s="4" t="s">
        <v>609</v>
      </c>
      <c r="B11" s="6" t="n">
        <v>357649</v>
      </c>
      <c r="C11" s="6" t="n">
        <v>132756</v>
      </c>
    </row>
    <row r="12" spans="1:4">
      <c r="A12" s="4" t="s">
        <v>552</v>
      </c>
    </row>
    <row r="13" spans="1:4">
      <c r="A13" s="3" t="s">
        <v>607</v>
      </c>
    </row>
    <row r="14" spans="1:4">
      <c r="A14" s="4" t="s">
        <v>608</v>
      </c>
      <c r="B14" s="6" t="n">
        <v>442969</v>
      </c>
      <c r="C14" s="6" t="n">
        <v>322268</v>
      </c>
    </row>
    <row r="15" spans="1:4">
      <c r="A15" s="4" t="s">
        <v>609</v>
      </c>
      <c r="B15" s="6" t="n">
        <v>73098</v>
      </c>
      <c r="C15" s="6" t="n">
        <v>25097</v>
      </c>
    </row>
    <row r="16" spans="1:4">
      <c r="A16" s="4" t="s">
        <v>567</v>
      </c>
    </row>
    <row r="17" spans="1:4">
      <c r="A17" s="3" t="s">
        <v>607</v>
      </c>
    </row>
    <row r="18" spans="1:4">
      <c r="A18" s="4" t="s">
        <v>608</v>
      </c>
      <c r="B18" s="6" t="n">
        <v>91775</v>
      </c>
      <c r="C18" s="6" t="n">
        <v>44814</v>
      </c>
    </row>
    <row r="19" spans="1:4">
      <c r="A19" s="4" t="s">
        <v>609</v>
      </c>
      <c r="B19" s="8" t="n">
        <v>39272</v>
      </c>
      <c r="C19" s="8" t="n">
        <v>118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1</v>
      </c>
      <c r="B1" s="2" t="s">
        <v>1</v>
      </c>
    </row>
    <row r="2" spans="1:3">
      <c r="B2" s="2" t="s">
        <v>2</v>
      </c>
      <c r="C2" s="2" t="s">
        <v>33</v>
      </c>
    </row>
    <row r="3" spans="1:3">
      <c r="A3" s="3" t="s">
        <v>612</v>
      </c>
    </row>
    <row r="4" spans="1:3">
      <c r="A4" s="4" t="s">
        <v>613</v>
      </c>
      <c r="B4" s="8" t="n">
        <v>198082</v>
      </c>
      <c r="C4" s="8" t="n">
        <v>145839</v>
      </c>
    </row>
    <row r="5" spans="1:3">
      <c r="A5" s="4" t="s">
        <v>614</v>
      </c>
      <c r="B5" s="6" t="n">
        <v>846</v>
      </c>
      <c r="C5" s="6" t="n">
        <v>1235</v>
      </c>
    </row>
    <row r="6" spans="1:3">
      <c r="A6" s="4" t="s">
        <v>615</v>
      </c>
      <c r="B6" s="6" t="n">
        <v>-314</v>
      </c>
      <c r="C6" s="6" t="n">
        <v>-50</v>
      </c>
    </row>
    <row r="7" spans="1:3">
      <c r="A7" s="4" t="s">
        <v>616</v>
      </c>
      <c r="B7" s="6" t="n">
        <v>-487</v>
      </c>
      <c r="C7" s="6" t="n">
        <v>-284</v>
      </c>
    </row>
    <row r="8" spans="1:3">
      <c r="A8" s="4" t="s">
        <v>617</v>
      </c>
      <c r="B8" s="6" t="n">
        <v>198127</v>
      </c>
      <c r="C8" s="6" t="n">
        <v>146740</v>
      </c>
    </row>
    <row r="9" spans="1:3">
      <c r="A9" s="4" t="s">
        <v>618</v>
      </c>
      <c r="B9" s="6" t="n">
        <v>52917</v>
      </c>
      <c r="C9" s="6" t="n">
        <v>38211</v>
      </c>
    </row>
    <row r="10" spans="1:3">
      <c r="A10" s="4" t="s">
        <v>619</v>
      </c>
      <c r="B10" s="6" t="n">
        <v>145210</v>
      </c>
      <c r="C10" s="6" t="n">
        <v>108529</v>
      </c>
    </row>
    <row r="11" spans="1:3">
      <c r="A11" s="4" t="s">
        <v>620</v>
      </c>
    </row>
    <row r="12" spans="1:3">
      <c r="A12" s="3" t="s">
        <v>612</v>
      </c>
    </row>
    <row r="13" spans="1:3">
      <c r="A13" s="4" t="s">
        <v>613</v>
      </c>
      <c r="B13" s="6" t="n">
        <v>13251</v>
      </c>
      <c r="C13" s="6" t="n">
        <v>8499</v>
      </c>
    </row>
    <row r="14" spans="1:3">
      <c r="A14" s="4" t="s">
        <v>615</v>
      </c>
      <c r="C14" s="6" t="n">
        <v>-27</v>
      </c>
    </row>
    <row r="15" spans="1:3">
      <c r="A15" s="4" t="s">
        <v>616</v>
      </c>
      <c r="B15" s="6" t="n">
        <v>-49</v>
      </c>
    </row>
    <row r="16" spans="1:3">
      <c r="A16" s="4" t="s">
        <v>617</v>
      </c>
      <c r="B16" s="6" t="n">
        <v>13202</v>
      </c>
      <c r="C16" s="6" t="n">
        <v>8472</v>
      </c>
    </row>
    <row r="17" spans="1:3">
      <c r="A17" s="4" t="s">
        <v>621</v>
      </c>
    </row>
    <row r="18" spans="1:3">
      <c r="A18" s="3" t="s">
        <v>612</v>
      </c>
    </row>
    <row r="19" spans="1:3">
      <c r="A19" s="4" t="s">
        <v>613</v>
      </c>
      <c r="B19" s="6" t="n">
        <v>82912</v>
      </c>
      <c r="C19" s="6" t="n">
        <v>38704</v>
      </c>
    </row>
    <row r="20" spans="1:3">
      <c r="A20" s="4" t="s">
        <v>614</v>
      </c>
      <c r="B20" s="6" t="n">
        <v>138</v>
      </c>
      <c r="C20" s="6" t="n">
        <v>238</v>
      </c>
    </row>
    <row r="21" spans="1:3">
      <c r="A21" s="4" t="s">
        <v>615</v>
      </c>
      <c r="B21" s="6" t="n">
        <v>-117</v>
      </c>
      <c r="C21" s="6" t="n">
        <v>-4</v>
      </c>
    </row>
    <row r="22" spans="1:3">
      <c r="A22" s="4" t="s">
        <v>616</v>
      </c>
      <c r="B22" s="6" t="n">
        <v>-350</v>
      </c>
      <c r="C22" s="6" t="n">
        <v>-60</v>
      </c>
    </row>
    <row r="23" spans="1:3">
      <c r="A23" s="4" t="s">
        <v>617</v>
      </c>
      <c r="B23" s="6" t="n">
        <v>82583</v>
      </c>
      <c r="C23" s="6" t="n">
        <v>38878</v>
      </c>
    </row>
    <row r="24" spans="1:3">
      <c r="A24" s="4" t="s">
        <v>622</v>
      </c>
    </row>
    <row r="25" spans="1:3">
      <c r="A25" s="3" t="s">
        <v>612</v>
      </c>
    </row>
    <row r="26" spans="1:3">
      <c r="A26" s="4" t="s">
        <v>613</v>
      </c>
      <c r="B26" s="6" t="n">
        <v>67549</v>
      </c>
      <c r="C26" s="6" t="n">
        <v>62246</v>
      </c>
    </row>
    <row r="27" spans="1:3">
      <c r="A27" s="4" t="s">
        <v>614</v>
      </c>
      <c r="B27" s="6" t="n">
        <v>708</v>
      </c>
      <c r="C27" s="6" t="n">
        <v>997</v>
      </c>
    </row>
    <row r="28" spans="1:3">
      <c r="A28" s="4" t="s">
        <v>615</v>
      </c>
      <c r="B28" s="6" t="n">
        <v>-197</v>
      </c>
      <c r="C28" s="6" t="n">
        <v>-19</v>
      </c>
    </row>
    <row r="29" spans="1:3">
      <c r="A29" s="4" t="s">
        <v>616</v>
      </c>
      <c r="B29" s="6" t="n">
        <v>-88</v>
      </c>
      <c r="C29" s="6" t="n">
        <v>-224</v>
      </c>
    </row>
    <row r="30" spans="1:3">
      <c r="A30" s="4" t="s">
        <v>617</v>
      </c>
      <c r="B30" s="6" t="n">
        <v>67972</v>
      </c>
      <c r="C30" s="6" t="n">
        <v>63000</v>
      </c>
    </row>
    <row r="31" spans="1:3">
      <c r="A31" s="4" t="s">
        <v>623</v>
      </c>
    </row>
    <row r="32" spans="1:3">
      <c r="A32" s="3" t="s">
        <v>612</v>
      </c>
    </row>
    <row r="33" spans="1:3">
      <c r="A33" s="4" t="s">
        <v>613</v>
      </c>
      <c r="B33" s="6" t="n">
        <v>33698</v>
      </c>
      <c r="C33" s="6" t="n">
        <v>35791</v>
      </c>
    </row>
    <row r="34" spans="1:3">
      <c r="A34" s="4" t="s">
        <v>617</v>
      </c>
      <c r="B34" s="6" t="n">
        <v>33698</v>
      </c>
      <c r="C34" s="6" t="n">
        <v>35791</v>
      </c>
    </row>
    <row r="35" spans="1:3">
      <c r="A35" s="4" t="s">
        <v>624</v>
      </c>
    </row>
    <row r="36" spans="1:3">
      <c r="A36" s="3" t="s">
        <v>612</v>
      </c>
    </row>
    <row r="37" spans="1:3">
      <c r="A37" s="4" t="s">
        <v>613</v>
      </c>
      <c r="B37" s="6" t="n">
        <v>672</v>
      </c>
      <c r="C37" s="6" t="n">
        <v>599</v>
      </c>
    </row>
    <row r="38" spans="1:3">
      <c r="A38" s="4" t="s">
        <v>617</v>
      </c>
      <c r="B38" s="8" t="n">
        <v>672</v>
      </c>
      <c r="C38" s="8" t="n">
        <v>5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87</v>
      </c>
    </row>
    <row r="3" spans="1:4">
      <c r="A3" s="4" t="s">
        <v>626</v>
      </c>
      <c r="B3" s="8" t="n">
        <v>26200</v>
      </c>
      <c r="C3" s="8" t="n">
        <v>22900</v>
      </c>
      <c r="D3" s="8" t="n">
        <v>23500</v>
      </c>
    </row>
    <row r="4" spans="1:4">
      <c r="A4" s="4" t="s">
        <v>627</v>
      </c>
      <c r="B4" s="6" t="n">
        <v>15100</v>
      </c>
      <c r="C4" s="6" t="n">
        <v>7300</v>
      </c>
      <c r="D4" s="6" t="n">
        <v>2700</v>
      </c>
    </row>
    <row r="5" spans="1:4">
      <c r="A5" s="4" t="s">
        <v>628</v>
      </c>
      <c r="B5" s="6" t="n">
        <v>100</v>
      </c>
      <c r="C5" s="6" t="n">
        <v>800</v>
      </c>
      <c r="D5" s="6" t="n">
        <v>1700</v>
      </c>
    </row>
    <row r="6" spans="1:4">
      <c r="A6" s="4" t="s">
        <v>629</v>
      </c>
      <c r="B6" s="6" t="n">
        <v>-800</v>
      </c>
      <c r="C6" s="8" t="n">
        <v>-300</v>
      </c>
      <c r="D6" s="8" t="n">
        <v>-400</v>
      </c>
    </row>
    <row r="7" spans="1:4">
      <c r="A7" s="4" t="s">
        <v>630</v>
      </c>
      <c r="B7" s="6" t="n">
        <v>363000</v>
      </c>
    </row>
    <row r="8" spans="1:4">
      <c r="A8" s="4" t="s">
        <v>631</v>
      </c>
      <c r="B8" s="6" t="n">
        <v>14100</v>
      </c>
    </row>
    <row r="9" spans="1:4">
      <c r="A9" s="4" t="s">
        <v>632</v>
      </c>
      <c r="B9" s="6" t="n">
        <v>141500</v>
      </c>
    </row>
    <row r="10" spans="1:4">
      <c r="A10" s="4" t="s">
        <v>633</v>
      </c>
      <c r="B10" s="6" t="n">
        <v>141200</v>
      </c>
    </row>
    <row r="11" spans="1:4">
      <c r="A11" s="4" t="s">
        <v>634</v>
      </c>
    </row>
    <row r="12" spans="1:4">
      <c r="A12" s="4" t="s">
        <v>630</v>
      </c>
      <c r="B12" s="8" t="n">
        <v>127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35</v>
      </c>
      <c r="B1" s="2" t="s">
        <v>401</v>
      </c>
    </row>
    <row r="2" spans="1:2">
      <c r="A2" s="3" t="s">
        <v>205</v>
      </c>
    </row>
    <row r="3" spans="1:2">
      <c r="A3" s="4" t="s">
        <v>636</v>
      </c>
      <c r="B3" s="8" t="n">
        <v>46036</v>
      </c>
    </row>
    <row r="4" spans="1:2">
      <c r="A4" s="4" t="s">
        <v>637</v>
      </c>
      <c r="B4" s="6" t="n">
        <v>114491</v>
      </c>
    </row>
    <row r="5" spans="1:2">
      <c r="A5" s="4" t="s">
        <v>638</v>
      </c>
      <c r="B5" s="6" t="n">
        <v>3185</v>
      </c>
    </row>
    <row r="6" spans="1:2">
      <c r="A6" s="4" t="s">
        <v>639</v>
      </c>
      <c r="B6" s="6" t="n">
        <v>163712</v>
      </c>
    </row>
    <row r="7" spans="1:2">
      <c r="A7" s="4" t="s">
        <v>640</v>
      </c>
      <c r="B7" s="6" t="n">
        <v>45942</v>
      </c>
    </row>
    <row r="8" spans="1:2">
      <c r="A8" s="4" t="s">
        <v>641</v>
      </c>
      <c r="B8" s="6" t="n">
        <v>114807</v>
      </c>
    </row>
    <row r="9" spans="1:2">
      <c r="A9" s="4" t="s">
        <v>642</v>
      </c>
      <c r="B9" s="6" t="n">
        <v>3008</v>
      </c>
    </row>
    <row r="10" spans="1:2">
      <c r="A10" s="4" t="s">
        <v>643</v>
      </c>
      <c r="B10" s="8" t="n">
        <v>1637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33</v>
      </c>
    </row>
    <row r="2" spans="1:3">
      <c r="A2" s="3" t="s">
        <v>208</v>
      </c>
    </row>
    <row r="3" spans="1:3">
      <c r="A3" s="4" t="s">
        <v>645</v>
      </c>
      <c r="B3" s="8" t="n">
        <v>714766</v>
      </c>
      <c r="C3" s="8" t="n">
        <v>225536</v>
      </c>
    </row>
    <row r="4" spans="1:3">
      <c r="A4" s="4" t="s">
        <v>646</v>
      </c>
      <c r="B4" s="6" t="n">
        <v>903977</v>
      </c>
      <c r="C4" s="6" t="n">
        <v>910820</v>
      </c>
    </row>
    <row r="5" spans="1:3">
      <c r="A5" s="4" t="s">
        <v>647</v>
      </c>
      <c r="B5" s="6" t="n">
        <v>2644307</v>
      </c>
      <c r="C5" s="6" t="n">
        <v>2526792</v>
      </c>
    </row>
    <row r="6" spans="1:3">
      <c r="A6" s="4" t="s">
        <v>648</v>
      </c>
      <c r="B6" s="6" t="n">
        <v>436300</v>
      </c>
      <c r="C6" s="6" t="n">
        <v>276983</v>
      </c>
    </row>
    <row r="7" spans="1:3">
      <c r="A7" s="4" t="s">
        <v>649</v>
      </c>
      <c r="B7" s="6" t="n">
        <v>24665</v>
      </c>
      <c r="C7" s="6" t="n">
        <v>55295</v>
      </c>
    </row>
    <row r="8" spans="1:3">
      <c r="A8" s="4" t="s">
        <v>650</v>
      </c>
      <c r="B8" s="6" t="n">
        <v>4724015</v>
      </c>
      <c r="C8" s="6" t="n">
        <v>3995426</v>
      </c>
    </row>
    <row r="9" spans="1:3">
      <c r="A9" s="4" t="s">
        <v>651</v>
      </c>
      <c r="B9" s="6" t="n">
        <v>-638768</v>
      </c>
      <c r="C9" s="6" t="n">
        <v>-502176</v>
      </c>
    </row>
    <row r="10" spans="1:3">
      <c r="A10" s="4" t="s">
        <v>652</v>
      </c>
      <c r="B10" s="8" t="n">
        <v>4085247</v>
      </c>
      <c r="C10" s="8" t="n">
        <v>3493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27"/>
    <col customWidth="1" max="6" min="6" width="20"/>
    <col customWidth="1" max="7" min="7" width="46"/>
    <col customWidth="1" max="8" min="8" width="22"/>
    <col customWidth="1" max="9" min="9" width="25"/>
    <col customWidth="1" max="10" min="10" width="11"/>
  </cols>
  <sheetData>
    <row r="1" spans="1:10">
      <c r="A1" s="1" t="s">
        <v>121</v>
      </c>
      <c r="B1" s="2" t="s">
        <v>122</v>
      </c>
      <c r="C1" s="2" t="s">
        <v>123</v>
      </c>
      <c r="D1" s="2" t="s">
        <v>124</v>
      </c>
      <c r="E1" s="2" t="s">
        <v>125</v>
      </c>
      <c r="F1" s="2" t="s">
        <v>64</v>
      </c>
      <c r="G1" s="2" t="s">
        <v>126</v>
      </c>
      <c r="H1" s="2" t="s">
        <v>127</v>
      </c>
      <c r="I1" s="2" t="s">
        <v>67</v>
      </c>
      <c r="J1" s="2" t="s">
        <v>128</v>
      </c>
    </row>
    <row r="2" spans="1:10">
      <c r="A2" s="4" t="s">
        <v>129</v>
      </c>
      <c r="B2" s="8" t="n">
        <v>50</v>
      </c>
      <c r="E2" s="8" t="n">
        <v>166791</v>
      </c>
      <c r="F2" s="8" t="n">
        <v>-171274</v>
      </c>
      <c r="G2" s="8" t="n">
        <v>2984</v>
      </c>
      <c r="H2" s="8" t="n">
        <v>-1449</v>
      </c>
      <c r="I2" s="8" t="n">
        <v>3468</v>
      </c>
      <c r="J2" s="8" t="n">
        <v>2019</v>
      </c>
    </row>
    <row r="3" spans="1:10">
      <c r="A3" s="4" t="s">
        <v>130</v>
      </c>
      <c r="B3" s="6" t="n">
        <v>49865</v>
      </c>
    </row>
    <row r="4" spans="1:10">
      <c r="A4" s="3" t="s">
        <v>131</v>
      </c>
    </row>
    <row r="5" spans="1:10">
      <c r="A5" s="4" t="s">
        <v>108</v>
      </c>
      <c r="F5" s="6" t="n">
        <v>-177995</v>
      </c>
      <c r="H5" s="6" t="n">
        <v>-177995</v>
      </c>
      <c r="I5" s="6" t="n">
        <v>1025</v>
      </c>
      <c r="J5" s="6" t="n">
        <v>-176970</v>
      </c>
    </row>
    <row r="6" spans="1:10">
      <c r="A6" s="4" t="s">
        <v>117</v>
      </c>
      <c r="G6" s="6" t="n">
        <v>-1916</v>
      </c>
      <c r="H6" s="6" t="n">
        <v>-1916</v>
      </c>
      <c r="J6" s="6" t="n">
        <v>-1916</v>
      </c>
    </row>
    <row r="7" spans="1:10">
      <c r="A7" s="4" t="s">
        <v>132</v>
      </c>
      <c r="E7" s="6" t="n">
        <v>-5339</v>
      </c>
      <c r="H7" s="6" t="n">
        <v>-5339</v>
      </c>
      <c r="J7" s="6" t="n">
        <v>-5339</v>
      </c>
    </row>
    <row r="8" spans="1:10">
      <c r="A8" s="4" t="s">
        <v>133</v>
      </c>
      <c r="I8" s="6" t="n">
        <v>-1675</v>
      </c>
      <c r="J8" s="6" t="n">
        <v>-1675</v>
      </c>
    </row>
    <row r="9" spans="1:10">
      <c r="A9" s="4" t="s">
        <v>134</v>
      </c>
      <c r="B9" s="8" t="n">
        <v>50</v>
      </c>
      <c r="E9" s="6" t="n">
        <v>161452</v>
      </c>
      <c r="F9" s="6" t="n">
        <v>-349269</v>
      </c>
      <c r="G9" s="6" t="n">
        <v>1068</v>
      </c>
      <c r="H9" s="6" t="n">
        <v>-186699</v>
      </c>
      <c r="I9" s="6" t="n">
        <v>2818</v>
      </c>
      <c r="J9" s="6" t="n">
        <v>-183881</v>
      </c>
    </row>
    <row r="10" spans="1:10">
      <c r="A10" s="4" t="s">
        <v>135</v>
      </c>
      <c r="B10" s="6" t="n">
        <v>49865</v>
      </c>
    </row>
    <row r="11" spans="1:10">
      <c r="A11" s="3" t="s">
        <v>131</v>
      </c>
    </row>
    <row r="12" spans="1:10">
      <c r="A12" s="4" t="s">
        <v>108</v>
      </c>
      <c r="F12" s="6" t="n">
        <v>-253985</v>
      </c>
      <c r="H12" s="6" t="n">
        <v>-253985</v>
      </c>
      <c r="I12" s="6" t="n">
        <v>2456</v>
      </c>
      <c r="J12" s="6" t="n">
        <v>-251529</v>
      </c>
    </row>
    <row r="13" spans="1:10">
      <c r="A13" s="4" t="s">
        <v>117</v>
      </c>
      <c r="G13" s="6" t="n">
        <v>-553</v>
      </c>
      <c r="H13" s="6" t="n">
        <v>-553</v>
      </c>
      <c r="J13" s="6" t="n">
        <v>-553</v>
      </c>
    </row>
    <row r="14" spans="1:10">
      <c r="A14" s="4" t="s">
        <v>132</v>
      </c>
      <c r="E14" s="6" t="n">
        <v>-17960</v>
      </c>
      <c r="H14" s="6" t="n">
        <v>-17960</v>
      </c>
      <c r="J14" s="6" t="n">
        <v>-17960</v>
      </c>
    </row>
    <row r="15" spans="1:10">
      <c r="A15" s="4" t="s">
        <v>133</v>
      </c>
      <c r="I15" s="6" t="n">
        <v>-3567</v>
      </c>
      <c r="J15" s="6" t="n">
        <v>-3567</v>
      </c>
    </row>
    <row r="16" spans="1:10">
      <c r="A16" s="4" t="s">
        <v>136</v>
      </c>
      <c r="B16" s="8" t="n">
        <v>50</v>
      </c>
      <c r="E16" s="6" t="n">
        <v>143492</v>
      </c>
      <c r="F16" s="6" t="n">
        <v>-603254</v>
      </c>
      <c r="G16" s="6" t="n">
        <v>515</v>
      </c>
      <c r="H16" s="6" t="n">
        <v>-459197</v>
      </c>
      <c r="I16" s="6" t="n">
        <v>1707</v>
      </c>
      <c r="J16" s="6" t="n">
        <v>-457490</v>
      </c>
    </row>
    <row r="17" spans="1:10">
      <c r="A17" s="4" t="s">
        <v>137</v>
      </c>
      <c r="B17" s="6" t="n">
        <v>49865</v>
      </c>
    </row>
    <row r="18" spans="1:10">
      <c r="A18" s="3" t="s">
        <v>138</v>
      </c>
    </row>
    <row r="19" spans="1:10">
      <c r="A19" s="4" t="s">
        <v>139</v>
      </c>
      <c r="B19" s="8" t="n">
        <v>24</v>
      </c>
      <c r="C19" s="8" t="n">
        <v>16</v>
      </c>
      <c r="D19" s="8" t="n">
        <v>64</v>
      </c>
      <c r="E19" s="6" t="n">
        <v>130530</v>
      </c>
      <c r="F19" s="6" t="n">
        <v>297847</v>
      </c>
      <c r="G19" s="6" t="n">
        <v>-154</v>
      </c>
      <c r="H19" s="6" t="n">
        <v>428327</v>
      </c>
      <c r="I19" s="6" t="n">
        <v>-80186</v>
      </c>
      <c r="J19" s="6" t="n">
        <v>348141</v>
      </c>
    </row>
    <row r="20" spans="1:10">
      <c r="A20" s="4" t="s">
        <v>140</v>
      </c>
      <c r="B20" s="6" t="n">
        <v>23723</v>
      </c>
      <c r="C20" s="6" t="n">
        <v>15512</v>
      </c>
      <c r="D20" s="6" t="n">
        <v>64449</v>
      </c>
    </row>
    <row r="21" spans="1:10">
      <c r="A21" s="3" t="s">
        <v>131</v>
      </c>
    </row>
    <row r="22" spans="1:10">
      <c r="A22" s="4" t="s">
        <v>108</v>
      </c>
      <c r="F22" s="6" t="n">
        <v>-426195</v>
      </c>
      <c r="H22" s="6" t="n">
        <v>-426195</v>
      </c>
      <c r="I22" s="6" t="n">
        <v>-100573</v>
      </c>
      <c r="J22" s="6" t="n">
        <v>-526768</v>
      </c>
    </row>
    <row r="23" spans="1:10">
      <c r="A23" s="4" t="s">
        <v>117</v>
      </c>
      <c r="G23" s="6" t="n">
        <v>-579</v>
      </c>
      <c r="H23" s="6" t="n">
        <v>-579</v>
      </c>
      <c r="I23" s="6" t="n">
        <v>-312</v>
      </c>
      <c r="J23" s="6" t="n">
        <v>-891</v>
      </c>
    </row>
    <row r="24" spans="1:10">
      <c r="A24" s="4" t="s">
        <v>132</v>
      </c>
      <c r="J24" s="6" t="n">
        <v>7000</v>
      </c>
    </row>
    <row r="25" spans="1:10">
      <c r="A25" s="4" t="s">
        <v>141</v>
      </c>
      <c r="E25" s="6" t="n">
        <v>28472</v>
      </c>
      <c r="H25" s="6" t="n">
        <v>28472</v>
      </c>
      <c r="J25" s="6" t="n">
        <v>28472</v>
      </c>
    </row>
    <row r="26" spans="1:10">
      <c r="A26" s="4" t="s">
        <v>142</v>
      </c>
      <c r="E26" s="6" t="n">
        <v>24</v>
      </c>
      <c r="H26" s="6" t="n">
        <v>24</v>
      </c>
      <c r="J26" s="6" t="n">
        <v>24</v>
      </c>
    </row>
    <row r="27" spans="1:10">
      <c r="A27" s="4" t="s">
        <v>143</v>
      </c>
      <c r="B27" s="6" t="n">
        <v>6</v>
      </c>
    </row>
    <row r="28" spans="1:10">
      <c r="A28" s="4" t="s">
        <v>144</v>
      </c>
      <c r="E28" s="6" t="n">
        <v>-7159</v>
      </c>
      <c r="H28" s="6" t="n">
        <v>-7159</v>
      </c>
      <c r="I28" s="6" t="n">
        <v>7159</v>
      </c>
    </row>
    <row r="29" spans="1:10">
      <c r="A29" s="4" t="s">
        <v>133</v>
      </c>
      <c r="I29" s="6" t="n">
        <v>-10875</v>
      </c>
      <c r="J29" s="6" t="n">
        <v>-10875</v>
      </c>
    </row>
    <row r="30" spans="1:10">
      <c r="A30" s="4" t="s">
        <v>145</v>
      </c>
      <c r="B30" s="8" t="n">
        <v>74</v>
      </c>
      <c r="C30" s="8" t="n">
        <v>16</v>
      </c>
      <c r="D30" s="8" t="n">
        <v>64</v>
      </c>
      <c r="E30" s="8" t="n">
        <v>295359</v>
      </c>
      <c r="F30" s="8" t="n">
        <v>-731602</v>
      </c>
      <c r="G30" s="8" t="n">
        <v>-218</v>
      </c>
      <c r="H30" s="8" t="n">
        <v>-436307</v>
      </c>
      <c r="I30" s="8" t="n">
        <v>-183080</v>
      </c>
      <c r="J30" s="8" t="n">
        <v>-619387</v>
      </c>
    </row>
    <row r="31" spans="1:10">
      <c r="A31" s="4" t="s">
        <v>146</v>
      </c>
      <c r="B31" s="6" t="n">
        <v>73594</v>
      </c>
      <c r="C31" s="6" t="n">
        <v>15512</v>
      </c>
      <c r="D31" s="6" t="n">
        <v>644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53</v>
      </c>
      <c r="B1" s="2" t="s">
        <v>1</v>
      </c>
    </row>
    <row r="2" spans="1:2">
      <c r="B2" s="2" t="s">
        <v>401</v>
      </c>
    </row>
    <row r="3" spans="1:2">
      <c r="A3" s="3" t="s">
        <v>654</v>
      </c>
    </row>
    <row r="4" spans="1:2">
      <c r="A4" s="4" t="s">
        <v>655</v>
      </c>
      <c r="B4" s="8" t="n">
        <v>169681</v>
      </c>
    </row>
    <row r="5" spans="1:2">
      <c r="A5" s="4" t="s">
        <v>656</v>
      </c>
      <c r="B5" s="6" t="n">
        <v>836</v>
      </c>
    </row>
    <row r="6" spans="1:2">
      <c r="A6" s="4" t="s">
        <v>657</v>
      </c>
      <c r="B6" s="6" t="n">
        <v>470019</v>
      </c>
    </row>
    <row r="7" spans="1:2">
      <c r="A7" s="4" t="s">
        <v>658</v>
      </c>
      <c r="B7" s="6" t="n">
        <v>0</v>
      </c>
    </row>
    <row r="8" spans="1:2">
      <c r="A8" s="4" t="s">
        <v>659</v>
      </c>
    </row>
    <row r="9" spans="1:2">
      <c r="A9" s="3" t="s">
        <v>654</v>
      </c>
    </row>
    <row r="10" spans="1:2">
      <c r="A10" s="4" t="s">
        <v>660</v>
      </c>
      <c r="B10" s="6" t="n">
        <v>267050</v>
      </c>
    </row>
    <row r="11" spans="1:2">
      <c r="A11" s="4" t="s">
        <v>459</v>
      </c>
    </row>
    <row r="12" spans="1:2">
      <c r="A12" s="3" t="s">
        <v>654</v>
      </c>
    </row>
    <row r="13" spans="1:2">
      <c r="A13" s="4" t="s">
        <v>660</v>
      </c>
      <c r="B13" s="8" t="n">
        <v>32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1</v>
      </c>
      <c r="B1" s="2" t="s">
        <v>1</v>
      </c>
    </row>
    <row r="2" spans="1:3">
      <c r="B2" s="2" t="s">
        <v>2</v>
      </c>
      <c r="C2" s="2" t="s">
        <v>33</v>
      </c>
    </row>
    <row r="3" spans="1:3">
      <c r="A3" s="3" t="s">
        <v>662</v>
      </c>
    </row>
    <row r="4" spans="1:3">
      <c r="A4" s="4" t="s">
        <v>663</v>
      </c>
      <c r="B4" s="8" t="n">
        <v>209967</v>
      </c>
      <c r="C4" s="8" t="n">
        <v>173112</v>
      </c>
    </row>
    <row r="5" spans="1:3">
      <c r="A5" s="4" t="s">
        <v>75</v>
      </c>
      <c r="B5" s="8" t="n">
        <v>66570</v>
      </c>
      <c r="C5" s="8" t="n">
        <v>42661</v>
      </c>
    </row>
    <row r="6" spans="1:3">
      <c r="A6" s="4" t="s">
        <v>664</v>
      </c>
      <c r="B6" s="4" t="s">
        <v>665</v>
      </c>
      <c r="C6" s="4" t="s">
        <v>452</v>
      </c>
    </row>
    <row r="7" spans="1:3">
      <c r="A7" s="4" t="s">
        <v>666</v>
      </c>
    </row>
    <row r="8" spans="1:3">
      <c r="A8" s="3" t="s">
        <v>662</v>
      </c>
    </row>
    <row r="9" spans="1:3">
      <c r="A9" s="4" t="s">
        <v>667</v>
      </c>
      <c r="B9" s="8" t="n">
        <v>53956</v>
      </c>
      <c r="C9" s="8" t="n">
        <v>50556</v>
      </c>
    </row>
    <row r="10" spans="1:3">
      <c r="A10" s="4" t="s">
        <v>668</v>
      </c>
    </row>
    <row r="11" spans="1:3">
      <c r="A11" s="3" t="s">
        <v>662</v>
      </c>
    </row>
    <row r="12" spans="1:3">
      <c r="A12" s="4" t="s">
        <v>669</v>
      </c>
      <c r="B12" s="6" t="n">
        <v>78493</v>
      </c>
      <c r="C12" s="6" t="n">
        <v>74765</v>
      </c>
    </row>
    <row r="13" spans="1:3">
      <c r="A13" s="4" t="s">
        <v>75</v>
      </c>
      <c r="B13" s="8" t="n">
        <v>34336</v>
      </c>
      <c r="C13" s="8" t="n">
        <v>24039</v>
      </c>
    </row>
    <row r="14" spans="1:3">
      <c r="A14" s="4" t="s">
        <v>664</v>
      </c>
      <c r="B14" s="4" t="s">
        <v>452</v>
      </c>
      <c r="C14" s="4" t="s">
        <v>452</v>
      </c>
    </row>
    <row r="15" spans="1:3">
      <c r="A15" s="4" t="s">
        <v>670</v>
      </c>
    </row>
    <row r="16" spans="1:3">
      <c r="A16" s="3" t="s">
        <v>662</v>
      </c>
    </row>
    <row r="17" spans="1:3">
      <c r="A17" s="4" t="s">
        <v>669</v>
      </c>
      <c r="B17" s="8" t="n">
        <v>22807</v>
      </c>
    </row>
    <row r="18" spans="1:3">
      <c r="A18" s="4" t="s">
        <v>75</v>
      </c>
      <c r="B18" s="8" t="n">
        <v>8093</v>
      </c>
    </row>
    <row r="19" spans="1:3">
      <c r="A19" s="4" t="s">
        <v>664</v>
      </c>
      <c r="B19" s="4" t="s">
        <v>377</v>
      </c>
    </row>
    <row r="20" spans="1:3">
      <c r="A20" s="4" t="s">
        <v>671</v>
      </c>
    </row>
    <row r="21" spans="1:3">
      <c r="A21" s="3" t="s">
        <v>662</v>
      </c>
    </row>
    <row r="22" spans="1:3">
      <c r="A22" s="4" t="s">
        <v>669</v>
      </c>
      <c r="B22" s="8" t="n">
        <v>54711</v>
      </c>
      <c r="C22" s="8" t="n">
        <v>47791</v>
      </c>
    </row>
    <row r="23" spans="1:3">
      <c r="A23" s="4" t="s">
        <v>75</v>
      </c>
      <c r="B23" s="8" t="n">
        <v>24141</v>
      </c>
      <c r="C23" s="8" t="n">
        <v>18622</v>
      </c>
    </row>
    <row r="24" spans="1:3">
      <c r="A24" s="4" t="s">
        <v>664</v>
      </c>
      <c r="B24" s="4" t="s">
        <v>452</v>
      </c>
      <c r="C24" s="4" t="s">
        <v>6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87</v>
      </c>
    </row>
    <row r="3" spans="1:4">
      <c r="A3" s="3" t="s">
        <v>674</v>
      </c>
    </row>
    <row r="4" spans="1:4">
      <c r="A4" s="6" t="n">
        <v>2016</v>
      </c>
      <c r="B4" s="7" t="n">
        <v>27.6</v>
      </c>
    </row>
    <row r="5" spans="1:4">
      <c r="A5" s="6" t="n">
        <v>2017</v>
      </c>
      <c r="B5" s="12" t="n">
        <v>27.2</v>
      </c>
    </row>
    <row r="6" spans="1:4">
      <c r="A6" s="6" t="n">
        <v>2018</v>
      </c>
      <c r="B6" s="6" t="n">
        <v>23</v>
      </c>
    </row>
    <row r="7" spans="1:4">
      <c r="A7" s="6" t="n">
        <v>2019</v>
      </c>
      <c r="B7" s="12" t="n">
        <v>17.5</v>
      </c>
    </row>
    <row r="8" spans="1:4">
      <c r="A8" s="6" t="n">
        <v>2020</v>
      </c>
      <c r="B8" s="12" t="n">
        <v>12.1</v>
      </c>
    </row>
    <row r="9" spans="1:4">
      <c r="A9" s="4" t="s">
        <v>675</v>
      </c>
      <c r="B9" s="12" t="n">
        <v>48.6</v>
      </c>
    </row>
    <row r="10" spans="1:4">
      <c r="A10" s="4" t="s">
        <v>676</v>
      </c>
      <c r="B10" s="12" t="n">
        <v>1.8</v>
      </c>
      <c r="C10" s="8" t="n">
        <v>3</v>
      </c>
      <c r="D10" s="8" t="n">
        <v>0</v>
      </c>
    </row>
    <row r="11" spans="1:4">
      <c r="A11" s="4" t="s">
        <v>668</v>
      </c>
    </row>
    <row r="12" spans="1:4">
      <c r="A12" s="3" t="s">
        <v>677</v>
      </c>
    </row>
    <row r="13" spans="1:4">
      <c r="A13" s="4" t="s">
        <v>678</v>
      </c>
      <c r="B13" s="12" t="n">
        <v>10.3</v>
      </c>
      <c r="C13" s="12" t="n">
        <v>9.1</v>
      </c>
      <c r="D13" s="12" t="n">
        <v>9.1</v>
      </c>
    </row>
    <row r="14" spans="1:4">
      <c r="A14" s="4" t="s">
        <v>670</v>
      </c>
    </row>
    <row r="15" spans="1:4">
      <c r="A15" s="3" t="s">
        <v>677</v>
      </c>
    </row>
    <row r="16" spans="1:4">
      <c r="A16" s="4" t="s">
        <v>678</v>
      </c>
      <c r="B16" s="12" t="n">
        <v>8.1</v>
      </c>
      <c r="C16" s="6" t="n">
        <v>0</v>
      </c>
      <c r="D16" s="6" t="n">
        <v>0</v>
      </c>
    </row>
    <row r="17" spans="1:4">
      <c r="A17" s="4" t="s">
        <v>671</v>
      </c>
    </row>
    <row r="18" spans="1:4">
      <c r="A18" s="3" t="s">
        <v>677</v>
      </c>
    </row>
    <row r="19" spans="1:4">
      <c r="A19" s="4" t="s">
        <v>678</v>
      </c>
      <c r="B19" s="7" t="n">
        <v>8.4</v>
      </c>
      <c r="C19" s="7" t="n">
        <v>9.300000000000001</v>
      </c>
      <c r="D19" s="7" t="n">
        <v>9.69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s>
  <sheetData>
    <row r="1" spans="1:4">
      <c r="A1" s="1" t="s">
        <v>679</v>
      </c>
      <c r="B1" s="2" t="s">
        <v>680</v>
      </c>
      <c r="C1" s="2" t="s">
        <v>401</v>
      </c>
      <c r="D1" s="2" t="s">
        <v>507</v>
      </c>
    </row>
    <row r="2" spans="1:4">
      <c r="A2" s="3" t="s">
        <v>681</v>
      </c>
    </row>
    <row r="3" spans="1:4">
      <c r="A3" s="4" t="s">
        <v>682</v>
      </c>
      <c r="C3" s="8" t="n">
        <v>1230157</v>
      </c>
      <c r="D3" s="8" t="n">
        <v>538246</v>
      </c>
    </row>
    <row r="4" spans="1:4">
      <c r="A4" s="4" t="s">
        <v>48</v>
      </c>
      <c r="C4" s="6" t="n">
        <v>-12477</v>
      </c>
      <c r="D4" s="6" t="n">
        <v>-12518</v>
      </c>
    </row>
    <row r="5" spans="1:4">
      <c r="A5" s="4" t="s">
        <v>57</v>
      </c>
      <c r="C5" s="6" t="n">
        <v>1217680</v>
      </c>
      <c r="D5" s="6" t="n">
        <v>525728</v>
      </c>
    </row>
    <row r="6" spans="1:4">
      <c r="A6" s="4" t="s">
        <v>683</v>
      </c>
      <c r="C6" s="8" t="n">
        <v>363000</v>
      </c>
    </row>
    <row r="7" spans="1:4">
      <c r="A7" s="4" t="s">
        <v>684</v>
      </c>
      <c r="C7" s="4" t="s">
        <v>685</v>
      </c>
    </row>
    <row r="8" spans="1:4">
      <c r="A8" s="4" t="s">
        <v>686</v>
      </c>
    </row>
    <row r="9" spans="1:4">
      <c r="A9" s="3" t="s">
        <v>681</v>
      </c>
    </row>
    <row r="10" spans="1:4">
      <c r="A10" s="4" t="s">
        <v>683</v>
      </c>
      <c r="C10" s="8" t="n">
        <v>263000</v>
      </c>
    </row>
    <row r="11" spans="1:4">
      <c r="A11" s="4" t="s">
        <v>684</v>
      </c>
      <c r="C11" s="4" t="s">
        <v>687</v>
      </c>
    </row>
    <row r="12" spans="1:4">
      <c r="A12" s="4" t="s">
        <v>688</v>
      </c>
    </row>
    <row r="13" spans="1:4">
      <c r="A13" s="3" t="s">
        <v>681</v>
      </c>
    </row>
    <row r="14" spans="1:4">
      <c r="A14" s="4" t="s">
        <v>689</v>
      </c>
      <c r="B14" s="4" t="s">
        <v>690</v>
      </c>
    </row>
    <row r="15" spans="1:4">
      <c r="A15" s="4" t="s">
        <v>691</v>
      </c>
    </row>
    <row r="16" spans="1:4">
      <c r="A16" s="3" t="s">
        <v>681</v>
      </c>
    </row>
    <row r="17" spans="1:4">
      <c r="A17" s="4" t="s">
        <v>689</v>
      </c>
      <c r="B17" s="4" t="s">
        <v>692</v>
      </c>
    </row>
    <row r="18" spans="1:4">
      <c r="A18" s="4" t="s">
        <v>693</v>
      </c>
    </row>
    <row r="19" spans="1:4">
      <c r="A19" s="3" t="s">
        <v>681</v>
      </c>
    </row>
    <row r="20" spans="1:4">
      <c r="A20" s="4" t="s">
        <v>683</v>
      </c>
      <c r="C20" s="8" t="n">
        <v>75000</v>
      </c>
    </row>
    <row r="21" spans="1:4">
      <c r="A21" s="4" t="s">
        <v>684</v>
      </c>
      <c r="C21" s="4" t="s">
        <v>694</v>
      </c>
    </row>
    <row r="22" spans="1:4">
      <c r="A22" s="4" t="s">
        <v>695</v>
      </c>
    </row>
    <row r="23" spans="1:4">
      <c r="A23" s="3" t="s">
        <v>681</v>
      </c>
    </row>
    <row r="24" spans="1:4">
      <c r="A24" s="4" t="s">
        <v>689</v>
      </c>
      <c r="B24" s="4" t="s">
        <v>580</v>
      </c>
    </row>
    <row r="25" spans="1:4">
      <c r="A25" s="4" t="s">
        <v>696</v>
      </c>
    </row>
    <row r="26" spans="1:4">
      <c r="A26" s="3" t="s">
        <v>681</v>
      </c>
    </row>
    <row r="27" spans="1:4">
      <c r="A27" s="4" t="s">
        <v>689</v>
      </c>
      <c r="B27" s="4" t="s">
        <v>697</v>
      </c>
    </row>
    <row r="28" spans="1:4">
      <c r="A28" s="4" t="s">
        <v>698</v>
      </c>
    </row>
    <row r="29" spans="1:4">
      <c r="A29" s="3" t="s">
        <v>681</v>
      </c>
    </row>
    <row r="30" spans="1:4">
      <c r="A30" s="4" t="s">
        <v>683</v>
      </c>
      <c r="C30" s="8" t="n">
        <v>25000</v>
      </c>
    </row>
    <row r="31" spans="1:4">
      <c r="A31" s="4" t="s">
        <v>684</v>
      </c>
      <c r="C31" s="4" t="s">
        <v>699</v>
      </c>
    </row>
    <row r="32" spans="1:4">
      <c r="A32" s="4" t="s">
        <v>700</v>
      </c>
    </row>
    <row r="33" spans="1:4">
      <c r="A33" s="3" t="s">
        <v>681</v>
      </c>
    </row>
    <row r="34" spans="1:4">
      <c r="A34" s="4" t="s">
        <v>689</v>
      </c>
      <c r="B34" s="4" t="s">
        <v>701</v>
      </c>
    </row>
    <row r="35" spans="1:4">
      <c r="A35" s="4" t="s">
        <v>702</v>
      </c>
    </row>
    <row r="36" spans="1:4">
      <c r="A36" s="3" t="s">
        <v>681</v>
      </c>
    </row>
    <row r="37" spans="1:4">
      <c r="A37" s="4" t="s">
        <v>682</v>
      </c>
      <c r="C37" s="8" t="n">
        <v>220971</v>
      </c>
      <c r="D37" s="6" t="n">
        <v>219297</v>
      </c>
    </row>
    <row r="38" spans="1:4">
      <c r="A38" s="4" t="s">
        <v>703</v>
      </c>
      <c r="C38" s="8" t="n">
        <v>7475</v>
      </c>
      <c r="D38" s="6" t="n">
        <v>11375</v>
      </c>
    </row>
    <row r="39" spans="1:4">
      <c r="A39" s="4" t="s">
        <v>704</v>
      </c>
      <c r="C39" s="4" t="s">
        <v>705</v>
      </c>
    </row>
    <row r="40" spans="1:4">
      <c r="A40" s="4" t="s">
        <v>706</v>
      </c>
      <c r="C40" s="8" t="n">
        <v>228400</v>
      </c>
    </row>
    <row r="41" spans="1:4">
      <c r="A41" s="4" t="s">
        <v>707</v>
      </c>
      <c r="C41" s="8" t="n">
        <v>2200</v>
      </c>
    </row>
    <row r="42" spans="1:4">
      <c r="A42" s="4" t="s">
        <v>708</v>
      </c>
      <c r="C42" s="4" t="s">
        <v>701</v>
      </c>
    </row>
    <row r="43" spans="1:4">
      <c r="A43" s="4" t="s">
        <v>709</v>
      </c>
    </row>
    <row r="44" spans="1:4">
      <c r="A44" s="3" t="s">
        <v>681</v>
      </c>
    </row>
    <row r="45" spans="1:4">
      <c r="A45" s="4" t="s">
        <v>710</v>
      </c>
      <c r="C45" s="4" t="s">
        <v>697</v>
      </c>
    </row>
    <row r="46" spans="1:4">
      <c r="A46" s="4" t="s">
        <v>711</v>
      </c>
      <c r="C46" s="4" t="s">
        <v>393</v>
      </c>
    </row>
    <row r="47" spans="1:4">
      <c r="A47" s="4" t="s">
        <v>712</v>
      </c>
    </row>
    <row r="48" spans="1:4">
      <c r="A48" s="3" t="s">
        <v>681</v>
      </c>
    </row>
    <row r="49" spans="1:4">
      <c r="A49" s="4" t="s">
        <v>689</v>
      </c>
      <c r="C49" s="4" t="s">
        <v>713</v>
      </c>
    </row>
    <row r="50" spans="1:4">
      <c r="A50" s="4" t="s">
        <v>710</v>
      </c>
      <c r="C50" s="4" t="s">
        <v>714</v>
      </c>
    </row>
    <row r="51" spans="1:4">
      <c r="A51" s="4" t="s">
        <v>711</v>
      </c>
      <c r="C51" s="4" t="s">
        <v>394</v>
      </c>
    </row>
    <row r="52" spans="1:4">
      <c r="A52" s="4" t="s">
        <v>715</v>
      </c>
    </row>
    <row r="53" spans="1:4">
      <c r="A53" s="3" t="s">
        <v>681</v>
      </c>
    </row>
    <row r="54" spans="1:4">
      <c r="A54" s="4" t="s">
        <v>689</v>
      </c>
      <c r="C54" s="4" t="s">
        <v>716</v>
      </c>
    </row>
    <row r="55" spans="1:4">
      <c r="A55" s="4" t="s">
        <v>717</v>
      </c>
    </row>
    <row r="56" spans="1:4">
      <c r="A56" s="3" t="s">
        <v>681</v>
      </c>
    </row>
    <row r="57" spans="1:4">
      <c r="A57" s="4" t="s">
        <v>682</v>
      </c>
      <c r="C57" s="8" t="n">
        <v>494100</v>
      </c>
    </row>
    <row r="58" spans="1:4">
      <c r="A58" s="4" t="s">
        <v>704</v>
      </c>
      <c r="B58" s="4" t="s">
        <v>718</v>
      </c>
    </row>
    <row r="59" spans="1:4">
      <c r="A59" s="4" t="s">
        <v>711</v>
      </c>
      <c r="C59" s="4" t="s">
        <v>719</v>
      </c>
    </row>
    <row r="60" spans="1:4">
      <c r="A60" s="4" t="s">
        <v>720</v>
      </c>
    </row>
    <row r="61" spans="1:4">
      <c r="A61" s="3" t="s">
        <v>681</v>
      </c>
    </row>
    <row r="62" spans="1:4">
      <c r="A62" s="4" t="s">
        <v>689</v>
      </c>
      <c r="B62" s="4" t="s">
        <v>721</v>
      </c>
    </row>
    <row r="63" spans="1:4">
      <c r="A63" s="4" t="s">
        <v>710</v>
      </c>
      <c r="B63" s="4" t="s">
        <v>716</v>
      </c>
    </row>
    <row r="64" spans="1:4">
      <c r="A64" s="4" t="s">
        <v>722</v>
      </c>
    </row>
    <row r="65" spans="1:4">
      <c r="A65" s="3" t="s">
        <v>681</v>
      </c>
    </row>
    <row r="66" spans="1:4">
      <c r="A66" s="4" t="s">
        <v>682</v>
      </c>
      <c r="C66" s="8" t="n">
        <v>107645</v>
      </c>
    </row>
    <row r="67" spans="1:4">
      <c r="A67" s="4" t="s">
        <v>684</v>
      </c>
      <c r="C67" s="4" t="s">
        <v>578</v>
      </c>
    </row>
    <row r="68" spans="1:4">
      <c r="A68" s="4" t="s">
        <v>723</v>
      </c>
    </row>
    <row r="69" spans="1:4">
      <c r="A69" s="3" t="s">
        <v>681</v>
      </c>
    </row>
    <row r="70" spans="1:4">
      <c r="A70" s="4" t="s">
        <v>682</v>
      </c>
      <c r="C70" s="8" t="n">
        <v>13934</v>
      </c>
      <c r="D70" s="6" t="n">
        <v>14488</v>
      </c>
    </row>
    <row r="71" spans="1:4">
      <c r="A71" s="4" t="s">
        <v>724</v>
      </c>
    </row>
    <row r="72" spans="1:4">
      <c r="A72" s="3" t="s">
        <v>681</v>
      </c>
    </row>
    <row r="73" spans="1:4">
      <c r="A73" s="4" t="s">
        <v>711</v>
      </c>
      <c r="C73" s="4" t="s">
        <v>697</v>
      </c>
    </row>
    <row r="74" spans="1:4">
      <c r="A74" s="4" t="s">
        <v>725</v>
      </c>
    </row>
    <row r="75" spans="1:4">
      <c r="A75" s="3" t="s">
        <v>681</v>
      </c>
    </row>
    <row r="76" spans="1:4">
      <c r="A76" s="4" t="s">
        <v>711</v>
      </c>
      <c r="C76" s="4" t="s">
        <v>726</v>
      </c>
    </row>
    <row r="77" spans="1:4">
      <c r="A77" s="4" t="s">
        <v>727</v>
      </c>
    </row>
    <row r="78" spans="1:4">
      <c r="A78" s="3" t="s">
        <v>681</v>
      </c>
    </row>
    <row r="79" spans="1:4">
      <c r="A79" s="4" t="s">
        <v>682</v>
      </c>
      <c r="C79" s="8" t="n">
        <v>30507</v>
      </c>
      <c r="D79" s="6" t="n">
        <v>49961</v>
      </c>
    </row>
    <row r="80" spans="1:4">
      <c r="A80" s="4" t="s">
        <v>728</v>
      </c>
    </row>
    <row r="81" spans="1:4">
      <c r="A81" s="3" t="s">
        <v>681</v>
      </c>
    </row>
    <row r="82" spans="1:4">
      <c r="A82" s="4" t="s">
        <v>711</v>
      </c>
      <c r="C82" s="4" t="s">
        <v>729</v>
      </c>
    </row>
    <row r="83" spans="1:4">
      <c r="A83" s="4" t="s">
        <v>730</v>
      </c>
    </row>
    <row r="84" spans="1:4">
      <c r="A84" s="3" t="s">
        <v>681</v>
      </c>
    </row>
    <row r="85" spans="1:4">
      <c r="A85" s="4" t="s">
        <v>711</v>
      </c>
      <c r="C85" s="4" t="s">
        <v>731</v>
      </c>
    </row>
    <row r="86" spans="1:4">
      <c r="A86" s="4" t="s">
        <v>732</v>
      </c>
    </row>
    <row r="87" spans="1:4">
      <c r="A87" s="3" t="s">
        <v>681</v>
      </c>
    </row>
    <row r="88" spans="1:4">
      <c r="A88" s="4" t="s">
        <v>682</v>
      </c>
      <c r="C88" s="8" t="n">
        <v>363000</v>
      </c>
      <c r="D88" s="8" t="n">
        <v>254500</v>
      </c>
    </row>
    <row r="89" spans="1:4">
      <c r="A89" s="4" t="s">
        <v>733</v>
      </c>
      <c r="B89" s="8" t="n">
        <v>550000</v>
      </c>
    </row>
    <row r="90" spans="1:4">
      <c r="A90" s="4" t="s">
        <v>734</v>
      </c>
      <c r="B90" s="6" t="n">
        <v>3</v>
      </c>
    </row>
    <row r="91" spans="1:4">
      <c r="A91" s="4" t="s">
        <v>735</v>
      </c>
      <c r="B91" s="4" t="s">
        <v>736</v>
      </c>
    </row>
    <row r="92" spans="1:4">
      <c r="A92" s="4" t="s">
        <v>683</v>
      </c>
      <c r="C92" s="6" t="n">
        <v>363000</v>
      </c>
    </row>
    <row r="93" spans="1:4">
      <c r="A93" s="4" t="s">
        <v>737</v>
      </c>
      <c r="C93" s="6" t="n">
        <v>66900</v>
      </c>
    </row>
    <row r="94" spans="1:4">
      <c r="A94" s="4" t="s">
        <v>738</v>
      </c>
      <c r="C94" s="8" t="n">
        <v>117000</v>
      </c>
    </row>
    <row r="95" spans="1:4">
      <c r="A95" s="4" t="s">
        <v>739</v>
      </c>
    </row>
    <row r="96" spans="1:4">
      <c r="A96" s="3" t="s">
        <v>681</v>
      </c>
    </row>
    <row r="97" spans="1:4">
      <c r="A97" s="4" t="s">
        <v>740</v>
      </c>
      <c r="C97" s="4" t="s">
        <v>741</v>
      </c>
    </row>
    <row r="98" spans="1:4">
      <c r="A98" s="4" t="s">
        <v>742</v>
      </c>
    </row>
    <row r="99" spans="1:4">
      <c r="A99" s="3" t="s">
        <v>681</v>
      </c>
    </row>
    <row r="100" spans="1:4">
      <c r="A100" s="4" t="s">
        <v>740</v>
      </c>
      <c r="C100" s="4" t="s">
        <v>716</v>
      </c>
    </row>
    <row r="101" spans="1:4">
      <c r="A101" s="4" t="s">
        <v>743</v>
      </c>
    </row>
    <row r="102" spans="1:4">
      <c r="A102" s="3" t="s">
        <v>681</v>
      </c>
    </row>
    <row r="103" spans="1:4">
      <c r="A103" s="4" t="s">
        <v>689</v>
      </c>
      <c r="B103" s="4" t="s">
        <v>5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1"/>
    <col customWidth="1" max="2" min="2" width="33"/>
    <col customWidth="1" max="3" min="3" width="33"/>
    <col customWidth="1" max="4" min="4" width="21"/>
    <col customWidth="1" max="5" min="5" width="21"/>
  </cols>
  <sheetData>
    <row r="1" spans="1:5">
      <c r="A1" s="1" t="s">
        <v>744</v>
      </c>
      <c r="B1" s="2" t="s">
        <v>745</v>
      </c>
      <c r="C1" s="2" t="s">
        <v>746</v>
      </c>
      <c r="D1" s="2" t="s">
        <v>401</v>
      </c>
      <c r="E1" s="2" t="s">
        <v>747</v>
      </c>
    </row>
    <row r="2" spans="1:5">
      <c r="A2" s="3" t="s">
        <v>681</v>
      </c>
    </row>
    <row r="3" spans="1:5">
      <c r="A3" s="4" t="s">
        <v>684</v>
      </c>
      <c r="D3" s="4" t="s">
        <v>685</v>
      </c>
    </row>
    <row r="4" spans="1:5">
      <c r="A4" s="4" t="s">
        <v>717</v>
      </c>
    </row>
    <row r="5" spans="1:5">
      <c r="A5" s="3" t="s">
        <v>681</v>
      </c>
    </row>
    <row r="6" spans="1:5">
      <c r="A6" s="4" t="s">
        <v>748</v>
      </c>
      <c r="C6" s="8" t="n">
        <v>360000000</v>
      </c>
    </row>
    <row r="7" spans="1:5">
      <c r="A7" s="4" t="s">
        <v>749</v>
      </c>
      <c r="C7" s="6" t="n">
        <v>67</v>
      </c>
    </row>
    <row r="8" spans="1:5">
      <c r="A8" s="4" t="s">
        <v>704</v>
      </c>
      <c r="C8" s="4" t="s">
        <v>718</v>
      </c>
    </row>
    <row r="9" spans="1:5">
      <c r="A9" s="4" t="s">
        <v>750</v>
      </c>
      <c r="C9" s="6" t="n">
        <v>2</v>
      </c>
    </row>
    <row r="10" spans="1:5">
      <c r="A10" s="4" t="s">
        <v>751</v>
      </c>
      <c r="C10" s="4" t="s">
        <v>736</v>
      </c>
    </row>
    <row r="11" spans="1:5">
      <c r="A11" s="4" t="s">
        <v>752</v>
      </c>
      <c r="D11" s="8" t="n">
        <v>360000000</v>
      </c>
    </row>
    <row r="12" spans="1:5">
      <c r="A12" s="4" t="s">
        <v>711</v>
      </c>
      <c r="D12" s="4" t="s">
        <v>719</v>
      </c>
    </row>
    <row r="13" spans="1:5">
      <c r="A13" s="4" t="s">
        <v>753</v>
      </c>
    </row>
    <row r="14" spans="1:5">
      <c r="A14" s="3" t="s">
        <v>681</v>
      </c>
    </row>
    <row r="15" spans="1:5">
      <c r="A15" s="4" t="s">
        <v>748</v>
      </c>
      <c r="B15" s="8" t="n">
        <v>134100000</v>
      </c>
    </row>
    <row r="16" spans="1:5">
      <c r="A16" s="4" t="s">
        <v>749</v>
      </c>
      <c r="B16" s="6" t="n">
        <v>15</v>
      </c>
    </row>
    <row r="17" spans="1:5">
      <c r="A17" s="4" t="s">
        <v>704</v>
      </c>
      <c r="B17" s="4" t="s">
        <v>718</v>
      </c>
    </row>
    <row r="18" spans="1:5">
      <c r="A18" s="4" t="s">
        <v>750</v>
      </c>
      <c r="B18" s="6" t="n">
        <v>2</v>
      </c>
    </row>
    <row r="19" spans="1:5">
      <c r="A19" s="4" t="s">
        <v>751</v>
      </c>
      <c r="B19" s="4" t="s">
        <v>736</v>
      </c>
    </row>
    <row r="20" spans="1:5">
      <c r="A20" s="4" t="s">
        <v>754</v>
      </c>
      <c r="B20" s="4" t="s">
        <v>755</v>
      </c>
    </row>
    <row r="21" spans="1:5">
      <c r="A21" s="4" t="s">
        <v>756</v>
      </c>
      <c r="B21" s="4" t="s">
        <v>701</v>
      </c>
    </row>
    <row r="22" spans="1:5">
      <c r="A22" s="4" t="s">
        <v>752</v>
      </c>
      <c r="D22" s="8" t="n">
        <v>134100000</v>
      </c>
    </row>
    <row r="23" spans="1:5">
      <c r="A23" s="4" t="s">
        <v>711</v>
      </c>
      <c r="D23" s="4" t="s">
        <v>757</v>
      </c>
    </row>
    <row r="24" spans="1:5">
      <c r="A24" s="4" t="s">
        <v>722</v>
      </c>
    </row>
    <row r="25" spans="1:5">
      <c r="A25" s="3" t="s">
        <v>681</v>
      </c>
    </row>
    <row r="26" spans="1:5">
      <c r="A26" s="4" t="s">
        <v>749</v>
      </c>
      <c r="C26" s="6" t="n">
        <v>10</v>
      </c>
    </row>
    <row r="27" spans="1:5">
      <c r="A27" s="4" t="s">
        <v>752</v>
      </c>
      <c r="D27" s="8" t="n">
        <v>107600000</v>
      </c>
    </row>
    <row r="28" spans="1:5">
      <c r="A28" s="4" t="s">
        <v>758</v>
      </c>
      <c r="C28" s="6" t="n">
        <v>10</v>
      </c>
    </row>
    <row r="29" spans="1:5">
      <c r="A29" s="4" t="s">
        <v>759</v>
      </c>
      <c r="E29" s="8" t="n">
        <v>8400000</v>
      </c>
    </row>
    <row r="30" spans="1:5">
      <c r="A30" s="4" t="s">
        <v>760</v>
      </c>
      <c r="D30" s="8" t="n">
        <v>14500000</v>
      </c>
    </row>
    <row r="31" spans="1:5">
      <c r="A31" s="4" t="s">
        <v>761</v>
      </c>
      <c r="D31" s="4" t="s">
        <v>762</v>
      </c>
    </row>
    <row r="32" spans="1:5">
      <c r="A32" s="4" t="s">
        <v>684</v>
      </c>
      <c r="D32" s="4" t="s">
        <v>578</v>
      </c>
    </row>
    <row r="33" spans="1:5">
      <c r="A33" s="4" t="s">
        <v>763</v>
      </c>
      <c r="D33" s="4" t="s">
        <v>764</v>
      </c>
    </row>
    <row r="34" spans="1:5">
      <c r="A34" s="4" t="s">
        <v>765</v>
      </c>
      <c r="D34" s="4" t="s">
        <v>394</v>
      </c>
    </row>
    <row r="35" spans="1:5">
      <c r="A35" s="4" t="s">
        <v>766</v>
      </c>
      <c r="D35" s="4" t="s">
        <v>713</v>
      </c>
    </row>
    <row r="36" spans="1:5">
      <c r="A36" s="4" t="s">
        <v>767</v>
      </c>
    </row>
    <row r="37" spans="1:5">
      <c r="A37" s="3" t="s">
        <v>681</v>
      </c>
    </row>
    <row r="38" spans="1:5">
      <c r="A38" s="4" t="s">
        <v>768</v>
      </c>
      <c r="D38" s="8" t="n">
        <v>7200000</v>
      </c>
    </row>
    <row r="39" spans="1:5">
      <c r="A39" s="4" t="s">
        <v>769</v>
      </c>
    </row>
    <row r="40" spans="1:5">
      <c r="A40" s="3" t="s">
        <v>681</v>
      </c>
    </row>
    <row r="41" spans="1:5">
      <c r="A41" s="4" t="s">
        <v>761</v>
      </c>
      <c r="C41" s="4" t="s">
        <v>375</v>
      </c>
    </row>
    <row r="42" spans="1:5">
      <c r="A42" s="4" t="s">
        <v>770</v>
      </c>
      <c r="D42" s="4" t="s">
        <v>771</v>
      </c>
    </row>
    <row r="43" spans="1:5">
      <c r="A43" s="4" t="s">
        <v>772</v>
      </c>
    </row>
    <row r="44" spans="1:5">
      <c r="A44" s="3" t="s">
        <v>681</v>
      </c>
    </row>
    <row r="45" spans="1:5">
      <c r="A45" s="4" t="s">
        <v>711</v>
      </c>
      <c r="D45" s="4" t="s">
        <v>731</v>
      </c>
    </row>
    <row r="46" spans="1:5">
      <c r="A46" s="4" t="s">
        <v>773</v>
      </c>
    </row>
    <row r="47" spans="1:5">
      <c r="A47" s="3" t="s">
        <v>681</v>
      </c>
    </row>
    <row r="48" spans="1:5">
      <c r="A48" s="4" t="s">
        <v>711</v>
      </c>
      <c r="D48" s="4" t="s">
        <v>726</v>
      </c>
    </row>
    <row r="49" spans="1:5">
      <c r="A49" s="4" t="s">
        <v>774</v>
      </c>
    </row>
    <row r="50" spans="1:5">
      <c r="A50" s="3" t="s">
        <v>681</v>
      </c>
    </row>
    <row r="51" spans="1:5">
      <c r="A51" s="4" t="s">
        <v>761</v>
      </c>
      <c r="C51" s="4" t="s">
        <v>775</v>
      </c>
    </row>
    <row r="52" spans="1:5">
      <c r="A52" s="4" t="s">
        <v>770</v>
      </c>
      <c r="D52" s="4" t="s">
        <v>776</v>
      </c>
    </row>
    <row r="53" spans="1:5">
      <c r="A53" s="4" t="s">
        <v>777</v>
      </c>
    </row>
    <row r="54" spans="1:5">
      <c r="A54" s="3" t="s">
        <v>681</v>
      </c>
    </row>
    <row r="55" spans="1:5">
      <c r="A55" s="4" t="s">
        <v>711</v>
      </c>
      <c r="D55" s="4" t="s">
        <v>729</v>
      </c>
    </row>
    <row r="56" spans="1:5">
      <c r="A56" s="4" t="s">
        <v>778</v>
      </c>
    </row>
    <row r="57" spans="1:5">
      <c r="A57" s="3" t="s">
        <v>681</v>
      </c>
    </row>
    <row r="58" spans="1:5">
      <c r="A58" s="4" t="s">
        <v>711</v>
      </c>
      <c r="D58" s="4" t="s">
        <v>697</v>
      </c>
    </row>
    <row r="59" spans="1:5">
      <c r="A59" s="4" t="s">
        <v>779</v>
      </c>
    </row>
    <row r="60" spans="1:5">
      <c r="A60" s="3" t="s">
        <v>681</v>
      </c>
    </row>
    <row r="61" spans="1:5">
      <c r="A61" s="4" t="s">
        <v>689</v>
      </c>
      <c r="C61" s="4" t="s">
        <v>721</v>
      </c>
    </row>
    <row r="62" spans="1:5">
      <c r="A62" s="4" t="s">
        <v>710</v>
      </c>
      <c r="C62" s="4" t="s">
        <v>716</v>
      </c>
    </row>
    <row r="63" spans="1:5">
      <c r="A63" s="4" t="s">
        <v>780</v>
      </c>
    </row>
    <row r="64" spans="1:5">
      <c r="A64" s="3" t="s">
        <v>681</v>
      </c>
    </row>
    <row r="65" spans="1:5">
      <c r="A65" s="4" t="s">
        <v>689</v>
      </c>
      <c r="B65" s="4" t="s">
        <v>721</v>
      </c>
    </row>
    <row r="66" spans="1:5">
      <c r="A66" s="4" t="s">
        <v>781</v>
      </c>
      <c r="B66" s="4" t="s">
        <v>782</v>
      </c>
    </row>
    <row r="67" spans="1:5">
      <c r="A67" s="4" t="s">
        <v>710</v>
      </c>
      <c r="B67" s="4" t="s">
        <v>716</v>
      </c>
    </row>
    <row r="68" spans="1:5">
      <c r="A68" s="4" t="s">
        <v>783</v>
      </c>
    </row>
    <row r="69" spans="1:5">
      <c r="A69" s="3" t="s">
        <v>681</v>
      </c>
    </row>
    <row r="70" spans="1:5">
      <c r="A70" s="4" t="s">
        <v>784</v>
      </c>
      <c r="C70" s="4" t="s">
        <v>785</v>
      </c>
    </row>
    <row r="71" spans="1:5">
      <c r="A71" s="4" t="s">
        <v>786</v>
      </c>
    </row>
    <row r="72" spans="1:5">
      <c r="A72" s="3" t="s">
        <v>681</v>
      </c>
    </row>
    <row r="73" spans="1:5">
      <c r="A73" s="4" t="s">
        <v>784</v>
      </c>
      <c r="B73" s="4" t="s">
        <v>7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87</v>
      </c>
      <c r="B1" s="2" t="s">
        <v>2</v>
      </c>
      <c r="C1" s="2" t="s">
        <v>33</v>
      </c>
    </row>
    <row r="2" spans="1:3">
      <c r="A2" s="3" t="s">
        <v>788</v>
      </c>
    </row>
    <row r="3" spans="1:3">
      <c r="A3" s="6" t="n">
        <v>2016</v>
      </c>
      <c r="B3" s="8" t="n">
        <v>12477</v>
      </c>
    </row>
    <row r="4" spans="1:3">
      <c r="A4" s="6" t="n">
        <v>2017</v>
      </c>
      <c r="B4" s="6" t="n">
        <v>710524</v>
      </c>
    </row>
    <row r="5" spans="1:3">
      <c r="A5" s="6" t="n">
        <v>2018</v>
      </c>
      <c r="B5" s="6" t="n">
        <v>25021</v>
      </c>
    </row>
    <row r="6" spans="1:3">
      <c r="A6" s="6" t="n">
        <v>2019</v>
      </c>
      <c r="B6" s="6" t="n">
        <v>3898</v>
      </c>
    </row>
    <row r="7" spans="1:3">
      <c r="A7" s="6" t="n">
        <v>2020</v>
      </c>
      <c r="B7" s="6" t="n">
        <v>367284</v>
      </c>
    </row>
    <row r="8" spans="1:3">
      <c r="A8" s="4" t="s">
        <v>675</v>
      </c>
      <c r="B8" s="6" t="n">
        <v>110953</v>
      </c>
    </row>
    <row r="9" spans="1:3">
      <c r="A9" s="4" t="s">
        <v>682</v>
      </c>
      <c r="B9" s="8" t="n">
        <v>1230157</v>
      </c>
      <c r="C9" s="8" t="n">
        <v>5382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33</v>
      </c>
    </row>
    <row r="2" spans="1:3">
      <c r="A2" s="3" t="s">
        <v>790</v>
      </c>
    </row>
    <row r="3" spans="1:3">
      <c r="A3" s="6" t="n">
        <v>2016</v>
      </c>
      <c r="B3" s="8" t="n">
        <v>93656</v>
      </c>
    </row>
    <row r="4" spans="1:3">
      <c r="A4" s="6" t="n">
        <v>2017</v>
      </c>
      <c r="B4" s="6" t="n">
        <v>99261</v>
      </c>
    </row>
    <row r="5" spans="1:3">
      <c r="A5" s="6" t="n">
        <v>2018</v>
      </c>
      <c r="B5" s="6" t="n">
        <v>96985</v>
      </c>
    </row>
    <row r="6" spans="1:3">
      <c r="A6" s="6" t="n">
        <v>2019</v>
      </c>
      <c r="B6" s="6" t="n">
        <v>99425</v>
      </c>
    </row>
    <row r="7" spans="1:3">
      <c r="A7" s="6" t="n">
        <v>2020</v>
      </c>
      <c r="B7" s="6" t="n">
        <v>101930</v>
      </c>
    </row>
    <row r="8" spans="1:3">
      <c r="A8" s="4" t="s">
        <v>675</v>
      </c>
      <c r="B8" s="6" t="n">
        <v>3368926</v>
      </c>
    </row>
    <row r="9" spans="1:3">
      <c r="A9" s="4" t="s">
        <v>791</v>
      </c>
      <c r="B9" s="6" t="n">
        <v>3860183</v>
      </c>
    </row>
    <row r="10" spans="1:3">
      <c r="A10" s="4" t="s">
        <v>792</v>
      </c>
      <c r="B10" s="6" t="n">
        <v>-2804525</v>
      </c>
    </row>
    <row r="11" spans="1:3">
      <c r="A11" s="4" t="s">
        <v>49</v>
      </c>
      <c r="B11" s="6" t="n">
        <v>1055658</v>
      </c>
    </row>
    <row r="12" spans="1:3">
      <c r="A12" s="4" t="s">
        <v>793</v>
      </c>
      <c r="B12" s="6" t="n">
        <v>-1842</v>
      </c>
      <c r="C12" s="8" t="n">
        <v>-2875</v>
      </c>
    </row>
    <row r="13" spans="1:3">
      <c r="A13" s="4" t="s">
        <v>58</v>
      </c>
      <c r="B13" s="6" t="n">
        <v>1053816</v>
      </c>
      <c r="C13" s="8" t="n">
        <v>1002762</v>
      </c>
    </row>
    <row r="14" spans="1:3">
      <c r="A14" s="3" t="s">
        <v>794</v>
      </c>
    </row>
    <row r="15" spans="1:3">
      <c r="A15" s="6" t="n">
        <v>2016</v>
      </c>
      <c r="B15" s="6" t="n">
        <v>140598</v>
      </c>
    </row>
    <row r="16" spans="1:3">
      <c r="A16" s="6" t="n">
        <v>2017</v>
      </c>
      <c r="B16" s="6" t="n">
        <v>137486</v>
      </c>
    </row>
    <row r="17" spans="1:3">
      <c r="A17" s="6" t="n">
        <v>2018</v>
      </c>
      <c r="B17" s="6" t="n">
        <v>133785</v>
      </c>
    </row>
    <row r="18" spans="1:3">
      <c r="A18" s="6" t="n">
        <v>2019</v>
      </c>
      <c r="B18" s="6" t="n">
        <v>130281</v>
      </c>
    </row>
    <row r="19" spans="1:3">
      <c r="A19" s="6" t="n">
        <v>2020</v>
      </c>
      <c r="B19" s="6" t="n">
        <v>130980</v>
      </c>
    </row>
    <row r="20" spans="1:3">
      <c r="A20" s="4" t="s">
        <v>675</v>
      </c>
      <c r="B20" s="6" t="n">
        <v>258522</v>
      </c>
    </row>
    <row r="21" spans="1:3">
      <c r="A21" s="4" t="s">
        <v>791</v>
      </c>
      <c r="B21" s="8" t="n">
        <v>9316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5</v>
      </c>
      <c r="B1" s="2" t="s">
        <v>1</v>
      </c>
    </row>
    <row r="2" spans="1:3">
      <c r="B2" s="2" t="s">
        <v>2</v>
      </c>
      <c r="C2" s="2" t="s">
        <v>33</v>
      </c>
    </row>
    <row r="3" spans="1:3">
      <c r="A3" s="4" t="s">
        <v>796</v>
      </c>
    </row>
    <row r="4" spans="1:3">
      <c r="A4" s="4" t="s">
        <v>797</v>
      </c>
      <c r="B4" s="7" t="n">
        <v>54.7</v>
      </c>
      <c r="C4" s="7" t="n">
        <v>47.8</v>
      </c>
    </row>
    <row r="5" spans="1:3">
      <c r="A5" s="4" t="s">
        <v>798</v>
      </c>
    </row>
    <row r="6" spans="1:3">
      <c r="A6" s="4" t="s">
        <v>799</v>
      </c>
      <c r="B6" s="12" t="n">
        <v>35.5</v>
      </c>
      <c r="C6" s="12" t="n">
        <v>31.4</v>
      </c>
    </row>
    <row r="7" spans="1:3">
      <c r="A7" s="4" t="s">
        <v>800</v>
      </c>
      <c r="B7" s="7" t="n">
        <v>27.3</v>
      </c>
      <c r="C7" s="7" t="n">
        <v>20.6</v>
      </c>
    </row>
    <row r="8" spans="1:3">
      <c r="A8" s="4" t="s">
        <v>801</v>
      </c>
    </row>
    <row r="9" spans="1:3">
      <c r="A9" s="4" t="s">
        <v>802</v>
      </c>
      <c r="B9" s="4" t="s">
        <v>803</v>
      </c>
    </row>
    <row r="10" spans="1:3">
      <c r="A10" s="4" t="s">
        <v>804</v>
      </c>
    </row>
    <row r="11" spans="1:3">
      <c r="A11" s="4" t="s">
        <v>802</v>
      </c>
      <c r="B11" s="4" t="s">
        <v>8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6</v>
      </c>
      <c r="B1" s="2" t="s">
        <v>1</v>
      </c>
    </row>
    <row r="2" spans="1:3">
      <c r="B2" s="2" t="s">
        <v>2</v>
      </c>
      <c r="C2" s="2" t="s">
        <v>33</v>
      </c>
    </row>
    <row r="3" spans="1:3">
      <c r="A3" s="3" t="s">
        <v>807</v>
      </c>
    </row>
    <row r="4" spans="1:3">
      <c r="A4" s="6" t="n">
        <v>2016</v>
      </c>
      <c r="B4" s="8" t="n">
        <v>274643</v>
      </c>
    </row>
    <row r="5" spans="1:3">
      <c r="A5" s="6" t="n">
        <v>2017</v>
      </c>
      <c r="B5" s="6" t="n">
        <v>282763</v>
      </c>
    </row>
    <row r="6" spans="1:3">
      <c r="A6" s="6" t="n">
        <v>2018</v>
      </c>
      <c r="B6" s="6" t="n">
        <v>290846</v>
      </c>
    </row>
    <row r="7" spans="1:3">
      <c r="A7" s="6" t="n">
        <v>2019</v>
      </c>
      <c r="B7" s="6" t="n">
        <v>299162</v>
      </c>
    </row>
    <row r="8" spans="1:3">
      <c r="A8" s="6" t="n">
        <v>2020</v>
      </c>
      <c r="B8" s="6" t="n">
        <v>307710</v>
      </c>
    </row>
    <row r="9" spans="1:3">
      <c r="A9" s="4" t="s">
        <v>675</v>
      </c>
      <c r="B9" s="6" t="n">
        <v>9900894</v>
      </c>
    </row>
    <row r="10" spans="1:3">
      <c r="A10" s="4" t="s">
        <v>791</v>
      </c>
      <c r="B10" s="6" t="n">
        <v>11356018</v>
      </c>
    </row>
    <row r="11" spans="1:3">
      <c r="A11" s="4" t="s">
        <v>792</v>
      </c>
      <c r="B11" s="6" t="n">
        <v>-8290952</v>
      </c>
    </row>
    <row r="12" spans="1:3">
      <c r="A12" s="4" t="s">
        <v>808</v>
      </c>
      <c r="B12" s="6" t="n">
        <v>3065066</v>
      </c>
    </row>
    <row r="13" spans="1:3">
      <c r="A13" s="4" t="s">
        <v>793</v>
      </c>
      <c r="B13" s="6" t="n">
        <v>-989</v>
      </c>
      <c r="C13" s="8" t="n">
        <v>-1138</v>
      </c>
    </row>
    <row r="14" spans="1:3">
      <c r="A14" s="4" t="s">
        <v>809</v>
      </c>
      <c r="B14" s="8" t="n">
        <v>3064077</v>
      </c>
      <c r="C14" s="8" t="n">
        <v>2911200</v>
      </c>
    </row>
    <row r="15" spans="1:3">
      <c r="A15" s="4" t="s">
        <v>804</v>
      </c>
    </row>
    <row r="16" spans="1:3">
      <c r="A16" s="3" t="s">
        <v>810</v>
      </c>
    </row>
    <row r="17" spans="1:3">
      <c r="A17" s="4" t="s">
        <v>811</v>
      </c>
      <c r="B17" s="4" t="s">
        <v>518</v>
      </c>
    </row>
    <row r="18" spans="1:3">
      <c r="A18" s="4" t="s">
        <v>801</v>
      </c>
    </row>
    <row r="19" spans="1:3">
      <c r="A19" s="3" t="s">
        <v>810</v>
      </c>
    </row>
    <row r="20" spans="1:3">
      <c r="A20" s="4" t="s">
        <v>811</v>
      </c>
      <c r="B20" s="4" t="s">
        <v>8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3</v>
      </c>
      <c r="D2" s="2" t="s">
        <v>87</v>
      </c>
    </row>
    <row r="3" spans="1:4">
      <c r="A3" s="3" t="s">
        <v>814</v>
      </c>
    </row>
    <row r="4" spans="1:4">
      <c r="A4" s="4" t="s">
        <v>815</v>
      </c>
      <c r="B4" s="6" t="n">
        <v>1200000000</v>
      </c>
    </row>
    <row r="5" spans="1:4">
      <c r="A5" s="4" t="s">
        <v>816</v>
      </c>
      <c r="B5" s="6" t="n">
        <v>30000000</v>
      </c>
    </row>
    <row r="6" spans="1:4">
      <c r="A6" s="4" t="s">
        <v>817</v>
      </c>
      <c r="B6" s="9" t="n">
        <v>0.001</v>
      </c>
    </row>
    <row r="7" spans="1:4">
      <c r="A7" s="4" t="s">
        <v>818</v>
      </c>
      <c r="B7" s="6" t="n">
        <v>0</v>
      </c>
      <c r="C7" s="6" t="n">
        <v>0</v>
      </c>
    </row>
    <row r="8" spans="1:4">
      <c r="A8" s="4" t="s">
        <v>819</v>
      </c>
      <c r="B8" s="8" t="n">
        <v>7000</v>
      </c>
      <c r="C8" s="8" t="n">
        <v>-17960</v>
      </c>
      <c r="D8" s="8" t="n">
        <v>-5339</v>
      </c>
    </row>
    <row r="9" spans="1:4">
      <c r="A9" s="4" t="s">
        <v>28</v>
      </c>
    </row>
    <row r="10" spans="1:4">
      <c r="A10" s="3" t="s">
        <v>814</v>
      </c>
    </row>
    <row r="11" spans="1:4">
      <c r="A11" s="4" t="s">
        <v>77</v>
      </c>
      <c r="B11" s="6" t="n">
        <v>1000000000</v>
      </c>
      <c r="C11" s="6" t="n">
        <v>1000000000</v>
      </c>
    </row>
    <row r="12" spans="1:4">
      <c r="A12" s="4" t="s">
        <v>76</v>
      </c>
      <c r="B12" s="9" t="n">
        <v>0.001</v>
      </c>
      <c r="C12" s="9" t="n">
        <v>0.001</v>
      </c>
    </row>
    <row r="13" spans="1:4">
      <c r="A13" s="4" t="s">
        <v>78</v>
      </c>
      <c r="B13" s="6" t="n">
        <v>73593732</v>
      </c>
      <c r="C13" s="6" t="n">
        <v>49864878</v>
      </c>
    </row>
    <row r="14" spans="1:4">
      <c r="A14" s="4" t="s">
        <v>30</v>
      </c>
    </row>
    <row r="15" spans="1:4">
      <c r="A15" s="3" t="s">
        <v>814</v>
      </c>
    </row>
    <row r="16" spans="1:4">
      <c r="A16" s="4" t="s">
        <v>77</v>
      </c>
      <c r="B16" s="6" t="n">
        <v>20000000</v>
      </c>
      <c r="C16" s="6" t="n">
        <v>20000000</v>
      </c>
    </row>
    <row r="17" spans="1:4">
      <c r="A17" s="4" t="s">
        <v>76</v>
      </c>
      <c r="B17" s="9" t="n">
        <v>0.001</v>
      </c>
      <c r="C17" s="9" t="n">
        <v>0.001</v>
      </c>
    </row>
    <row r="18" spans="1:4">
      <c r="A18" s="4" t="s">
        <v>78</v>
      </c>
      <c r="B18" s="6" t="n">
        <v>15511603</v>
      </c>
      <c r="C18" s="6" t="n">
        <v>0</v>
      </c>
    </row>
    <row r="19" spans="1:4">
      <c r="A19" s="4" t="s">
        <v>31</v>
      </c>
    </row>
    <row r="20" spans="1:4">
      <c r="A20" s="3" t="s">
        <v>814</v>
      </c>
    </row>
    <row r="21" spans="1:4">
      <c r="A21" s="4" t="s">
        <v>77</v>
      </c>
      <c r="B21" s="6" t="n">
        <v>150000000</v>
      </c>
      <c r="C21" s="6" t="n">
        <v>150000000</v>
      </c>
    </row>
    <row r="22" spans="1:4">
      <c r="A22" s="4" t="s">
        <v>76</v>
      </c>
      <c r="B22" s="9" t="n">
        <v>0.001</v>
      </c>
      <c r="C22" s="9" t="n">
        <v>0.001</v>
      </c>
    </row>
    <row r="23" spans="1:4">
      <c r="A23" s="4" t="s">
        <v>78</v>
      </c>
      <c r="B23" s="6" t="n">
        <v>64449380</v>
      </c>
      <c r="C23"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87</v>
      </c>
    </row>
    <row r="3" spans="1:4">
      <c r="A3" s="3" t="s">
        <v>148</v>
      </c>
    </row>
    <row r="4" spans="1:4">
      <c r="A4" s="4" t="s">
        <v>108</v>
      </c>
      <c r="B4" s="8" t="n">
        <v>-526768</v>
      </c>
      <c r="C4" s="8" t="n">
        <v>-251529</v>
      </c>
      <c r="D4" s="8" t="n">
        <v>-176970</v>
      </c>
    </row>
    <row r="5" spans="1:4">
      <c r="A5" s="3" t="s">
        <v>149</v>
      </c>
    </row>
    <row r="6" spans="1:4">
      <c r="A6" s="4" t="s">
        <v>150</v>
      </c>
      <c r="B6" s="6" t="n">
        <v>93800</v>
      </c>
      <c r="C6" s="6" t="n">
        <v>86073</v>
      </c>
      <c r="D6" s="6" t="n">
        <v>89141</v>
      </c>
    </row>
    <row r="7" spans="1:4">
      <c r="A7" s="4" t="s">
        <v>151</v>
      </c>
      <c r="B7" s="6" t="n">
        <v>-1063</v>
      </c>
      <c r="C7" s="6" t="n">
        <v>3947</v>
      </c>
      <c r="D7" s="6" t="n">
        <v>2853</v>
      </c>
    </row>
    <row r="8" spans="1:4">
      <c r="A8" s="4" t="s">
        <v>152</v>
      </c>
      <c r="B8" s="6" t="n">
        <v>28472</v>
      </c>
    </row>
    <row r="9" spans="1:4">
      <c r="A9" s="4" t="s">
        <v>153</v>
      </c>
      <c r="B9" s="6" t="n">
        <v>237763</v>
      </c>
      <c r="C9" s="6" t="n">
        <v>196192</v>
      </c>
      <c r="D9" s="6" t="n">
        <v>191479</v>
      </c>
    </row>
    <row r="10" spans="1:4">
      <c r="A10" s="4" t="s">
        <v>93</v>
      </c>
      <c r="B10" s="6" t="n">
        <v>100521</v>
      </c>
      <c r="C10" s="6" t="n">
        <v>78552</v>
      </c>
      <c r="D10" s="6" t="n">
        <v>71538</v>
      </c>
    </row>
    <row r="11" spans="1:4">
      <c r="A11" s="4" t="s">
        <v>154</v>
      </c>
      <c r="B11" s="6" t="n">
        <v>-2139</v>
      </c>
      <c r="C11" s="6" t="n">
        <v>416</v>
      </c>
      <c r="D11" s="6" t="n">
        <v>691</v>
      </c>
    </row>
    <row r="12" spans="1:4">
      <c r="A12" s="4" t="s">
        <v>155</v>
      </c>
      <c r="B12" s="6" t="n">
        <v>164750</v>
      </c>
      <c r="C12" s="6" t="n">
        <v>-58293</v>
      </c>
      <c r="D12" s="6" t="n">
        <v>-25693</v>
      </c>
    </row>
    <row r="13" spans="1:4">
      <c r="A13" s="4" t="s">
        <v>101</v>
      </c>
      <c r="B13" s="6" t="n">
        <v>28546</v>
      </c>
      <c r="C13" s="6" t="n">
        <v>31399</v>
      </c>
      <c r="D13" s="6" t="n">
        <v>9999</v>
      </c>
    </row>
    <row r="14" spans="1:4">
      <c r="A14" s="4" t="s">
        <v>97</v>
      </c>
      <c r="B14" s="6" t="n">
        <v>130</v>
      </c>
      <c r="C14" s="6" t="n">
        <v>1133</v>
      </c>
      <c r="D14" s="6" t="n">
        <v>63</v>
      </c>
    </row>
    <row r="15" spans="1:4">
      <c r="A15" s="3" t="s">
        <v>156</v>
      </c>
    </row>
    <row r="16" spans="1:4">
      <c r="A16" s="4" t="s">
        <v>100</v>
      </c>
      <c r="D16" s="6" t="n">
        <v>-17203</v>
      </c>
    </row>
    <row r="17" spans="1:4">
      <c r="A17" s="4" t="s">
        <v>157</v>
      </c>
      <c r="B17" s="6" t="n">
        <v>-144624</v>
      </c>
      <c r="C17" s="6" t="n">
        <v>-33568</v>
      </c>
      <c r="D17" s="6" t="n">
        <v>-109844</v>
      </c>
    </row>
    <row r="18" spans="1:4">
      <c r="A18" s="4" t="s">
        <v>158</v>
      </c>
      <c r="B18" s="6" t="n">
        <v>29230</v>
      </c>
      <c r="C18" s="6" t="n">
        <v>53330</v>
      </c>
      <c r="D18" s="6" t="n">
        <v>46095</v>
      </c>
    </row>
    <row r="19" spans="1:4">
      <c r="A19" s="4" t="s">
        <v>159</v>
      </c>
      <c r="B19" s="6" t="n">
        <v>8618</v>
      </c>
      <c r="C19" s="6" t="n">
        <v>107652</v>
      </c>
      <c r="D19" s="6" t="n">
        <v>82149</v>
      </c>
    </row>
    <row r="20" spans="1:4">
      <c r="A20" s="3" t="s">
        <v>160</v>
      </c>
    </row>
    <row r="21" spans="1:4">
      <c r="A21" s="4" t="s">
        <v>161</v>
      </c>
      <c r="B21" s="6" t="n">
        <v>-85723</v>
      </c>
      <c r="C21" s="6" t="n">
        <v>-70987</v>
      </c>
      <c r="D21" s="6" t="n">
        <v>-77399</v>
      </c>
    </row>
    <row r="22" spans="1:4">
      <c r="A22" s="4" t="s">
        <v>162</v>
      </c>
      <c r="B22" s="6" t="n">
        <v>-83916</v>
      </c>
      <c r="C22" s="6" t="n">
        <v>-30449</v>
      </c>
      <c r="D22" s="6" t="n">
        <v>-39569</v>
      </c>
    </row>
    <row r="23" spans="1:4">
      <c r="A23" s="4" t="s">
        <v>163</v>
      </c>
      <c r="B23" s="6" t="n">
        <v>41314</v>
      </c>
      <c r="C23" s="6" t="n">
        <v>30188</v>
      </c>
      <c r="D23" s="6" t="n">
        <v>26227</v>
      </c>
    </row>
    <row r="24" spans="1:4">
      <c r="A24" s="4" t="s">
        <v>164</v>
      </c>
      <c r="B24" s="6" t="n">
        <v>10269</v>
      </c>
      <c r="C24" s="6" t="n">
        <v>-24405</v>
      </c>
      <c r="D24" s="6" t="n">
        <v>4235</v>
      </c>
    </row>
    <row r="25" spans="1:4">
      <c r="A25" s="4" t="s">
        <v>165</v>
      </c>
      <c r="B25" s="6" t="n">
        <v>26358</v>
      </c>
    </row>
    <row r="26" spans="1:4">
      <c r="A26" s="4" t="s">
        <v>166</v>
      </c>
      <c r="B26" s="6" t="n">
        <v>-167272</v>
      </c>
      <c r="C26" s="6" t="n">
        <v>-1878</v>
      </c>
      <c r="D26" s="6" t="n">
        <v>-12200</v>
      </c>
    </row>
    <row r="27" spans="1:4">
      <c r="A27" s="4" t="s">
        <v>167</v>
      </c>
      <c r="B27" s="6" t="n">
        <v>3738</v>
      </c>
      <c r="C27" s="6" t="n">
        <v>5227</v>
      </c>
      <c r="D27" s="6" t="n">
        <v>8354</v>
      </c>
    </row>
    <row r="28" spans="1:4">
      <c r="A28" s="4" t="s">
        <v>168</v>
      </c>
      <c r="B28" s="6" t="n">
        <v>-392</v>
      </c>
      <c r="C28" s="6" t="n">
        <v>-2309</v>
      </c>
      <c r="D28" s="6" t="n">
        <v>-6182</v>
      </c>
    </row>
    <row r="29" spans="1:4">
      <c r="A29" s="4" t="s">
        <v>169</v>
      </c>
      <c r="B29" s="6" t="n">
        <v>2140</v>
      </c>
      <c r="C29" s="6" t="n">
        <v>-1062</v>
      </c>
      <c r="D29" s="6" t="n">
        <v>4832</v>
      </c>
    </row>
    <row r="30" spans="1:4">
      <c r="A30" s="4" t="s">
        <v>170</v>
      </c>
      <c r="B30" s="6" t="n">
        <v>-253484</v>
      </c>
      <c r="C30" s="6" t="n">
        <v>-95675</v>
      </c>
      <c r="D30" s="6" t="n">
        <v>-91702</v>
      </c>
    </row>
    <row r="31" spans="1:4">
      <c r="A31" s="3" t="s">
        <v>171</v>
      </c>
    </row>
    <row r="32" spans="1:4">
      <c r="A32" s="4" t="s">
        <v>172</v>
      </c>
      <c r="B32" s="6" t="n">
        <v>864500</v>
      </c>
      <c r="C32" s="6" t="n">
        <v>603500</v>
      </c>
      <c r="D32" s="6" t="n">
        <v>866000</v>
      </c>
    </row>
    <row r="33" spans="1:4">
      <c r="A33" s="4" t="s">
        <v>173</v>
      </c>
      <c r="B33" s="6" t="n">
        <v>-756000</v>
      </c>
      <c r="C33" s="6" t="n">
        <v>-549000</v>
      </c>
      <c r="D33" s="6" t="n">
        <v>-828000</v>
      </c>
    </row>
    <row r="34" spans="1:4">
      <c r="A34" s="4" t="s">
        <v>174</v>
      </c>
      <c r="B34" s="6" t="n">
        <v>495201</v>
      </c>
      <c r="C34" s="6" t="n">
        <v>960</v>
      </c>
      <c r="D34" s="6" t="n">
        <v>15095</v>
      </c>
    </row>
    <row r="35" spans="1:4">
      <c r="A35" s="4" t="s">
        <v>175</v>
      </c>
      <c r="B35" s="6" t="n">
        <v>2920</v>
      </c>
      <c r="C35" s="6" t="n">
        <v>6087</v>
      </c>
      <c r="D35" s="6" t="n">
        <v>10498</v>
      </c>
    </row>
    <row r="36" spans="1:4">
      <c r="A36" s="4" t="s">
        <v>176</v>
      </c>
      <c r="B36" s="6" t="n">
        <v>-357716</v>
      </c>
      <c r="C36" s="6" t="n">
        <v>-17946</v>
      </c>
      <c r="D36" s="6" t="n">
        <v>-35085</v>
      </c>
    </row>
    <row r="37" spans="1:4">
      <c r="A37" s="4" t="s">
        <v>177</v>
      </c>
      <c r="B37" s="6" t="n">
        <v>-19193</v>
      </c>
      <c r="C37" s="6" t="n">
        <v>-7916</v>
      </c>
      <c r="D37" s="6" t="n">
        <v>-746</v>
      </c>
    </row>
    <row r="38" spans="1:4">
      <c r="A38" s="4" t="s">
        <v>178</v>
      </c>
      <c r="B38" s="6" t="n">
        <v>-10875</v>
      </c>
      <c r="C38" s="6" t="n">
        <v>-21527</v>
      </c>
      <c r="D38" s="6" t="n">
        <v>-7014</v>
      </c>
    </row>
    <row r="39" spans="1:4">
      <c r="A39" s="4" t="s">
        <v>179</v>
      </c>
      <c r="B39" s="6" t="n">
        <v>24</v>
      </c>
    </row>
    <row r="40" spans="1:4">
      <c r="A40" s="4" t="s">
        <v>180</v>
      </c>
      <c r="B40" s="6" t="n">
        <v>218861</v>
      </c>
      <c r="C40" s="6" t="n">
        <v>14158</v>
      </c>
      <c r="D40" s="6" t="n">
        <v>20748</v>
      </c>
    </row>
    <row r="41" spans="1:4">
      <c r="A41" s="4" t="s">
        <v>181</v>
      </c>
      <c r="B41" s="6" t="n">
        <v>-26005</v>
      </c>
      <c r="C41" s="6" t="n">
        <v>26135</v>
      </c>
      <c r="D41" s="6" t="n">
        <v>11195</v>
      </c>
    </row>
    <row r="42" spans="1:4">
      <c r="A42" s="4" t="s">
        <v>182</v>
      </c>
      <c r="B42" s="6" t="n">
        <v>87548</v>
      </c>
      <c r="C42" s="6" t="n">
        <v>61413</v>
      </c>
      <c r="D42" s="6" t="n">
        <v>50218</v>
      </c>
    </row>
    <row r="43" spans="1:4">
      <c r="A43" s="4" t="s">
        <v>183</v>
      </c>
      <c r="B43" s="6" t="n">
        <v>61543</v>
      </c>
      <c r="C43" s="6" t="n">
        <v>87548</v>
      </c>
      <c r="D43" s="6" t="n">
        <v>61413</v>
      </c>
    </row>
    <row r="44" spans="1:4">
      <c r="A44" s="3" t="s">
        <v>184</v>
      </c>
    </row>
    <row r="45" spans="1:4">
      <c r="A45" s="4" t="s">
        <v>185</v>
      </c>
      <c r="B45" s="6" t="n">
        <v>416163</v>
      </c>
      <c r="C45" s="6" t="n">
        <v>369124</v>
      </c>
      <c r="D45" s="6" t="n">
        <v>354129</v>
      </c>
    </row>
    <row r="46" spans="1:4">
      <c r="A46" s="4" t="s">
        <v>186</v>
      </c>
      <c r="B46" s="6" t="n">
        <v>20893</v>
      </c>
      <c r="C46" s="6" t="n">
        <v>2408</v>
      </c>
      <c r="D46" s="6" t="n">
        <v>12584</v>
      </c>
    </row>
    <row r="47" spans="1:4">
      <c r="A47" s="3" t="s">
        <v>187</v>
      </c>
    </row>
    <row r="48" spans="1:4">
      <c r="A48" s="4" t="s">
        <v>188</v>
      </c>
      <c r="B48" s="6" t="n">
        <v>56766</v>
      </c>
      <c r="C48" s="6" t="n">
        <v>13096</v>
      </c>
      <c r="D48" s="6" t="n">
        <v>-54626</v>
      </c>
    </row>
    <row r="49" spans="1:4">
      <c r="A49" s="4" t="s">
        <v>50</v>
      </c>
      <c r="B49" s="6" t="n">
        <v>83989</v>
      </c>
      <c r="C49" s="8" t="n">
        <v>80284</v>
      </c>
      <c r="D49" s="8" t="n">
        <v>43934</v>
      </c>
    </row>
    <row r="50" spans="1:4">
      <c r="A50" s="4" t="s">
        <v>189</v>
      </c>
      <c r="B50" s="8" t="n">
        <v>4368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4"/>
  </cols>
  <sheetData>
    <row r="1" spans="1:2">
      <c r="A1" s="1" t="s">
        <v>820</v>
      </c>
      <c r="B1" s="2" t="s">
        <v>1</v>
      </c>
    </row>
    <row r="2" spans="1:2">
      <c r="B2" s="2" t="s">
        <v>821</v>
      </c>
    </row>
    <row r="3" spans="1:2">
      <c r="A3" s="3" t="s">
        <v>822</v>
      </c>
    </row>
    <row r="4" spans="1:2">
      <c r="A4" s="4" t="s">
        <v>823</v>
      </c>
      <c r="B4" s="4" t="s">
        <v>824</v>
      </c>
    </row>
    <row r="5" spans="1:2">
      <c r="A5" s="4" t="s">
        <v>825</v>
      </c>
      <c r="B5" s="4" t="s">
        <v>713</v>
      </c>
    </row>
    <row r="6" spans="1:2">
      <c r="A6" s="4" t="s">
        <v>826</v>
      </c>
      <c r="B6" s="4" t="s">
        <v>827</v>
      </c>
    </row>
    <row r="7" spans="1:2">
      <c r="A7" s="4" t="s">
        <v>828</v>
      </c>
      <c r="B7" s="4" t="s">
        <v>829</v>
      </c>
    </row>
    <row r="8" spans="1:2">
      <c r="A8" s="4" t="s">
        <v>495</v>
      </c>
    </row>
    <row r="9" spans="1:2">
      <c r="A9" s="3" t="s">
        <v>830</v>
      </c>
    </row>
    <row r="10" spans="1:2">
      <c r="A10" s="4" t="s">
        <v>831</v>
      </c>
      <c r="B10" s="4" t="s">
        <v>377</v>
      </c>
    </row>
    <row r="11" spans="1:2">
      <c r="A11" s="4" t="s">
        <v>832</v>
      </c>
    </row>
    <row r="12" spans="1:2">
      <c r="A12" s="3" t="s">
        <v>830</v>
      </c>
    </row>
    <row r="13" spans="1:2">
      <c r="A13" s="4" t="s">
        <v>833</v>
      </c>
      <c r="B13"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r="1" spans="1:2">
      <c r="A1" s="1" t="s">
        <v>834</v>
      </c>
      <c r="B1" s="2" t="s">
        <v>1</v>
      </c>
    </row>
    <row r="2" spans="1:2">
      <c r="B2" s="2" t="s">
        <v>835</v>
      </c>
    </row>
    <row r="3" spans="1:2">
      <c r="A3" s="3" t="s">
        <v>836</v>
      </c>
    </row>
    <row r="4" spans="1:2">
      <c r="A4" s="4" t="s">
        <v>837</v>
      </c>
      <c r="B4" s="7" t="n">
        <v>19.4</v>
      </c>
    </row>
    <row r="5" spans="1:2">
      <c r="A5" s="4" t="s">
        <v>838</v>
      </c>
      <c r="B5" s="4" t="s">
        <v>839</v>
      </c>
    </row>
    <row r="6" spans="1:2">
      <c r="A6" s="4" t="s">
        <v>840</v>
      </c>
    </row>
    <row r="7" spans="1:2">
      <c r="A7" s="3" t="s">
        <v>836</v>
      </c>
    </row>
    <row r="8" spans="1:2">
      <c r="A8" s="4" t="s">
        <v>841</v>
      </c>
      <c r="B8" s="7" t="n">
        <v>4.7</v>
      </c>
    </row>
    <row r="9" spans="1:2">
      <c r="A9" s="4" t="s">
        <v>495</v>
      </c>
    </row>
    <row r="10" spans="1:2">
      <c r="A10" s="3" t="s">
        <v>842</v>
      </c>
    </row>
    <row r="11" spans="1:2">
      <c r="A11" s="4" t="s">
        <v>498</v>
      </c>
      <c r="B11" s="6" t="n">
        <v>3196</v>
      </c>
    </row>
    <row r="12" spans="1:2">
      <c r="A12" s="4" t="s">
        <v>843</v>
      </c>
      <c r="B12" s="6" t="n">
        <v>-2</v>
      </c>
    </row>
    <row r="13" spans="1:2">
      <c r="A13" s="4" t="s">
        <v>844</v>
      </c>
      <c r="B13" s="6" t="n">
        <v>-151</v>
      </c>
    </row>
    <row r="14" spans="1:2">
      <c r="A14" s="4" t="s">
        <v>845</v>
      </c>
      <c r="B14" s="6" t="n">
        <v>3043</v>
      </c>
    </row>
    <row r="15" spans="1:2">
      <c r="A15" s="3" t="s">
        <v>836</v>
      </c>
    </row>
    <row r="16" spans="1:2">
      <c r="A16" s="4" t="s">
        <v>846</v>
      </c>
      <c r="B16" s="10" t="n">
        <v>6.01</v>
      </c>
    </row>
    <row r="17" spans="1:2">
      <c r="A17" s="4" t="s">
        <v>847</v>
      </c>
      <c r="B17" s="11" t="n">
        <v>6.12</v>
      </c>
    </row>
    <row r="18" spans="1:2">
      <c r="A18" s="4" t="s">
        <v>848</v>
      </c>
      <c r="B18" s="11" t="n">
        <v>6.04</v>
      </c>
    </row>
    <row r="19" spans="1:2">
      <c r="A19" s="4" t="s">
        <v>849</v>
      </c>
      <c r="B19" s="10" t="n">
        <v>6.01</v>
      </c>
    </row>
    <row r="20" spans="1:2">
      <c r="A20" s="4" t="s">
        <v>850</v>
      </c>
    </row>
    <row r="21" spans="1:2">
      <c r="A21" s="3" t="s">
        <v>842</v>
      </c>
    </row>
    <row r="22" spans="1:2">
      <c r="A22" s="4" t="s">
        <v>498</v>
      </c>
      <c r="B22" s="6" t="n">
        <v>1752</v>
      </c>
    </row>
    <row r="23" spans="1:2">
      <c r="A23" s="4" t="s">
        <v>844</v>
      </c>
      <c r="B23" s="6" t="n">
        <v>-50</v>
      </c>
    </row>
    <row r="24" spans="1:2">
      <c r="A24" s="4" t="s">
        <v>845</v>
      </c>
      <c r="B24" s="6" t="n">
        <v>1702</v>
      </c>
    </row>
    <row r="25" spans="1:2">
      <c r="A25" s="3" t="s">
        <v>836</v>
      </c>
    </row>
    <row r="26" spans="1:2">
      <c r="A26" s="4" t="s">
        <v>846</v>
      </c>
      <c r="B26" s="10" t="n">
        <v>3.34</v>
      </c>
    </row>
    <row r="27" spans="1:2">
      <c r="A27" s="4" t="s">
        <v>848</v>
      </c>
      <c r="B27" s="11" t="n">
        <v>3.31</v>
      </c>
    </row>
    <row r="28" spans="1:2">
      <c r="A28" s="4" t="s">
        <v>849</v>
      </c>
      <c r="B28" s="10" t="n">
        <v>3.34</v>
      </c>
    </row>
    <row r="29" spans="1:2">
      <c r="A29" s="4" t="s">
        <v>851</v>
      </c>
    </row>
    <row r="30" spans="1:2">
      <c r="A30" s="3" t="s">
        <v>836</v>
      </c>
    </row>
    <row r="31" spans="1:2">
      <c r="A31" s="4" t="s">
        <v>852</v>
      </c>
      <c r="B31" s="7" t="n">
        <v>0.1</v>
      </c>
    </row>
    <row r="32" spans="1:2">
      <c r="A32" s="4" t="s">
        <v>853</v>
      </c>
    </row>
    <row r="33" spans="1:2">
      <c r="A33" s="3" t="s">
        <v>836</v>
      </c>
    </row>
    <row r="34" spans="1:2">
      <c r="A34" s="4" t="s">
        <v>854</v>
      </c>
      <c r="B34" s="6" t="n">
        <v>16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8"/>
    <col customWidth="1" max="3" min="3" width="18"/>
    <col customWidth="1" max="4" min="4" width="21"/>
    <col customWidth="1" max="5" min="5" width="25"/>
    <col customWidth="1" max="6" min="6" width="25"/>
  </cols>
  <sheetData>
    <row r="1" spans="1:6">
      <c r="A1" s="1" t="s">
        <v>855</v>
      </c>
      <c r="B1" s="2" t="s">
        <v>856</v>
      </c>
      <c r="D1" s="2" t="s">
        <v>1</v>
      </c>
    </row>
    <row r="2" spans="1:6">
      <c r="B2" s="2" t="s">
        <v>857</v>
      </c>
      <c r="C2" s="2" t="s">
        <v>858</v>
      </c>
      <c r="D2" s="2" t="s">
        <v>401</v>
      </c>
      <c r="E2" s="2" t="s">
        <v>859</v>
      </c>
      <c r="F2" s="2" t="s">
        <v>860</v>
      </c>
    </row>
    <row r="3" spans="1:6">
      <c r="A3" s="4" t="s">
        <v>861</v>
      </c>
      <c r="B3" s="6" t="n">
        <v>2</v>
      </c>
      <c r="C3" s="6" t="n">
        <v>2</v>
      </c>
      <c r="E3" s="6" t="n">
        <v>2</v>
      </c>
      <c r="F3" s="6" t="n">
        <v>2</v>
      </c>
    </row>
    <row r="4" spans="1:6">
      <c r="A4" s="4" t="s">
        <v>862</v>
      </c>
      <c r="D4" s="8" t="n">
        <v>172524</v>
      </c>
      <c r="E4" s="8" t="n">
        <v>-44022</v>
      </c>
      <c r="F4" s="8" t="n">
        <v>-9179</v>
      </c>
    </row>
    <row r="5" spans="1:6">
      <c r="A5" s="4" t="s">
        <v>863</v>
      </c>
      <c r="D5" s="6" t="n">
        <v>-885</v>
      </c>
      <c r="E5" s="6" t="n">
        <v>-4440</v>
      </c>
      <c r="F5" s="6" t="n">
        <v>-6017</v>
      </c>
    </row>
    <row r="6" spans="1:6">
      <c r="A6" s="4" t="s">
        <v>67</v>
      </c>
      <c r="E6" s="6" t="n">
        <v>-331</v>
      </c>
      <c r="F6" s="6" t="n">
        <v>-196</v>
      </c>
    </row>
    <row r="7" spans="1:6">
      <c r="A7" s="4" t="s">
        <v>864</v>
      </c>
      <c r="D7" s="6" t="n">
        <v>-212</v>
      </c>
      <c r="E7" s="6" t="n">
        <v>-368</v>
      </c>
      <c r="F7" s="6" t="n">
        <v>-1271</v>
      </c>
    </row>
    <row r="8" spans="1:6">
      <c r="A8" s="4" t="s">
        <v>128</v>
      </c>
      <c r="D8" s="8" t="n">
        <v>171427</v>
      </c>
      <c r="E8" s="8" t="n">
        <v>-49161</v>
      </c>
      <c r="F8" s="8" t="n">
        <v>-16663</v>
      </c>
    </row>
    <row r="9" spans="1:6">
      <c r="A9" s="4" t="s">
        <v>427</v>
      </c>
    </row>
    <row r="10" spans="1:6">
      <c r="A10" s="4" t="s">
        <v>865</v>
      </c>
      <c r="C10" s="4" t="s">
        <v>424</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87</v>
      </c>
    </row>
    <row r="3" spans="1:4">
      <c r="A3" s="3" t="s">
        <v>227</v>
      </c>
    </row>
    <row r="4" spans="1:4">
      <c r="A4" s="4" t="s">
        <v>867</v>
      </c>
      <c r="B4" s="8" t="n">
        <v>5151</v>
      </c>
      <c r="C4" s="8" t="n">
        <v>7569</v>
      </c>
      <c r="D4" s="8" t="n">
        <v>7355</v>
      </c>
    </row>
    <row r="5" spans="1:4">
      <c r="A5" s="4" t="s">
        <v>868</v>
      </c>
      <c r="B5" s="6" t="n">
        <v>1738</v>
      </c>
      <c r="C5" s="6" t="n">
        <v>1931</v>
      </c>
      <c r="D5" s="6" t="n">
        <v>2946</v>
      </c>
    </row>
    <row r="6" spans="1:4">
      <c r="A6" s="4" t="s">
        <v>869</v>
      </c>
      <c r="B6" s="6" t="n">
        <v>6889</v>
      </c>
      <c r="C6" s="6" t="n">
        <v>9500</v>
      </c>
      <c r="D6" s="6" t="n">
        <v>10301</v>
      </c>
    </row>
    <row r="7" spans="1:4">
      <c r="A7" s="4" t="s">
        <v>870</v>
      </c>
      <c r="B7" s="6" t="n">
        <v>134151</v>
      </c>
      <c r="C7" s="6" t="n">
        <v>-47050</v>
      </c>
      <c r="D7" s="6" t="n">
        <v>-15935</v>
      </c>
    </row>
    <row r="8" spans="1:4">
      <c r="A8" s="4" t="s">
        <v>871</v>
      </c>
      <c r="B8" s="6" t="n">
        <v>31484</v>
      </c>
      <c r="C8" s="6" t="n">
        <v>-6472</v>
      </c>
      <c r="D8" s="6" t="n">
        <v>-3545</v>
      </c>
    </row>
    <row r="9" spans="1:4">
      <c r="A9" s="4" t="s">
        <v>872</v>
      </c>
      <c r="B9" s="6" t="n">
        <v>165635</v>
      </c>
      <c r="C9" s="6" t="n">
        <v>-53522</v>
      </c>
      <c r="D9" s="6" t="n">
        <v>-19480</v>
      </c>
    </row>
    <row r="10" spans="1:4">
      <c r="A10" s="4" t="s">
        <v>873</v>
      </c>
      <c r="B10" s="8" t="n">
        <v>172524</v>
      </c>
      <c r="C10" s="8" t="n">
        <v>-44022</v>
      </c>
      <c r="D10" s="8" t="n">
        <v>-91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74</v>
      </c>
      <c r="B1" s="2" t="s">
        <v>81</v>
      </c>
      <c r="C1" s="2" t="s">
        <v>1</v>
      </c>
    </row>
    <row r="2" spans="1:5">
      <c r="B2" s="2" t="s">
        <v>2</v>
      </c>
      <c r="C2" s="2" t="s">
        <v>2</v>
      </c>
      <c r="D2" s="2" t="s">
        <v>33</v>
      </c>
      <c r="E2" s="2" t="s">
        <v>87</v>
      </c>
    </row>
    <row r="3" spans="1:5">
      <c r="A3" s="3" t="s">
        <v>227</v>
      </c>
    </row>
    <row r="4" spans="1:5">
      <c r="A4" s="4" t="s">
        <v>875</v>
      </c>
      <c r="C4" s="4" t="s">
        <v>876</v>
      </c>
      <c r="D4" s="4" t="s">
        <v>876</v>
      </c>
      <c r="E4" s="4" t="s">
        <v>876</v>
      </c>
    </row>
    <row r="5" spans="1:5">
      <c r="A5" s="3" t="s">
        <v>877</v>
      </c>
    </row>
    <row r="6" spans="1:5">
      <c r="A6" s="4" t="s">
        <v>878</v>
      </c>
      <c r="C6" s="8" t="n">
        <v>-123560</v>
      </c>
      <c r="D6" s="8" t="n">
        <v>-98527</v>
      </c>
      <c r="E6" s="8" t="n">
        <v>-62575</v>
      </c>
    </row>
    <row r="7" spans="1:5">
      <c r="A7" s="4" t="s">
        <v>879</v>
      </c>
      <c r="C7" s="6" t="n">
        <v>1738</v>
      </c>
      <c r="D7" s="6" t="n">
        <v>1931</v>
      </c>
      <c r="E7" s="6" t="n">
        <v>2987</v>
      </c>
    </row>
    <row r="8" spans="1:5">
      <c r="A8" s="4" t="s">
        <v>880</v>
      </c>
      <c r="C8" s="6" t="n">
        <v>34196</v>
      </c>
      <c r="D8" s="6" t="n">
        <v>64575</v>
      </c>
      <c r="E8" s="6" t="n">
        <v>52390</v>
      </c>
    </row>
    <row r="9" spans="1:5">
      <c r="A9" s="4" t="s">
        <v>881</v>
      </c>
      <c r="C9" s="6" t="n">
        <v>2469</v>
      </c>
      <c r="D9" s="6" t="n">
        <v>1347</v>
      </c>
      <c r="E9" s="6" t="n">
        <v>1891</v>
      </c>
    </row>
    <row r="10" spans="1:5">
      <c r="A10" s="4" t="s">
        <v>882</v>
      </c>
      <c r="C10" s="6" t="n">
        <v>39843</v>
      </c>
    </row>
    <row r="11" spans="1:5">
      <c r="A11" s="4" t="s">
        <v>883</v>
      </c>
      <c r="C11" s="6" t="n">
        <v>225259</v>
      </c>
      <c r="D11" s="6" t="n">
        <v>-12502</v>
      </c>
    </row>
    <row r="12" spans="1:5">
      <c r="A12" s="4" t="s">
        <v>169</v>
      </c>
      <c r="C12" s="6" t="n">
        <v>-2483</v>
      </c>
      <c r="D12" s="6" t="n">
        <v>1848</v>
      </c>
      <c r="E12" s="6" t="n">
        <v>-90</v>
      </c>
    </row>
    <row r="13" spans="1:5">
      <c r="A13" s="4" t="s">
        <v>873</v>
      </c>
      <c r="C13" s="8" t="n">
        <v>172524</v>
      </c>
      <c r="D13" s="8" t="n">
        <v>-44022</v>
      </c>
      <c r="E13" s="8" t="n">
        <v>-9179</v>
      </c>
    </row>
    <row r="14" spans="1:5">
      <c r="A14" s="4" t="s">
        <v>884</v>
      </c>
      <c r="C14" s="4" t="s">
        <v>885</v>
      </c>
      <c r="D14" s="4" t="s">
        <v>886</v>
      </c>
      <c r="E14" s="4" t="s">
        <v>887</v>
      </c>
    </row>
    <row r="15" spans="1:5">
      <c r="A15" s="4" t="s">
        <v>888</v>
      </c>
      <c r="B15" s="8" t="n">
        <v>221900</v>
      </c>
      <c r="C15" s="8" t="n">
        <v>221900</v>
      </c>
      <c r="D15" s="8" t="n">
        <v>-113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889</v>
      </c>
      <c r="B1" s="2" t="s">
        <v>2</v>
      </c>
      <c r="C1" s="2" t="s">
        <v>33</v>
      </c>
    </row>
    <row r="2" spans="1:3">
      <c r="A2" s="3" t="s">
        <v>890</v>
      </c>
    </row>
    <row r="3" spans="1:3">
      <c r="A3" s="4" t="s">
        <v>157</v>
      </c>
      <c r="C3" s="8" t="n">
        <v>30793</v>
      </c>
    </row>
    <row r="4" spans="1:3">
      <c r="A4" s="4" t="s">
        <v>54</v>
      </c>
      <c r="C4" s="6" t="n">
        <v>62810</v>
      </c>
    </row>
    <row r="5" spans="1:3">
      <c r="A5" s="4" t="s">
        <v>891</v>
      </c>
      <c r="C5" s="6" t="n">
        <v>16391</v>
      </c>
    </row>
    <row r="6" spans="1:3">
      <c r="A6" s="4" t="s">
        <v>892</v>
      </c>
      <c r="C6" s="6" t="n">
        <v>89856</v>
      </c>
    </row>
    <row r="7" spans="1:3">
      <c r="A7" s="4" t="s">
        <v>893</v>
      </c>
      <c r="C7" s="6" t="n">
        <v>17246</v>
      </c>
    </row>
    <row r="8" spans="1:3">
      <c r="A8" s="4" t="s">
        <v>894</v>
      </c>
      <c r="B8" s="8" t="n">
        <v>131767</v>
      </c>
    </row>
    <row r="9" spans="1:3">
      <c r="A9" s="4" t="s">
        <v>895</v>
      </c>
      <c r="B9" s="6" t="n">
        <v>93281</v>
      </c>
      <c r="C9" s="6" t="n">
        <v>58304</v>
      </c>
    </row>
    <row r="10" spans="1:3">
      <c r="A10" s="4" t="s">
        <v>896</v>
      </c>
      <c r="B10" s="6" t="n">
        <v>7143</v>
      </c>
      <c r="C10" s="6" t="n">
        <v>8336</v>
      </c>
    </row>
    <row r="11" spans="1:3">
      <c r="A11" s="4" t="s">
        <v>897</v>
      </c>
      <c r="B11" s="6" t="n">
        <v>20017</v>
      </c>
      <c r="C11" s="6" t="n">
        <v>14016</v>
      </c>
    </row>
    <row r="12" spans="1:3">
      <c r="A12" s="4" t="s">
        <v>898</v>
      </c>
      <c r="B12" s="6" t="n">
        <v>252208</v>
      </c>
      <c r="C12" s="6" t="n">
        <v>297752</v>
      </c>
    </row>
    <row r="13" spans="1:3">
      <c r="A13" s="4" t="s">
        <v>899</v>
      </c>
      <c r="B13" s="6" t="n">
        <v>-245064</v>
      </c>
      <c r="C13" s="6" t="n">
        <v>-23205</v>
      </c>
    </row>
    <row r="14" spans="1:3">
      <c r="A14" s="4" t="s">
        <v>900</v>
      </c>
      <c r="B14" s="6" t="n">
        <v>7144</v>
      </c>
      <c r="C14" s="6" t="n">
        <v>274547</v>
      </c>
    </row>
    <row r="15" spans="1:3">
      <c r="A15" s="3" t="s">
        <v>901</v>
      </c>
    </row>
    <row r="16" spans="1:3">
      <c r="A16" s="4" t="s">
        <v>891</v>
      </c>
      <c r="C16" s="6" t="n">
        <v>-123</v>
      </c>
    </row>
    <row r="17" spans="1:3">
      <c r="A17" s="4" t="s">
        <v>902</v>
      </c>
      <c r="C17" s="6" t="n">
        <v>-14779</v>
      </c>
    </row>
    <row r="18" spans="1:3">
      <c r="A18" s="4" t="s">
        <v>903</v>
      </c>
      <c r="B18" s="6" t="n">
        <v>-14939</v>
      </c>
      <c r="C18" s="6" t="n">
        <v>-60116</v>
      </c>
    </row>
    <row r="19" spans="1:3">
      <c r="A19" s="4" t="s">
        <v>904</v>
      </c>
      <c r="B19" s="6" t="n">
        <v>-14939</v>
      </c>
      <c r="C19" s="6" t="n">
        <v>-75018</v>
      </c>
    </row>
    <row r="20" spans="1:3">
      <c r="A20" s="4" t="s">
        <v>905</v>
      </c>
      <c r="B20" s="8" t="n">
        <v>-7795</v>
      </c>
    </row>
    <row r="21" spans="1:3">
      <c r="A21" s="4" t="s">
        <v>906</v>
      </c>
      <c r="C21" s="8" t="n">
        <v>1995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907</v>
      </c>
      <c r="B1" s="2" t="s">
        <v>1</v>
      </c>
    </row>
    <row r="2" spans="1:4">
      <c r="B2" s="2" t="s">
        <v>908</v>
      </c>
      <c r="C2" s="2" t="s">
        <v>507</v>
      </c>
      <c r="D2" s="2" t="s">
        <v>512</v>
      </c>
    </row>
    <row r="3" spans="1:4">
      <c r="A3" s="3" t="s">
        <v>909</v>
      </c>
    </row>
    <row r="4" spans="1:4">
      <c r="A4" s="4" t="s">
        <v>910</v>
      </c>
      <c r="B4" s="8" t="n">
        <v>24233</v>
      </c>
      <c r="C4" s="8" t="n">
        <v>24209</v>
      </c>
      <c r="D4" s="8" t="n">
        <v>24212</v>
      </c>
    </row>
    <row r="5" spans="1:4">
      <c r="A5" s="4" t="s">
        <v>911</v>
      </c>
      <c r="D5" s="6" t="n">
        <v>-3</v>
      </c>
    </row>
    <row r="6" spans="1:4">
      <c r="A6" s="4" t="s">
        <v>912</v>
      </c>
      <c r="C6" s="6" t="n">
        <v>24</v>
      </c>
    </row>
    <row r="7" spans="1:4">
      <c r="A7" s="4" t="s">
        <v>913</v>
      </c>
      <c r="B7" s="6" t="n">
        <v>59</v>
      </c>
    </row>
    <row r="8" spans="1:4">
      <c r="A8" s="4" t="s">
        <v>910</v>
      </c>
      <c r="B8" s="6" t="n">
        <v>24292</v>
      </c>
      <c r="C8" s="6" t="n">
        <v>24233</v>
      </c>
      <c r="D8" s="6" t="n">
        <v>24209</v>
      </c>
    </row>
    <row r="9" spans="1:4">
      <c r="A9" s="4" t="s">
        <v>914</v>
      </c>
      <c r="B9" s="8" t="n">
        <v>400</v>
      </c>
      <c r="C9" s="8" t="n">
        <v>400</v>
      </c>
      <c r="D9" s="8" t="n">
        <v>400</v>
      </c>
    </row>
    <row r="10" spans="1:4">
      <c r="A10" s="4" t="s">
        <v>915</v>
      </c>
      <c r="B10" s="4" t="s">
        <v>916</v>
      </c>
    </row>
    <row r="11" spans="1:4">
      <c r="A11" s="4" t="s">
        <v>917</v>
      </c>
      <c r="B11" s="6" t="n">
        <v>0</v>
      </c>
    </row>
    <row r="12" spans="1:4">
      <c r="A12" s="4" t="s">
        <v>918</v>
      </c>
    </row>
    <row r="13" spans="1:4">
      <c r="A13" s="3" t="s">
        <v>909</v>
      </c>
    </row>
    <row r="14" spans="1:4">
      <c r="A14" s="4" t="s">
        <v>919</v>
      </c>
      <c r="B14" s="4" t="s">
        <v>377</v>
      </c>
    </row>
    <row r="15" spans="1:4">
      <c r="A15" s="4" t="s">
        <v>920</v>
      </c>
    </row>
    <row r="16" spans="1:4">
      <c r="A16" s="3" t="s">
        <v>909</v>
      </c>
    </row>
    <row r="17" spans="1:4">
      <c r="A17" s="4" t="s">
        <v>919</v>
      </c>
      <c r="B17" s="4" t="s">
        <v>9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2"/>
    <col customWidth="1" max="2" min="2" width="29"/>
    <col customWidth="1" max="3" min="3" width="21"/>
    <col customWidth="1" max="4" min="4" width="21"/>
    <col customWidth="1" max="5" min="5" width="21"/>
    <col customWidth="1" max="6" min="6" width="21"/>
    <col customWidth="1" max="7" min="7" width="21"/>
  </cols>
  <sheetData>
    <row r="1" spans="1:7">
      <c r="A1" s="1" t="s">
        <v>922</v>
      </c>
      <c r="B1" s="2" t="s">
        <v>923</v>
      </c>
      <c r="C1" s="2" t="s">
        <v>506</v>
      </c>
      <c r="D1" s="2" t="s">
        <v>401</v>
      </c>
      <c r="E1" s="2" t="s">
        <v>507</v>
      </c>
      <c r="F1" s="2" t="s">
        <v>512</v>
      </c>
      <c r="G1" s="2" t="s">
        <v>399</v>
      </c>
    </row>
    <row r="2" spans="1:7">
      <c r="A2" s="3" t="s">
        <v>924</v>
      </c>
    </row>
    <row r="3" spans="1:7">
      <c r="A3" s="4" t="s">
        <v>925</v>
      </c>
      <c r="D3" s="8" t="n">
        <v>392</v>
      </c>
      <c r="E3" s="8" t="n">
        <v>2309</v>
      </c>
      <c r="F3" s="8" t="n">
        <v>6182</v>
      </c>
    </row>
    <row r="4" spans="1:7">
      <c r="A4" s="4" t="s">
        <v>926</v>
      </c>
      <c r="D4" s="6" t="n">
        <v>26358</v>
      </c>
    </row>
    <row r="5" spans="1:7">
      <c r="A5" s="4" t="s">
        <v>927</v>
      </c>
      <c r="D5" s="6" t="n">
        <v>161400</v>
      </c>
      <c r="E5" s="6" t="n">
        <v>161200</v>
      </c>
      <c r="F5" s="6" t="n">
        <v>148500</v>
      </c>
    </row>
    <row r="6" spans="1:7">
      <c r="A6" s="4" t="s">
        <v>928</v>
      </c>
      <c r="D6" s="6" t="n">
        <v>57100</v>
      </c>
      <c r="E6" s="6" t="n">
        <v>37600</v>
      </c>
    </row>
    <row r="7" spans="1:7">
      <c r="A7" s="4" t="s">
        <v>929</v>
      </c>
      <c r="D7" s="6" t="n">
        <v>100</v>
      </c>
      <c r="E7" s="8" t="n">
        <v>2500</v>
      </c>
      <c r="F7" s="8" t="n">
        <v>2500</v>
      </c>
    </row>
    <row r="8" spans="1:7">
      <c r="A8" s="4" t="s">
        <v>930</v>
      </c>
      <c r="G8" s="8" t="n">
        <v>3000</v>
      </c>
    </row>
    <row r="9" spans="1:7">
      <c r="A9" s="4" t="s">
        <v>931</v>
      </c>
    </row>
    <row r="10" spans="1:7">
      <c r="A10" s="3" t="s">
        <v>924</v>
      </c>
    </row>
    <row r="11" spans="1:7">
      <c r="A11" s="4" t="s">
        <v>925</v>
      </c>
      <c r="D11" s="8" t="n">
        <v>1000</v>
      </c>
    </row>
    <row r="12" spans="1:7">
      <c r="A12" s="4" t="s">
        <v>932</v>
      </c>
      <c r="D12" s="4" t="s">
        <v>933</v>
      </c>
    </row>
    <row r="13" spans="1:7">
      <c r="A13" s="4" t="s">
        <v>934</v>
      </c>
    </row>
    <row r="14" spans="1:7">
      <c r="A14" s="3" t="s">
        <v>924</v>
      </c>
    </row>
    <row r="15" spans="1:7">
      <c r="A15" s="4" t="s">
        <v>932</v>
      </c>
      <c r="C15" s="4" t="s">
        <v>935</v>
      </c>
    </row>
    <row r="16" spans="1:7">
      <c r="A16" s="4" t="s">
        <v>926</v>
      </c>
      <c r="C16" s="8" t="n">
        <v>26400</v>
      </c>
    </row>
    <row r="17" spans="1:7">
      <c r="A17" s="4" t="s">
        <v>936</v>
      </c>
      <c r="C17" s="8" t="n">
        <v>8400</v>
      </c>
    </row>
    <row r="18" spans="1:7">
      <c r="A18" s="4" t="s">
        <v>937</v>
      </c>
    </row>
    <row r="19" spans="1:7">
      <c r="A19" s="3" t="s">
        <v>924</v>
      </c>
    </row>
    <row r="20" spans="1:7">
      <c r="A20" s="4" t="s">
        <v>938</v>
      </c>
      <c r="B20" s="6" t="n">
        <v>22</v>
      </c>
    </row>
    <row r="21" spans="1:7">
      <c r="A21" s="4" t="s">
        <v>466</v>
      </c>
      <c r="B21" s="8" t="n">
        <v>1100</v>
      </c>
    </row>
    <row r="22" spans="1:7">
      <c r="A22" s="4" t="s">
        <v>939</v>
      </c>
      <c r="B22" s="8" t="n">
        <v>1100</v>
      </c>
    </row>
    <row r="23" spans="1:7">
      <c r="A23" s="4" t="s">
        <v>940</v>
      </c>
      <c r="B23" s="4" t="s">
        <v>7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r="1" spans="1:6">
      <c r="A1" s="1" t="s">
        <v>941</v>
      </c>
      <c r="B1" s="2" t="s">
        <v>81</v>
      </c>
      <c r="D1" s="2" t="s">
        <v>1</v>
      </c>
    </row>
    <row r="2" spans="1:6">
      <c r="B2" s="2" t="s">
        <v>2</v>
      </c>
      <c r="C2" s="2" t="s">
        <v>33</v>
      </c>
      <c r="D2" s="2" t="s">
        <v>2</v>
      </c>
      <c r="E2" s="2" t="s">
        <v>33</v>
      </c>
      <c r="F2" s="2" t="s">
        <v>87</v>
      </c>
    </row>
    <row r="3" spans="1:6">
      <c r="A3" s="4" t="s">
        <v>236</v>
      </c>
      <c r="B3" s="8" t="n">
        <v>28500</v>
      </c>
      <c r="C3" s="8" t="n">
        <v>31400</v>
      </c>
      <c r="D3" s="8" t="n">
        <v>28546</v>
      </c>
      <c r="E3" s="8" t="n">
        <v>31399</v>
      </c>
      <c r="F3" s="8" t="n">
        <v>9999</v>
      </c>
    </row>
    <row r="4" spans="1:6">
      <c r="A4" s="4" t="s">
        <v>942</v>
      </c>
      <c r="B4" s="8" t="n">
        <v>0</v>
      </c>
      <c r="D4" s="6" t="n">
        <v>0</v>
      </c>
      <c r="E4" s="6" t="n">
        <v>0</v>
      </c>
      <c r="F4" s="6" t="n">
        <v>0</v>
      </c>
    </row>
    <row r="5" spans="1:6">
      <c r="A5" s="4" t="s">
        <v>359</v>
      </c>
    </row>
    <row r="6" spans="1:6">
      <c r="A6" s="4" t="s">
        <v>236</v>
      </c>
      <c r="D6" s="8" t="n">
        <v>28500</v>
      </c>
      <c r="E6" s="8" t="n">
        <v>31400</v>
      </c>
      <c r="F6" s="8" t="n">
        <v>1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3"/>
    <col customWidth="1" max="11" min="11" width="21"/>
    <col customWidth="1" max="12" min="12" width="21"/>
    <col customWidth="1" max="13" min="13" width="30"/>
  </cols>
  <sheetData>
    <row r="1" spans="1:13">
      <c r="A1" s="1" t="s">
        <v>943</v>
      </c>
      <c r="B1" s="2" t="s">
        <v>81</v>
      </c>
      <c r="J1" s="2" t="s">
        <v>944</v>
      </c>
      <c r="K1" s="2" t="s">
        <v>1</v>
      </c>
    </row>
    <row r="2" spans="1:13">
      <c r="B2" s="2" t="s">
        <v>401</v>
      </c>
      <c r="C2" s="2" t="s">
        <v>504</v>
      </c>
      <c r="D2" s="2" t="s">
        <v>505</v>
      </c>
      <c r="E2" s="2" t="s">
        <v>506</v>
      </c>
      <c r="F2" s="2" t="s">
        <v>507</v>
      </c>
      <c r="G2" s="2" t="s">
        <v>945</v>
      </c>
      <c r="H2" s="2" t="s">
        <v>509</v>
      </c>
      <c r="I2" s="2" t="s">
        <v>510</v>
      </c>
      <c r="J2" s="2" t="s">
        <v>946</v>
      </c>
      <c r="K2" s="2" t="s">
        <v>401</v>
      </c>
      <c r="L2" s="2" t="s">
        <v>507</v>
      </c>
      <c r="M2" s="2" t="s">
        <v>947</v>
      </c>
    </row>
    <row r="3" spans="1:13">
      <c r="A3" s="4" t="s">
        <v>948</v>
      </c>
      <c r="K3" s="8" t="n">
        <v>-885</v>
      </c>
      <c r="L3" s="8" t="n">
        <v>-4440</v>
      </c>
      <c r="M3" s="8" t="n">
        <v>-6017</v>
      </c>
    </row>
    <row r="4" spans="1:13">
      <c r="A4" s="4" t="s">
        <v>949</v>
      </c>
      <c r="B4" s="8" t="n">
        <v>352</v>
      </c>
      <c r="C4" s="8" t="n">
        <v>39</v>
      </c>
      <c r="D4" s="8" t="n">
        <v>-1722</v>
      </c>
      <c r="E4" s="8" t="n">
        <v>112</v>
      </c>
      <c r="F4" s="8" t="n">
        <v>-8483</v>
      </c>
      <c r="G4" s="8" t="n">
        <v>-1191</v>
      </c>
      <c r="H4" s="8" t="n">
        <v>-1176</v>
      </c>
      <c r="I4" s="8" t="n">
        <v>-3194</v>
      </c>
      <c r="K4" s="6" t="n">
        <v>-1219</v>
      </c>
      <c r="L4" s="6" t="n">
        <v>-14044</v>
      </c>
      <c r="M4" s="6" t="n">
        <v>-7364</v>
      </c>
    </row>
    <row r="5" spans="1:13">
      <c r="A5" s="4" t="s">
        <v>950</v>
      </c>
    </row>
    <row r="6" spans="1:13">
      <c r="A6" s="4" t="s">
        <v>89</v>
      </c>
      <c r="K6" s="6" t="n">
        <v>70</v>
      </c>
      <c r="L6" s="6" t="n">
        <v>8788</v>
      </c>
      <c r="M6" s="6" t="n">
        <v>57782</v>
      </c>
    </row>
    <row r="7" spans="1:13">
      <c r="A7" s="4" t="s">
        <v>951</v>
      </c>
      <c r="K7" s="6" t="n">
        <v>-2104</v>
      </c>
      <c r="L7" s="6" t="n">
        <v>-16559</v>
      </c>
      <c r="M7" s="6" t="n">
        <v>-10783</v>
      </c>
    </row>
    <row r="8" spans="1:13">
      <c r="A8" s="4" t="s">
        <v>952</v>
      </c>
      <c r="L8" s="6" t="n">
        <v>-1925</v>
      </c>
      <c r="M8" s="6" t="n">
        <v>-2598</v>
      </c>
    </row>
    <row r="9" spans="1:13">
      <c r="A9" s="4" t="s">
        <v>948</v>
      </c>
      <c r="K9" s="6" t="n">
        <v>-885</v>
      </c>
      <c r="L9" s="6" t="n">
        <v>-4440</v>
      </c>
      <c r="M9" s="6" t="n">
        <v>-6017</v>
      </c>
    </row>
    <row r="10" spans="1:13">
      <c r="A10" s="4" t="s">
        <v>949</v>
      </c>
      <c r="K10" s="8" t="n">
        <v>-1219</v>
      </c>
      <c r="L10" s="8" t="n">
        <v>-14044</v>
      </c>
      <c r="M10" s="8" t="n">
        <v>-7364</v>
      </c>
    </row>
    <row r="11" spans="1:13">
      <c r="A11" s="4" t="s">
        <v>953</v>
      </c>
    </row>
    <row r="12" spans="1:13">
      <c r="A12" s="4" t="s">
        <v>954</v>
      </c>
      <c r="G12" s="6" t="n">
        <v>4</v>
      </c>
      <c r="J12" s="6" t="n">
        <v>4</v>
      </c>
    </row>
    <row r="13" spans="1:13">
      <c r="A13" s="4" t="s">
        <v>955</v>
      </c>
      <c r="J13" s="6" t="n">
        <v>440</v>
      </c>
    </row>
    <row r="14" spans="1:13">
      <c r="A14" s="4" t="s">
        <v>956</v>
      </c>
    </row>
    <row r="15" spans="1:13">
      <c r="A15" s="4" t="s">
        <v>954</v>
      </c>
      <c r="M15" s="6" t="n">
        <v>14</v>
      </c>
    </row>
    <row r="16" spans="1:13">
      <c r="A16" s="4" t="s">
        <v>955</v>
      </c>
      <c r="M16" s="6" t="n">
        <v>1462</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7</v>
      </c>
      <c r="B1" s="2" t="s">
        <v>1</v>
      </c>
    </row>
    <row r="2" spans="1:4">
      <c r="B2" s="2" t="s">
        <v>2</v>
      </c>
      <c r="C2" s="2" t="s">
        <v>33</v>
      </c>
      <c r="D2" s="2" t="s">
        <v>87</v>
      </c>
    </row>
    <row r="3" spans="1:4">
      <c r="A3" s="4" t="s">
        <v>958</v>
      </c>
    </row>
    <row r="4" spans="1:4">
      <c r="A4" s="3" t="s">
        <v>959</v>
      </c>
    </row>
    <row r="5" spans="1:4">
      <c r="A5" s="4" t="s">
        <v>960</v>
      </c>
      <c r="B5" s="4" t="s">
        <v>713</v>
      </c>
    </row>
    <row r="6" spans="1:4">
      <c r="A6" s="4" t="s">
        <v>961</v>
      </c>
      <c r="B6" s="4" t="s">
        <v>962</v>
      </c>
    </row>
    <row r="7" spans="1:4">
      <c r="A7" s="4" t="s">
        <v>963</v>
      </c>
      <c r="B7" s="7" t="n">
        <v>8.6</v>
      </c>
      <c r="C7" s="7" t="n">
        <v>4.8</v>
      </c>
    </row>
    <row r="8" spans="1:4">
      <c r="A8" s="4" t="s">
        <v>964</v>
      </c>
      <c r="B8" s="12" t="n">
        <v>60.7</v>
      </c>
      <c r="C8" s="12" t="n">
        <v>62.4</v>
      </c>
      <c r="D8" s="7" t="n">
        <v>52.2</v>
      </c>
    </row>
    <row r="9" spans="1:4">
      <c r="A9" s="4" t="s">
        <v>965</v>
      </c>
      <c r="B9" s="12" t="n">
        <v>223.7</v>
      </c>
      <c r="C9" s="6" t="n">
        <v>198</v>
      </c>
    </row>
    <row r="10" spans="1:4">
      <c r="A10" s="4" t="s">
        <v>966</v>
      </c>
    </row>
    <row r="11" spans="1:4">
      <c r="A11" s="3" t="s">
        <v>959</v>
      </c>
    </row>
    <row r="12" spans="1:4">
      <c r="A12" s="4" t="s">
        <v>967</v>
      </c>
      <c r="B12" s="12" t="n">
        <v>151.1</v>
      </c>
      <c r="C12" s="12" t="n">
        <v>130.8</v>
      </c>
      <c r="D12" s="7" t="n">
        <v>87.40000000000001</v>
      </c>
    </row>
    <row r="13" spans="1:4">
      <c r="A13" s="4" t="s">
        <v>968</v>
      </c>
      <c r="B13" s="7" t="n">
        <v>371.6</v>
      </c>
      <c r="C13" s="7" t="n">
        <v>28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6"/>
    <col customWidth="1" max="6" min="6" width="21"/>
  </cols>
  <sheetData>
    <row r="1" spans="1:6">
      <c r="A1" s="1" t="s">
        <v>969</v>
      </c>
      <c r="B1" s="2" t="s">
        <v>970</v>
      </c>
      <c r="C1" s="2" t="s">
        <v>971</v>
      </c>
      <c r="D1" s="2" t="s">
        <v>972</v>
      </c>
      <c r="E1" s="2" t="s">
        <v>973</v>
      </c>
      <c r="F1" s="2" t="s">
        <v>507</v>
      </c>
    </row>
    <row r="2" spans="1:6">
      <c r="A2" s="4" t="s">
        <v>974</v>
      </c>
    </row>
    <row r="3" spans="1:6">
      <c r="A3" s="3" t="s">
        <v>975</v>
      </c>
    </row>
    <row r="4" spans="1:6">
      <c r="A4" s="4" t="s">
        <v>976</v>
      </c>
      <c r="E4" s="8" t="n">
        <v>22000000</v>
      </c>
    </row>
    <row r="5" spans="1:6">
      <c r="A5" s="4" t="s">
        <v>977</v>
      </c>
    </row>
    <row r="6" spans="1:6">
      <c r="A6" s="3" t="s">
        <v>975</v>
      </c>
    </row>
    <row r="7" spans="1:6">
      <c r="A7" s="4" t="s">
        <v>978</v>
      </c>
      <c r="E7" s="6" t="n">
        <v>9500000</v>
      </c>
      <c r="F7" s="8" t="n">
        <v>5000000</v>
      </c>
    </row>
    <row r="8" spans="1:6">
      <c r="A8" s="4" t="s">
        <v>979</v>
      </c>
    </row>
    <row r="9" spans="1:6">
      <c r="A9" s="3" t="s">
        <v>975</v>
      </c>
    </row>
    <row r="10" spans="1:6">
      <c r="A10" s="4" t="s">
        <v>980</v>
      </c>
      <c r="B10" s="6" t="n">
        <v>2</v>
      </c>
    </row>
    <row r="11" spans="1:6">
      <c r="A11" s="4" t="s">
        <v>981</v>
      </c>
      <c r="C11" s="8" t="n">
        <v>5500</v>
      </c>
    </row>
    <row r="12" spans="1:6">
      <c r="A12" s="4" t="s">
        <v>982</v>
      </c>
      <c r="C12" s="8" t="n">
        <v>11000</v>
      </c>
    </row>
    <row r="13" spans="1:6">
      <c r="A13" s="4" t="s">
        <v>983</v>
      </c>
      <c r="E13" s="8" t="n">
        <v>7500000</v>
      </c>
    </row>
    <row r="14" spans="1:6">
      <c r="A14" s="4" t="s">
        <v>984</v>
      </c>
    </row>
    <row r="15" spans="1:6">
      <c r="A15" s="3" t="s">
        <v>975</v>
      </c>
    </row>
    <row r="16" spans="1:6">
      <c r="A16" s="4" t="s">
        <v>981</v>
      </c>
      <c r="D16" s="8" t="n">
        <v>5500</v>
      </c>
    </row>
    <row r="17" spans="1:6">
      <c r="A17" s="4" t="s">
        <v>982</v>
      </c>
      <c r="D17" s="8" t="n">
        <v>11000</v>
      </c>
    </row>
    <row r="18" spans="1:6">
      <c r="A18" s="4" t="s">
        <v>985</v>
      </c>
    </row>
    <row r="19" spans="1:6">
      <c r="A19" s="3" t="s">
        <v>975</v>
      </c>
    </row>
    <row r="20" spans="1:6">
      <c r="A20" s="4" t="s">
        <v>986</v>
      </c>
      <c r="E20" s="6" t="n">
        <v>2</v>
      </c>
    </row>
    <row r="21" spans="1:6">
      <c r="A21" s="4" t="s">
        <v>983</v>
      </c>
      <c r="E21" s="8" t="n">
        <v>30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r="A1" s="1" t="s">
        <v>987</v>
      </c>
      <c r="B1" s="2" t="s">
        <v>81</v>
      </c>
      <c r="C1" s="2" t="s">
        <v>1</v>
      </c>
    </row>
    <row r="2" spans="1:5">
      <c r="B2" s="2" t="s">
        <v>2</v>
      </c>
      <c r="C2" s="2" t="s">
        <v>2</v>
      </c>
      <c r="D2" s="2" t="s">
        <v>33</v>
      </c>
      <c r="E2" s="2" t="s">
        <v>87</v>
      </c>
    </row>
    <row r="3" spans="1:5">
      <c r="A3" s="3" t="s">
        <v>988</v>
      </c>
    </row>
    <row r="4" spans="1:5">
      <c r="A4" s="4" t="s">
        <v>942</v>
      </c>
      <c r="B4" s="8" t="n">
        <v>0</v>
      </c>
      <c r="C4" s="8" t="n">
        <v>0</v>
      </c>
      <c r="D4" s="8" t="n">
        <v>0</v>
      </c>
      <c r="E4" s="8" t="n">
        <v>0</v>
      </c>
    </row>
    <row r="5" spans="1:5">
      <c r="A5" s="3" t="s">
        <v>989</v>
      </c>
    </row>
    <row r="6" spans="1:5">
      <c r="A6" s="4" t="s">
        <v>683</v>
      </c>
      <c r="B6" s="6" t="n">
        <v>363000</v>
      </c>
      <c r="C6" s="6" t="n">
        <v>363000</v>
      </c>
    </row>
    <row r="7" spans="1:5">
      <c r="A7" s="4" t="s">
        <v>990</v>
      </c>
      <c r="B7" s="6" t="n">
        <v>1230157</v>
      </c>
      <c r="C7" s="6" t="n">
        <v>1230157</v>
      </c>
      <c r="D7" s="6" t="n">
        <v>538246</v>
      </c>
    </row>
    <row r="8" spans="1:5">
      <c r="A8" s="4" t="s">
        <v>702</v>
      </c>
    </row>
    <row r="9" spans="1:5">
      <c r="A9" s="3" t="s">
        <v>989</v>
      </c>
    </row>
    <row r="10" spans="1:5">
      <c r="A10" s="4" t="s">
        <v>990</v>
      </c>
      <c r="B10" s="6" t="n">
        <v>220971</v>
      </c>
      <c r="C10" s="6" t="n">
        <v>220971</v>
      </c>
      <c r="D10" s="6" t="n">
        <v>219297</v>
      </c>
    </row>
    <row r="11" spans="1:5">
      <c r="A11" s="4" t="s">
        <v>703</v>
      </c>
      <c r="B11" s="6" t="n">
        <v>7475</v>
      </c>
      <c r="C11" s="6" t="n">
        <v>7475</v>
      </c>
      <c r="D11" s="6" t="n">
        <v>11375</v>
      </c>
    </row>
    <row r="12" spans="1:5">
      <c r="A12" s="4" t="s">
        <v>717</v>
      </c>
    </row>
    <row r="13" spans="1:5">
      <c r="A13" s="3" t="s">
        <v>989</v>
      </c>
    </row>
    <row r="14" spans="1:5">
      <c r="A14" s="4" t="s">
        <v>990</v>
      </c>
      <c r="B14" s="6" t="n">
        <v>494100</v>
      </c>
      <c r="C14" s="6" t="n">
        <v>494100</v>
      </c>
    </row>
    <row r="15" spans="1:5">
      <c r="A15" s="4" t="s">
        <v>722</v>
      </c>
    </row>
    <row r="16" spans="1:5">
      <c r="A16" s="3" t="s">
        <v>989</v>
      </c>
    </row>
    <row r="17" spans="1:5">
      <c r="A17" s="4" t="s">
        <v>990</v>
      </c>
      <c r="B17" s="6" t="n">
        <v>107645</v>
      </c>
      <c r="C17" s="6" t="n">
        <v>107645</v>
      </c>
    </row>
    <row r="18" spans="1:5">
      <c r="A18" s="4" t="s">
        <v>723</v>
      </c>
    </row>
    <row r="19" spans="1:5">
      <c r="A19" s="3" t="s">
        <v>989</v>
      </c>
    </row>
    <row r="20" spans="1:5">
      <c r="A20" s="4" t="s">
        <v>990</v>
      </c>
      <c r="B20" s="6" t="n">
        <v>13934</v>
      </c>
      <c r="C20" s="6" t="n">
        <v>13934</v>
      </c>
      <c r="D20" s="6" t="n">
        <v>14488</v>
      </c>
    </row>
    <row r="21" spans="1:5">
      <c r="A21" s="4" t="s">
        <v>727</v>
      </c>
    </row>
    <row r="22" spans="1:5">
      <c r="A22" s="3" t="s">
        <v>989</v>
      </c>
    </row>
    <row r="23" spans="1:5">
      <c r="A23" s="4" t="s">
        <v>990</v>
      </c>
      <c r="B23" s="6" t="n">
        <v>30507</v>
      </c>
      <c r="C23" s="6" t="n">
        <v>30507</v>
      </c>
      <c r="D23" s="6" t="n">
        <v>49961</v>
      </c>
    </row>
    <row r="24" spans="1:5">
      <c r="A24" s="4" t="s">
        <v>732</v>
      </c>
    </row>
    <row r="25" spans="1:5">
      <c r="A25" s="3" t="s">
        <v>989</v>
      </c>
    </row>
    <row r="26" spans="1:5">
      <c r="A26" s="4" t="s">
        <v>683</v>
      </c>
      <c r="B26" s="6" t="n">
        <v>363000</v>
      </c>
      <c r="C26" s="6" t="n">
        <v>363000</v>
      </c>
    </row>
    <row r="27" spans="1:5">
      <c r="A27" s="4" t="s">
        <v>990</v>
      </c>
      <c r="B27" s="6" t="n">
        <v>363000</v>
      </c>
      <c r="C27" s="6" t="n">
        <v>363000</v>
      </c>
      <c r="D27" s="6" t="n">
        <v>254500</v>
      </c>
    </row>
    <row r="28" spans="1:5">
      <c r="A28" s="4" t="s">
        <v>620</v>
      </c>
    </row>
    <row r="29" spans="1:5">
      <c r="A29" s="3" t="s">
        <v>988</v>
      </c>
    </row>
    <row r="30" spans="1:5">
      <c r="A30" s="4" t="s">
        <v>991</v>
      </c>
      <c r="B30" s="6" t="n">
        <v>13202</v>
      </c>
      <c r="C30" s="6" t="n">
        <v>13202</v>
      </c>
      <c r="D30" s="6" t="n">
        <v>8472</v>
      </c>
    </row>
    <row r="31" spans="1:5">
      <c r="A31" s="4" t="s">
        <v>992</v>
      </c>
    </row>
    <row r="32" spans="1:5">
      <c r="A32" s="3" t="s">
        <v>988</v>
      </c>
    </row>
    <row r="33" spans="1:5">
      <c r="A33" s="4" t="s">
        <v>991</v>
      </c>
      <c r="B33" s="6" t="n">
        <v>82583</v>
      </c>
      <c r="C33" s="6" t="n">
        <v>82583</v>
      </c>
      <c r="D33" s="6" t="n">
        <v>38878</v>
      </c>
    </row>
    <row r="34" spans="1:5">
      <c r="A34" s="4" t="s">
        <v>622</v>
      </c>
    </row>
    <row r="35" spans="1:5">
      <c r="A35" s="3" t="s">
        <v>988</v>
      </c>
    </row>
    <row r="36" spans="1:5">
      <c r="A36" s="4" t="s">
        <v>991</v>
      </c>
      <c r="B36" s="6" t="n">
        <v>67972</v>
      </c>
      <c r="C36" s="6" t="n">
        <v>67972</v>
      </c>
      <c r="D36" s="6" t="n">
        <v>63000</v>
      </c>
    </row>
    <row r="37" spans="1:5">
      <c r="A37" s="4" t="s">
        <v>993</v>
      </c>
    </row>
    <row r="38" spans="1:5">
      <c r="A38" s="3" t="s">
        <v>988</v>
      </c>
    </row>
    <row r="39" spans="1:5">
      <c r="A39" s="4" t="s">
        <v>991</v>
      </c>
      <c r="B39" s="6" t="n">
        <v>13202</v>
      </c>
      <c r="C39" s="6" t="n">
        <v>13202</v>
      </c>
      <c r="D39" s="6" t="n">
        <v>8472</v>
      </c>
    </row>
    <row r="40" spans="1:5">
      <c r="A40" s="4" t="s">
        <v>994</v>
      </c>
    </row>
    <row r="41" spans="1:5">
      <c r="A41" s="3" t="s">
        <v>988</v>
      </c>
    </row>
    <row r="42" spans="1:5">
      <c r="A42" s="4" t="s">
        <v>991</v>
      </c>
      <c r="B42" s="6" t="n">
        <v>82583</v>
      </c>
      <c r="C42" s="6" t="n">
        <v>82583</v>
      </c>
      <c r="D42" s="6" t="n">
        <v>38878</v>
      </c>
    </row>
    <row r="43" spans="1:5">
      <c r="A43" s="4" t="s">
        <v>995</v>
      </c>
    </row>
    <row r="44" spans="1:5">
      <c r="A44" s="3" t="s">
        <v>988</v>
      </c>
    </row>
    <row r="45" spans="1:5">
      <c r="A45" s="4" t="s">
        <v>991</v>
      </c>
      <c r="B45" s="6" t="n">
        <v>67972</v>
      </c>
      <c r="C45" s="6" t="n">
        <v>67972</v>
      </c>
      <c r="D45" s="6" t="n">
        <v>63000</v>
      </c>
    </row>
    <row r="46" spans="1:5">
      <c r="A46" s="13" t="n">
        <v>2</v>
      </c>
    </row>
    <row r="47" spans="1:5">
      <c r="A47" s="3" t="s">
        <v>989</v>
      </c>
    </row>
    <row r="48" spans="1:5">
      <c r="A48" s="4" t="s">
        <v>996</v>
      </c>
      <c r="B48" s="6" t="n">
        <v>1229586</v>
      </c>
      <c r="C48" s="6" t="n">
        <v>1229586</v>
      </c>
      <c r="D48" s="6" t="n">
        <v>548626</v>
      </c>
    </row>
    <row r="49" spans="1:5">
      <c r="A49" s="4" t="s">
        <v>997</v>
      </c>
    </row>
    <row r="50" spans="1:5">
      <c r="A50" s="3" t="s">
        <v>989</v>
      </c>
    </row>
    <row r="51" spans="1:5">
      <c r="A51" s="4" t="s">
        <v>996</v>
      </c>
      <c r="B51" s="6" t="n">
        <v>220400</v>
      </c>
      <c r="C51" s="6" t="n">
        <v>220400</v>
      </c>
      <c r="D51" s="6" t="n">
        <v>229677</v>
      </c>
    </row>
    <row r="52" spans="1:5">
      <c r="A52" s="4" t="s">
        <v>998</v>
      </c>
    </row>
    <row r="53" spans="1:5">
      <c r="A53" s="3" t="s">
        <v>989</v>
      </c>
    </row>
    <row r="54" spans="1:5">
      <c r="A54" s="4" t="s">
        <v>996</v>
      </c>
      <c r="B54" s="6" t="n">
        <v>494100</v>
      </c>
      <c r="C54" s="6" t="n">
        <v>494100</v>
      </c>
    </row>
    <row r="55" spans="1:5">
      <c r="A55" s="4" t="s">
        <v>999</v>
      </c>
    </row>
    <row r="56" spans="1:5">
      <c r="A56" s="3" t="s">
        <v>989</v>
      </c>
    </row>
    <row r="57" spans="1:5">
      <c r="A57" s="4" t="s">
        <v>996</v>
      </c>
      <c r="B57" s="6" t="n">
        <v>107645</v>
      </c>
      <c r="C57" s="6" t="n">
        <v>107645</v>
      </c>
    </row>
    <row r="58" spans="1:5">
      <c r="A58" s="4" t="s">
        <v>1000</v>
      </c>
    </row>
    <row r="59" spans="1:5">
      <c r="A59" s="3" t="s">
        <v>989</v>
      </c>
    </row>
    <row r="60" spans="1:5">
      <c r="A60" s="4" t="s">
        <v>996</v>
      </c>
      <c r="B60" s="6" t="n">
        <v>13934</v>
      </c>
      <c r="C60" s="6" t="n">
        <v>13934</v>
      </c>
      <c r="D60" s="6" t="n">
        <v>14488</v>
      </c>
    </row>
    <row r="61" spans="1:5">
      <c r="A61" s="4" t="s">
        <v>1001</v>
      </c>
    </row>
    <row r="62" spans="1:5">
      <c r="A62" s="3" t="s">
        <v>989</v>
      </c>
    </row>
    <row r="63" spans="1:5">
      <c r="A63" s="4" t="s">
        <v>996</v>
      </c>
      <c r="B63" s="6" t="n">
        <v>30507</v>
      </c>
      <c r="C63" s="6" t="n">
        <v>30507</v>
      </c>
      <c r="D63" s="6" t="n">
        <v>49961</v>
      </c>
    </row>
    <row r="64" spans="1:5">
      <c r="A64" s="4" t="s">
        <v>1002</v>
      </c>
    </row>
    <row r="65" spans="1:5">
      <c r="A65" s="3" t="s">
        <v>989</v>
      </c>
    </row>
    <row r="66" spans="1:5">
      <c r="A66" s="4" t="s">
        <v>996</v>
      </c>
      <c r="B66" s="6" t="n">
        <v>363000</v>
      </c>
      <c r="C66" s="6" t="n">
        <v>363000</v>
      </c>
      <c r="D66" s="6" t="n">
        <v>254500</v>
      </c>
    </row>
    <row r="67" spans="1:5">
      <c r="A67" s="4" t="s">
        <v>1003</v>
      </c>
    </row>
    <row r="68" spans="1:5">
      <c r="A68" s="3" t="s">
        <v>988</v>
      </c>
    </row>
    <row r="69" spans="1:5">
      <c r="A69" s="4" t="s">
        <v>1004</v>
      </c>
      <c r="B69" s="6" t="n">
        <v>61543</v>
      </c>
      <c r="C69" s="6" t="n">
        <v>61543</v>
      </c>
      <c r="D69" s="6" t="n">
        <v>87548</v>
      </c>
    </row>
    <row r="70" spans="1:5">
      <c r="A70" s="4" t="s">
        <v>1005</v>
      </c>
      <c r="B70" s="6" t="n">
        <v>34370</v>
      </c>
      <c r="C70" s="6" t="n">
        <v>34370</v>
      </c>
      <c r="D70" s="6" t="n">
        <v>36390</v>
      </c>
    </row>
    <row r="71" spans="1:5">
      <c r="A71" s="4" t="s">
        <v>1006</v>
      </c>
      <c r="B71" s="6" t="n">
        <v>259670</v>
      </c>
      <c r="C71" s="6" t="n">
        <v>259670</v>
      </c>
      <c r="D71" s="6" t="n">
        <v>234288</v>
      </c>
    </row>
    <row r="72" spans="1:5">
      <c r="A72" s="4" t="s">
        <v>1007</v>
      </c>
    </row>
    <row r="73" spans="1:5">
      <c r="A73" s="3" t="s">
        <v>988</v>
      </c>
    </row>
    <row r="74" spans="1:5">
      <c r="A74" s="4" t="s">
        <v>1004</v>
      </c>
      <c r="B74" s="6" t="n">
        <v>61543</v>
      </c>
      <c r="C74" s="6" t="n">
        <v>61543</v>
      </c>
      <c r="D74" s="6" t="n">
        <v>87548</v>
      </c>
    </row>
    <row r="75" spans="1:5">
      <c r="A75" s="4" t="s">
        <v>1005</v>
      </c>
      <c r="B75" s="6" t="n">
        <v>34370</v>
      </c>
      <c r="C75" s="6" t="n">
        <v>34370</v>
      </c>
      <c r="D75" s="6" t="n">
        <v>36390</v>
      </c>
    </row>
    <row r="76" spans="1:5">
      <c r="A76" s="4" t="s">
        <v>1006</v>
      </c>
      <c r="B76" s="6" t="n">
        <v>259670</v>
      </c>
      <c r="C76" s="6" t="n">
        <v>259670</v>
      </c>
      <c r="D76" s="6" t="n">
        <v>234288</v>
      </c>
    </row>
    <row r="77" spans="1:5">
      <c r="A77" s="4" t="s">
        <v>1008</v>
      </c>
    </row>
    <row r="78" spans="1:5">
      <c r="A78" s="3" t="s">
        <v>988</v>
      </c>
    </row>
    <row r="79" spans="1:5">
      <c r="A79" s="4" t="s">
        <v>1009</v>
      </c>
      <c r="C79" s="6" t="n">
        <v>26768</v>
      </c>
      <c r="D79" s="6" t="n">
        <v>28359</v>
      </c>
    </row>
    <row r="80" spans="1:5">
      <c r="A80" s="4" t="s">
        <v>1010</v>
      </c>
      <c r="C80" s="6" t="n">
        <v>1778</v>
      </c>
      <c r="D80" s="6" t="n">
        <v>3040</v>
      </c>
    </row>
    <row r="81" spans="1:5">
      <c r="A81" s="4" t="s">
        <v>1011</v>
      </c>
    </row>
    <row r="82" spans="1:5">
      <c r="A82" s="3" t="s">
        <v>988</v>
      </c>
    </row>
    <row r="83" spans="1:5">
      <c r="A83" s="4" t="s">
        <v>1012</v>
      </c>
      <c r="B83" s="6" t="n">
        <v>4085247</v>
      </c>
      <c r="C83" s="6" t="n">
        <v>4085247</v>
      </c>
      <c r="D83" s="6" t="n">
        <v>3493250</v>
      </c>
    </row>
    <row r="84" spans="1:5">
      <c r="A84" s="4" t="s">
        <v>45</v>
      </c>
      <c r="B84" s="6" t="n">
        <v>470019</v>
      </c>
      <c r="C84" s="6" t="n">
        <v>470019</v>
      </c>
      <c r="D84" s="6" t="n">
        <v>169681</v>
      </c>
    </row>
    <row r="85" spans="1:5">
      <c r="A85" s="4" t="s">
        <v>1013</v>
      </c>
      <c r="B85" s="8" t="n">
        <v>209967</v>
      </c>
      <c r="C85" s="8" t="n">
        <v>209967</v>
      </c>
      <c r="D85" s="8" t="n">
        <v>17311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81</v>
      </c>
      <c r="J1" s="2" t="s">
        <v>1</v>
      </c>
    </row>
    <row r="2" spans="1:12">
      <c r="B2" s="2" t="s">
        <v>2</v>
      </c>
      <c r="C2" s="2" t="s">
        <v>82</v>
      </c>
      <c r="D2" s="2" t="s">
        <v>4</v>
      </c>
      <c r="E2" s="2" t="s">
        <v>83</v>
      </c>
      <c r="F2" s="2" t="s">
        <v>33</v>
      </c>
      <c r="G2" s="2" t="s">
        <v>84</v>
      </c>
      <c r="H2" s="2" t="s">
        <v>85</v>
      </c>
      <c r="I2" s="2" t="s">
        <v>86</v>
      </c>
      <c r="J2" s="2" t="s">
        <v>2</v>
      </c>
      <c r="K2" s="2" t="s">
        <v>33</v>
      </c>
      <c r="L2" s="2" t="s">
        <v>87</v>
      </c>
    </row>
    <row r="3" spans="1:12">
      <c r="A3" s="3" t="s">
        <v>354</v>
      </c>
    </row>
    <row r="4" spans="1:12">
      <c r="A4" s="4" t="s">
        <v>89</v>
      </c>
      <c r="B4" s="8" t="n">
        <v>1440721</v>
      </c>
      <c r="C4" s="8" t="n">
        <v>1416027</v>
      </c>
      <c r="D4" s="8" t="n">
        <v>1419475</v>
      </c>
      <c r="E4" s="8" t="n">
        <v>1343001</v>
      </c>
      <c r="F4" s="8" t="n">
        <v>1193267</v>
      </c>
      <c r="G4" s="8" t="n">
        <v>1187618</v>
      </c>
      <c r="H4" s="8" t="n">
        <v>1200651</v>
      </c>
      <c r="I4" s="8" t="n">
        <v>1186544</v>
      </c>
      <c r="J4" s="8" t="n">
        <v>5619224</v>
      </c>
      <c r="K4" s="8" t="n">
        <v>4768080</v>
      </c>
      <c r="L4" s="8" t="n">
        <v>4710341</v>
      </c>
    </row>
    <row r="5" spans="1:12">
      <c r="A5" s="4" t="s">
        <v>106</v>
      </c>
      <c r="B5" s="6" t="n">
        <v>-312992</v>
      </c>
      <c r="C5" s="6" t="n">
        <v>-60981</v>
      </c>
      <c r="D5" s="6" t="n">
        <v>-33214</v>
      </c>
      <c r="E5" s="6" t="n">
        <v>-118362</v>
      </c>
      <c r="F5" s="6" t="n">
        <v>-123232</v>
      </c>
      <c r="G5" s="6" t="n">
        <v>-42608</v>
      </c>
      <c r="H5" s="6" t="n">
        <v>-30856</v>
      </c>
      <c r="I5" s="6" t="n">
        <v>-40789</v>
      </c>
      <c r="J5" s="6" t="n">
        <v>-353025</v>
      </c>
      <c r="K5" s="6" t="n">
        <v>-281507</v>
      </c>
      <c r="L5" s="6" t="n">
        <v>-178785</v>
      </c>
    </row>
    <row r="6" spans="1:12">
      <c r="A6" s="4" t="s">
        <v>1015</v>
      </c>
      <c r="B6" s="6" t="n">
        <v>47149</v>
      </c>
      <c r="C6" s="6" t="n">
        <v>31990</v>
      </c>
      <c r="D6" s="6" t="n">
        <v>15750</v>
      </c>
      <c r="E6" s="6" t="n">
        <v>5684</v>
      </c>
      <c r="F6" s="6" t="n">
        <v>-1086</v>
      </c>
      <c r="G6" s="6" t="n">
        <v>-961</v>
      </c>
      <c r="H6" s="6" t="n">
        <v>-224</v>
      </c>
      <c r="I6" s="6" t="n">
        <v>-185</v>
      </c>
      <c r="J6" s="6" t="n">
        <v>-100573</v>
      </c>
      <c r="K6" s="6" t="n">
        <v>2456</v>
      </c>
      <c r="L6" s="6" t="n">
        <v>1025</v>
      </c>
    </row>
    <row r="7" spans="1:12">
      <c r="A7" s="4" t="s">
        <v>1016</v>
      </c>
      <c r="B7" s="6" t="n">
        <v>-265843</v>
      </c>
      <c r="C7" s="6" t="n">
        <v>-28991</v>
      </c>
      <c r="D7" s="6" t="n">
        <v>-17464</v>
      </c>
      <c r="E7" s="6" t="n">
        <v>-112678</v>
      </c>
      <c r="F7" s="6" t="n">
        <v>-124318</v>
      </c>
      <c r="G7" s="6" t="n">
        <v>-43569</v>
      </c>
      <c r="H7" s="6" t="n">
        <v>-31080</v>
      </c>
      <c r="I7" s="6" t="n">
        <v>-40974</v>
      </c>
      <c r="J7" s="6" t="n">
        <v>-525549</v>
      </c>
      <c r="K7" s="6" t="n">
        <v>-237485</v>
      </c>
      <c r="L7" s="6" t="n">
        <v>-169606</v>
      </c>
    </row>
    <row r="8" spans="1:12">
      <c r="A8" s="4" t="s">
        <v>949</v>
      </c>
      <c r="B8" s="6" t="n">
        <v>352</v>
      </c>
      <c r="C8" s="6" t="n">
        <v>39</v>
      </c>
      <c r="D8" s="6" t="n">
        <v>-1722</v>
      </c>
      <c r="E8" s="6" t="n">
        <v>112</v>
      </c>
      <c r="F8" s="6" t="n">
        <v>-8483</v>
      </c>
      <c r="G8" s="6" t="n">
        <v>-1191</v>
      </c>
      <c r="H8" s="6" t="n">
        <v>-1176</v>
      </c>
      <c r="I8" s="6" t="n">
        <v>-3194</v>
      </c>
      <c r="J8" s="6" t="n">
        <v>-1219</v>
      </c>
      <c r="K8" s="6" t="n">
        <v>-14044</v>
      </c>
      <c r="L8" s="6" t="n">
        <v>-7364</v>
      </c>
    </row>
    <row r="9" spans="1:12">
      <c r="A9" s="4" t="s">
        <v>110</v>
      </c>
      <c r="B9" s="8" t="n">
        <v>-265491</v>
      </c>
      <c r="C9" s="8" t="n">
        <v>-28952</v>
      </c>
      <c r="D9" s="8" t="n">
        <v>-19186</v>
      </c>
      <c r="E9" s="8" t="n">
        <v>-112566</v>
      </c>
      <c r="F9" s="8" t="n">
        <v>-132801</v>
      </c>
      <c r="G9" s="8" t="n">
        <v>-44760</v>
      </c>
      <c r="H9" s="8" t="n">
        <v>-32256</v>
      </c>
      <c r="I9" s="8" t="n">
        <v>-44168</v>
      </c>
      <c r="J9" s="8" t="n">
        <v>-426195</v>
      </c>
      <c r="K9" s="8" t="n">
        <v>-253985</v>
      </c>
      <c r="L9" s="8" t="n">
        <v>-177995</v>
      </c>
    </row>
    <row r="10" spans="1:12">
      <c r="A10" s="4" t="s">
        <v>106</v>
      </c>
      <c r="B10" s="10" t="n">
        <v>-3.51</v>
      </c>
      <c r="C10" s="10" t="n">
        <v>-0.68</v>
      </c>
      <c r="D10" s="10" t="n">
        <v>-0.38</v>
      </c>
      <c r="E10" s="10" t="n">
        <v>-1.58</v>
      </c>
      <c r="F10" s="10" t="n">
        <v>-2.47</v>
      </c>
      <c r="G10" s="10" t="n">
        <v>-0.86</v>
      </c>
      <c r="H10" s="10" t="n">
        <v>-0.62</v>
      </c>
      <c r="I10" s="10" t="n">
        <v>-0.82</v>
      </c>
    </row>
    <row r="11" spans="1:12">
      <c r="A11" s="4" t="s">
        <v>1017</v>
      </c>
      <c r="B11" s="11" t="n">
        <v>0.53</v>
      </c>
      <c r="C11" s="11" t="n">
        <v>0.36</v>
      </c>
      <c r="D11" s="11" t="n">
        <v>0.18</v>
      </c>
      <c r="E11" s="11" t="n">
        <v>0.08</v>
      </c>
      <c r="F11" s="11" t="n">
        <v>-0.02</v>
      </c>
      <c r="G11" s="11" t="n">
        <v>-0.02</v>
      </c>
    </row>
    <row r="12" spans="1:12">
      <c r="A12" s="4" t="s">
        <v>113</v>
      </c>
      <c r="B12" s="11" t="n">
        <v>-2.98</v>
      </c>
      <c r="C12" s="11" t="n">
        <v>-0.32</v>
      </c>
      <c r="D12" s="11" t="n">
        <v>-0.2</v>
      </c>
      <c r="E12" s="11" t="n">
        <v>-1.5</v>
      </c>
      <c r="F12" s="11" t="n">
        <v>-2.49</v>
      </c>
      <c r="G12" s="11" t="n">
        <v>-0.88</v>
      </c>
      <c r="H12" s="11" t="n">
        <v>-0.62</v>
      </c>
      <c r="I12" s="11" t="n">
        <v>-0.82</v>
      </c>
      <c r="J12" s="10" t="n">
        <v>-4.96</v>
      </c>
      <c r="K12" s="10" t="n">
        <v>-4.81</v>
      </c>
      <c r="L12" s="10" t="n">
        <v>-3.42</v>
      </c>
    </row>
    <row r="13" spans="1:12">
      <c r="A13" s="4" t="s">
        <v>107</v>
      </c>
      <c r="D13" s="11" t="n">
        <v>-0.02</v>
      </c>
      <c r="F13" s="11" t="n">
        <v>-0.17</v>
      </c>
      <c r="G13" s="11" t="n">
        <v>-0.02</v>
      </c>
      <c r="H13" s="11" t="n">
        <v>-0.02</v>
      </c>
      <c r="I13" s="11" t="n">
        <v>-0.07000000000000001</v>
      </c>
      <c r="J13" s="11" t="n">
        <v>-0.01</v>
      </c>
      <c r="K13" s="11" t="n">
        <v>-0.28</v>
      </c>
      <c r="L13" s="11" t="n">
        <v>-0.15</v>
      </c>
    </row>
    <row r="14" spans="1:12">
      <c r="A14" s="4" t="s">
        <v>114</v>
      </c>
      <c r="B14" s="10" t="n">
        <v>-2.98</v>
      </c>
      <c r="C14" s="10" t="n">
        <v>-0.32</v>
      </c>
      <c r="D14" s="10" t="n">
        <v>-0.22</v>
      </c>
      <c r="E14" s="10" t="n">
        <v>-1.5</v>
      </c>
      <c r="F14" s="10" t="n">
        <v>-2.66</v>
      </c>
      <c r="G14" s="10" t="n">
        <v>-0.9</v>
      </c>
      <c r="H14" s="10" t="n">
        <v>-0.64</v>
      </c>
      <c r="I14" s="10" t="n">
        <v>-0.89</v>
      </c>
      <c r="J14" s="10" t="n">
        <v>-4.97</v>
      </c>
      <c r="K14" s="10" t="n">
        <v>-5.09</v>
      </c>
      <c r="L14" s="10" t="n">
        <v>-3.57</v>
      </c>
    </row>
    <row r="15" spans="1:12">
      <c r="A15" s="4" t="s">
        <v>112</v>
      </c>
      <c r="J15" s="6" t="n">
        <v>85755</v>
      </c>
      <c r="K15" s="6" t="n">
        <v>49865</v>
      </c>
      <c r="L15" s="6" t="n">
        <v>49865</v>
      </c>
    </row>
    <row r="16" spans="1:12">
      <c r="A16" s="4" t="s">
        <v>1018</v>
      </c>
      <c r="E16" s="4" t="s">
        <v>1019</v>
      </c>
    </row>
    <row r="17" spans="1:12">
      <c r="A17" s="4" t="s">
        <v>888</v>
      </c>
      <c r="B17" s="8" t="n">
        <v>221900</v>
      </c>
      <c r="J17" s="8" t="n">
        <v>221900</v>
      </c>
      <c r="K17" s="8" t="n">
        <v>-11300</v>
      </c>
    </row>
    <row r="18" spans="1:12">
      <c r="A18" s="4" t="s">
        <v>236</v>
      </c>
      <c r="B18" s="8" t="n">
        <v>28500</v>
      </c>
      <c r="F18" s="8" t="n">
        <v>31400</v>
      </c>
      <c r="J18" s="8" t="n">
        <v>28546</v>
      </c>
      <c r="K18" s="6" t="n">
        <v>31399</v>
      </c>
      <c r="L18" s="8" t="n">
        <v>9999</v>
      </c>
    </row>
    <row r="19" spans="1:12">
      <c r="A19" s="4" t="s">
        <v>1020</v>
      </c>
      <c r="F19" s="6" t="n">
        <v>35500</v>
      </c>
      <c r="K19" s="6" t="n">
        <v>35500</v>
      </c>
    </row>
    <row r="20" spans="1:12">
      <c r="A20" s="4" t="s">
        <v>1021</v>
      </c>
      <c r="F20" s="8" t="n">
        <v>8000</v>
      </c>
      <c r="K20" s="8" t="n">
        <v>8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r="1" spans="1:6">
      <c r="A1" s="1" t="s">
        <v>1022</v>
      </c>
      <c r="B1" s="2" t="s">
        <v>1023</v>
      </c>
      <c r="C1" s="2" t="s">
        <v>1024</v>
      </c>
      <c r="D1" s="2" t="s">
        <v>401</v>
      </c>
      <c r="E1" s="2" t="s">
        <v>507</v>
      </c>
      <c r="F1" s="2" t="s">
        <v>512</v>
      </c>
    </row>
    <row r="2" spans="1:6">
      <c r="A2" s="3" t="s">
        <v>248</v>
      </c>
    </row>
    <row r="3" spans="1:6">
      <c r="A3" s="4" t="s">
        <v>1025</v>
      </c>
      <c r="D3" s="8" t="n">
        <v>3738000</v>
      </c>
      <c r="E3" s="8" t="n">
        <v>5227000</v>
      </c>
      <c r="F3" s="8" t="n">
        <v>8354000</v>
      </c>
    </row>
    <row r="4" spans="1:6">
      <c r="A4" s="4" t="s">
        <v>1026</v>
      </c>
      <c r="D4" s="8" t="n">
        <v>357716000</v>
      </c>
      <c r="E4" s="8" t="n">
        <v>17946000</v>
      </c>
      <c r="F4" s="8" t="n">
        <v>35085000</v>
      </c>
    </row>
    <row r="5" spans="1:6">
      <c r="A5" s="4" t="s">
        <v>1027</v>
      </c>
    </row>
    <row r="6" spans="1:6">
      <c r="A6" s="3" t="s">
        <v>248</v>
      </c>
    </row>
    <row r="7" spans="1:6">
      <c r="A7" s="4" t="s">
        <v>1028</v>
      </c>
      <c r="C7" s="6" t="n">
        <v>18</v>
      </c>
    </row>
    <row r="8" spans="1:6">
      <c r="A8" s="4" t="s">
        <v>1025</v>
      </c>
      <c r="C8" s="8" t="n">
        <v>67000000</v>
      </c>
    </row>
    <row r="9" spans="1:6">
      <c r="A9" s="4" t="s">
        <v>1029</v>
      </c>
    </row>
    <row r="10" spans="1:6">
      <c r="A10" s="3" t="s">
        <v>248</v>
      </c>
    </row>
    <row r="11" spans="1:6">
      <c r="A11" s="4" t="s">
        <v>1026</v>
      </c>
      <c r="C11" s="8" t="n">
        <v>54200000</v>
      </c>
    </row>
    <row r="12" spans="1:6">
      <c r="A12" s="4" t="s">
        <v>1030</v>
      </c>
    </row>
    <row r="13" spans="1:6">
      <c r="A13" s="3" t="s">
        <v>248</v>
      </c>
    </row>
    <row r="14" spans="1:6">
      <c r="A14" s="4" t="s">
        <v>1025</v>
      </c>
      <c r="B14" s="8" t="n">
        <v>84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1</v>
      </c>
      <c r="B1" s="2" t="s">
        <v>1</v>
      </c>
    </row>
    <row r="2" spans="1:4">
      <c r="B2" s="2" t="s">
        <v>2</v>
      </c>
      <c r="C2" s="2" t="s">
        <v>33</v>
      </c>
      <c r="D2" s="2" t="s">
        <v>87</v>
      </c>
    </row>
    <row r="3" spans="1:4">
      <c r="A3" s="3" t="s">
        <v>1032</v>
      </c>
    </row>
    <row r="4" spans="1:4">
      <c r="A4" s="4" t="s">
        <v>1033</v>
      </c>
      <c r="B4" s="8" t="n">
        <v>133529</v>
      </c>
      <c r="C4" s="8" t="n">
        <v>106093</v>
      </c>
      <c r="D4" s="8" t="n">
        <v>68419</v>
      </c>
    </row>
    <row r="5" spans="1:4">
      <c r="A5" s="4" t="s">
        <v>1034</v>
      </c>
      <c r="B5" s="6" t="n">
        <v>86224</v>
      </c>
      <c r="C5" s="6" t="n">
        <v>70950</v>
      </c>
      <c r="D5" s="6" t="n">
        <v>64268</v>
      </c>
    </row>
    <row r="6" spans="1:4">
      <c r="A6" s="4" t="s">
        <v>1035</v>
      </c>
      <c r="B6" s="6" t="n">
        <v>-30014</v>
      </c>
      <c r="C6" s="6" t="n">
        <v>-43514</v>
      </c>
      <c r="D6" s="6" t="n">
        <v>-26594</v>
      </c>
    </row>
    <row r="7" spans="1:4">
      <c r="A7" s="4" t="s">
        <v>1036</v>
      </c>
      <c r="B7" s="8" t="n">
        <v>189739</v>
      </c>
      <c r="C7" s="8" t="n">
        <v>133529</v>
      </c>
      <c r="D7" s="8" t="n">
        <v>1060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General Information</vt:lpstr>
      <vt:lpstr>Summary of Significant Accounti</vt:lpstr>
      <vt:lpstr>Certain Significant Risks and U</vt:lpstr>
      <vt:lpstr>Significant Transactions and Ev</vt:lpstr>
      <vt:lpstr>Earnings (Loss) Per Share</vt:lpstr>
      <vt:lpstr>Segment Information</vt:lpstr>
      <vt:lpstr>Restricted Cash and Investments</vt:lpstr>
      <vt:lpstr>Property and Equipment</vt:lpstr>
      <vt:lpstr>Goodwill and Identifiable Intan</vt:lpstr>
      <vt:lpstr>Long-Term Debt</vt:lpstr>
      <vt:lpstr>Leases and Lease Commitments</vt:lpstr>
      <vt:lpstr>Financing Obligation</vt:lpstr>
      <vt:lpstr>Stockholders' Equity (Deficit)</vt:lpstr>
      <vt:lpstr>Stock-Based Compensation</vt:lpstr>
      <vt:lpstr>Income Taxes</vt:lpstr>
      <vt:lpstr>Related Party Transactions</vt:lpstr>
      <vt:lpstr>Defined Contribution Plan</vt:lpstr>
      <vt:lpstr>Asset Impairment Charges</vt:lpstr>
      <vt:lpstr>Discontinued Operations</vt:lpstr>
      <vt:lpstr>Commitments and Contingencies</vt:lpstr>
      <vt:lpstr>Fair Value of Financial Instrum</vt:lpstr>
      <vt:lpstr>Subsequent Event</vt:lpstr>
      <vt:lpstr>Schedule II - Valuation Account</vt:lpstr>
      <vt:lpstr>General Information (Policies)</vt:lpstr>
      <vt:lpstr>Summary of Significant Accoun32</vt:lpstr>
      <vt:lpstr>Certain Significant Risks and33</vt:lpstr>
      <vt:lpstr>Significant Transactions and 34</vt:lpstr>
      <vt:lpstr>Earnings (Loss) Per Share (Tabl</vt:lpstr>
      <vt:lpstr>Segment Information (Tables)</vt:lpstr>
      <vt:lpstr>Restricted Cash and Investmen37</vt:lpstr>
      <vt:lpstr>Property and Equipment (Tables)</vt:lpstr>
      <vt:lpstr>Goodwill and Identifiable Int39</vt:lpstr>
      <vt:lpstr>Long-term Debt (Tables)</vt:lpstr>
      <vt:lpstr>Leases and Lease Commitments (T</vt:lpstr>
      <vt:lpstr>Financing Obligation (Tables)</vt:lpstr>
      <vt:lpstr>Stock-Based Compensation (Table</vt:lpstr>
      <vt:lpstr>Income Taxes (Tables)</vt:lpstr>
      <vt:lpstr>Discontinued Operations (Tables</vt:lpstr>
      <vt:lpstr>Fair Value of Financial Instr46</vt:lpstr>
      <vt:lpstr>Quarterly Financial Information</vt:lpstr>
      <vt:lpstr>General Information (Details)</vt:lpstr>
      <vt:lpstr>Summary of Significant Accoun49</vt:lpstr>
      <vt:lpstr>Certain Significant Risks and50</vt:lpstr>
      <vt:lpstr>Significant Transactions and 51</vt:lpstr>
      <vt:lpstr>Earnings (Loss) Per Share (Deta</vt:lpstr>
      <vt:lpstr>Earnings (Loss) Per Share - Ant</vt:lpstr>
      <vt:lpstr>Segment Information - Segment R</vt:lpstr>
      <vt:lpstr>Segment Information - Assets by</vt:lpstr>
      <vt:lpstr>Restricted Cash and Investmen56</vt:lpstr>
      <vt:lpstr>Restricted Cash and Investmen57</vt:lpstr>
      <vt:lpstr>Restricted Cash and Investmen58</vt:lpstr>
      <vt:lpstr>Property and Equipment - Schedu</vt:lpstr>
      <vt:lpstr>Goodwill and Identifiable Int60</vt:lpstr>
      <vt:lpstr>Goodwill and Identifiable Int61</vt:lpstr>
      <vt:lpstr>Goodwill and Identifiable Int62</vt:lpstr>
      <vt:lpstr>Long-Term Debt - Credit Facilit</vt:lpstr>
      <vt:lpstr>Long-Term Debt - Bridge HUD and</vt:lpstr>
      <vt:lpstr>Long-Term Debt - Maturity (Deta</vt:lpstr>
      <vt:lpstr>Lease and Lease Commitments - F</vt:lpstr>
      <vt:lpstr>Lease and Lease Commitments - C</vt:lpstr>
      <vt:lpstr>Financing Obligation (Details)</vt:lpstr>
      <vt:lpstr>Stockholders' Equity (Deficit) </vt:lpstr>
      <vt:lpstr>Stock-Based Compensation (Detai</vt:lpstr>
      <vt:lpstr>Stock-Based Compensation - Nonv</vt:lpstr>
      <vt:lpstr>Income Taxes - Total Tax Provis</vt:lpstr>
      <vt:lpstr>Income Taxes - Components of In</vt:lpstr>
      <vt:lpstr>Income Taxes - Reconciliation o</vt:lpstr>
      <vt:lpstr>Income Taxes - Deferred Income </vt:lpstr>
      <vt:lpstr>Income Taxes - Unrecognized Tax</vt:lpstr>
      <vt:lpstr>Related Party Transactions (Det</vt:lpstr>
      <vt:lpstr>Asset Impairment Charges (Detai</vt:lpstr>
      <vt:lpstr>Discontinued Operations (Detail</vt:lpstr>
      <vt:lpstr>Commitments and Contingencies -</vt:lpstr>
      <vt:lpstr>Commitments and Contingencies81</vt:lpstr>
      <vt:lpstr>Fair Value Measurements (Detail</vt:lpstr>
      <vt:lpstr>Quarterly Financial Informati83</vt:lpstr>
      <vt:lpstr>Subsequent Events (Details)</vt:lpstr>
      <vt:lpstr>Schedule II - Valuation Accou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4:49:58Z</dcterms:created>
  <dcterms:modified xmlns:dcterms="http://purl.org/dc/terms/" xmlns:xsi="http://www.w3.org/2001/XMLSchema-instance" xsi:type="dcterms:W3CDTF">2016-03-14T14:49:58Z</dcterms:modified>
  <dc:title xmlns:dc="http://purl.org/dc/elements/1.1/">Untitled</dc:title>
  <dc:description xmlns:dc="http://purl.org/dc/elements/1.1/"/>
  <dc:subject xmlns:dc="http://purl.org/dc/elements/1.1/"/>
  <cp:keywords/>
  <cp:category/>
</cp:coreProperties>
</file>